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Overview and Basis of Presentat" sheetId="7" state="visible" r:id="rId7"/>
    <sheet xmlns:r="http://schemas.openxmlformats.org/officeDocument/2006/relationships" name="Revenue" sheetId="8" state="visible" r:id="rId8"/>
    <sheet xmlns:r="http://schemas.openxmlformats.org/officeDocument/2006/relationships" name="Dispo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Restructuring, Impairment and O"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Comprehensive Income"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Guarantor Financial Information" sheetId="25" state="visible" r:id="rId25"/>
    <sheet xmlns:r="http://schemas.openxmlformats.org/officeDocument/2006/relationships" name="Overview and Basis of Present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Investments (Tables)" sheetId="31" state="visible" r:id="rId31"/>
    <sheet xmlns:r="http://schemas.openxmlformats.org/officeDocument/2006/relationships" name="Restructuring, Impairment and_2" sheetId="32" state="visible" r:id="rId32"/>
    <sheet xmlns:r="http://schemas.openxmlformats.org/officeDocument/2006/relationships" name="Retirement Plans (Tables)"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Earnings per Share (Tables)" sheetId="36" state="visible" r:id="rId36"/>
    <sheet xmlns:r="http://schemas.openxmlformats.org/officeDocument/2006/relationships" name="Comprehensive Income (Tables)" sheetId="37" state="visible" r:id="rId37"/>
    <sheet xmlns:r="http://schemas.openxmlformats.org/officeDocument/2006/relationships" name="Segment Information (Tables)" sheetId="38" state="visible" r:id="rId38"/>
    <sheet xmlns:r="http://schemas.openxmlformats.org/officeDocument/2006/relationships" name="Debt (Tables)" sheetId="39" state="visible" r:id="rId39"/>
    <sheet xmlns:r="http://schemas.openxmlformats.org/officeDocument/2006/relationships" name="Guarantor Financial Informati_2" sheetId="40" state="visible" r:id="rId40"/>
    <sheet xmlns:r="http://schemas.openxmlformats.org/officeDocument/2006/relationships" name="Overview and Basis of Present_3" sheetId="41" state="visible" r:id="rId41"/>
    <sheet xmlns:r="http://schemas.openxmlformats.org/officeDocument/2006/relationships" name="Revenue - Additional Informatio" sheetId="42" state="visible" r:id="rId42"/>
    <sheet xmlns:r="http://schemas.openxmlformats.org/officeDocument/2006/relationships" name="Revenue - Cumulative Effect of " sheetId="43" state="visible" r:id="rId43"/>
    <sheet xmlns:r="http://schemas.openxmlformats.org/officeDocument/2006/relationships" name="Revenue - Impact of Adoption of" sheetId="44" state="visible" r:id="rId44"/>
    <sheet xmlns:r="http://schemas.openxmlformats.org/officeDocument/2006/relationships" name="Revenue - Impact of Adoption _2" sheetId="45" state="visible" r:id="rId45"/>
    <sheet xmlns:r="http://schemas.openxmlformats.org/officeDocument/2006/relationships" name="Revenue - Schedule of Disaggreg" sheetId="46" state="visible" r:id="rId46"/>
    <sheet xmlns:r="http://schemas.openxmlformats.org/officeDocument/2006/relationships" name="Revenue - Changes in Contract L" sheetId="47" state="visible" r:id="rId47"/>
    <sheet xmlns:r="http://schemas.openxmlformats.org/officeDocument/2006/relationships" name="Disposition - Additional Inform" sheetId="48" state="visible" r:id="rId48"/>
    <sheet xmlns:r="http://schemas.openxmlformats.org/officeDocument/2006/relationships" name="Inventories - Components of Inv"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Investments - Additional Inform" sheetId="56" state="visible" r:id="rId56"/>
    <sheet xmlns:r="http://schemas.openxmlformats.org/officeDocument/2006/relationships" name="Investments - Summary of Realiz" sheetId="57" state="visible" r:id="rId57"/>
    <sheet xmlns:r="http://schemas.openxmlformats.org/officeDocument/2006/relationships" name="Restructuring, Impairment and_3" sheetId="58" state="visible" r:id="rId58"/>
    <sheet xmlns:r="http://schemas.openxmlformats.org/officeDocument/2006/relationships" name="Restructuring, Impairment and_4" sheetId="59" state="visible" r:id="rId59"/>
    <sheet xmlns:r="http://schemas.openxmlformats.org/officeDocument/2006/relationships" name="Restructuring, Impairment and_5" sheetId="60" state="visible" r:id="rId60"/>
    <sheet xmlns:r="http://schemas.openxmlformats.org/officeDocument/2006/relationships" name="Restructuring, Impairment and_6" sheetId="61" state="visible" r:id="rId61"/>
    <sheet xmlns:r="http://schemas.openxmlformats.org/officeDocument/2006/relationships" name="Retirement Plans - Components o" sheetId="62" state="visible" r:id="rId62"/>
    <sheet xmlns:r="http://schemas.openxmlformats.org/officeDocument/2006/relationships" name="Income Taxes - Schedule of Prov" sheetId="63" state="visible" r:id="rId63"/>
    <sheet xmlns:r="http://schemas.openxmlformats.org/officeDocument/2006/relationships" name="Income Taxes - Additional Infor" sheetId="64" state="visible" r:id="rId64"/>
    <sheet xmlns:r="http://schemas.openxmlformats.org/officeDocument/2006/relationships" name="Equity - Schedule of the Compan" sheetId="65" state="visible" r:id="rId65"/>
    <sheet xmlns:r="http://schemas.openxmlformats.org/officeDocument/2006/relationships" name="Earnings per Share - Reconcilia" sheetId="66" state="visible" r:id="rId66"/>
    <sheet xmlns:r="http://schemas.openxmlformats.org/officeDocument/2006/relationships" name="Comprehensive Income - Schedule" sheetId="67" state="visible" r:id="rId67"/>
    <sheet xmlns:r="http://schemas.openxmlformats.org/officeDocument/2006/relationships" name="Comprehensive Income - Schedu_2" sheetId="68" state="visible" r:id="rId68"/>
    <sheet xmlns:r="http://schemas.openxmlformats.org/officeDocument/2006/relationships" name="Comprehensive Income - Reclassi" sheetId="69" state="visible" r:id="rId69"/>
    <sheet xmlns:r="http://schemas.openxmlformats.org/officeDocument/2006/relationships" name="Segment Information - Schedule " sheetId="70" state="visible" r:id="rId70"/>
    <sheet xmlns:r="http://schemas.openxmlformats.org/officeDocument/2006/relationships" name="Debt - Schedule of the Company'" sheetId="71" state="visible" r:id="rId71"/>
    <sheet xmlns:r="http://schemas.openxmlformats.org/officeDocument/2006/relationships" name="Debt - Schedule of the Compan_2" sheetId="72" state="visible" r:id="rId72"/>
    <sheet xmlns:r="http://schemas.openxmlformats.org/officeDocument/2006/relationships" name="Debt - Additional Information (" sheetId="73" state="visible" r:id="rId73"/>
    <sheet xmlns:r="http://schemas.openxmlformats.org/officeDocument/2006/relationships" name="Related Parties - Additional In" sheetId="74" state="visible" r:id="rId74"/>
    <sheet xmlns:r="http://schemas.openxmlformats.org/officeDocument/2006/relationships" name="Guarantor Financial Informati_3" sheetId="75" state="visible" r:id="rId75"/>
    <sheet xmlns:r="http://schemas.openxmlformats.org/officeDocument/2006/relationships" name="Guarantor Financial Informati_4" sheetId="76" state="visible" r:id="rId76"/>
    <sheet xmlns:r="http://schemas.openxmlformats.org/officeDocument/2006/relationships" name="Guarantor Financial Informati_5" sheetId="77" state="visible" r:id="rId77"/>
    <sheet xmlns:r="http://schemas.openxmlformats.org/officeDocument/2006/relationships" name="Guarantor Financial Informati_6" sheetId="78" state="visible" r:id="rId78"/>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FIN</t>
  </si>
  <si>
    <t>Entity Registrant Name</t>
  </si>
  <si>
    <t>Donnelley Financial Solution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and Combined Statements of Operations (UNAUDITED) - USD ($) shares in Millions, $ in Millions</t>
  </si>
  <si>
    <t>3 Months Ended</t>
  </si>
  <si>
    <t>Sep. 30, 2017</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Other operating income</t>
  </si>
  <si>
    <t>Income from operations</t>
  </si>
  <si>
    <t>Interest expense-net</t>
  </si>
  <si>
    <t>Investment and other income-net</t>
  </si>
  <si>
    <t>Earnings before income taxes</t>
  </si>
  <si>
    <t>Income tax expense</t>
  </si>
  <si>
    <t>Net earnings</t>
  </si>
  <si>
    <t>Net earnings per share (Note 12):</t>
  </si>
  <si>
    <t>Basic net earnings per share</t>
  </si>
  <si>
    <t>Diluted net earnings per share</t>
  </si>
  <si>
    <t>Weighted average number of common shares outstanding</t>
  </si>
  <si>
    <t>Basic</t>
  </si>
  <si>
    <t>Diluted</t>
  </si>
  <si>
    <t>Services Net Sales</t>
  </si>
  <si>
    <t>Products Net Sales</t>
  </si>
  <si>
    <t>R.R. Donnelley Affiliates</t>
  </si>
  <si>
    <t>[1]</t>
  </si>
  <si>
    <t>[2]</t>
  </si>
  <si>
    <t>Beginning in the quarter ended June 30, 2017, LSC Communications (“LSC”) no longer qualified as a related party, therefore the amounts disclosed related to LSC are presented through March 31, 2017 only. Beginning in the quarter ended September 30, 2017, R.R. Donnelley &amp;amp; Sons Company (“RRD”) no longer qualified as a related party, therefore the amounts disclosed related to RRD are presented through June 30, 2017 only.</t>
  </si>
  <si>
    <t>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t>
  </si>
  <si>
    <t>Condensed Consolidated Statements of Comprehensive Income (UNAUDITED) - USD ($) $ in Millions</t>
  </si>
  <si>
    <t>Statement Of Income And Comprehensive Income [Abstract]</t>
  </si>
  <si>
    <t>Other comprehensive (loss) income, net of tax:</t>
  </si>
  <si>
    <t>Translation adjustments</t>
  </si>
  <si>
    <t>Adjustment for net periodic pension and other postretirement benefits plan cost</t>
  </si>
  <si>
    <t>Other comprehensive income (loss), net of tax</t>
  </si>
  <si>
    <t>Comprehensive income</t>
  </si>
  <si>
    <t>Condensed Consolidated Balance Sheets (UNAUDITED) - USD ($) $ in Millions</t>
  </si>
  <si>
    <t>Dec. 31, 2017</t>
  </si>
  <si>
    <t>ASSETS</t>
  </si>
  <si>
    <t>Cash and cash equivalents</t>
  </si>
  <si>
    <t>Receivables, less allowances for doubtful accounts of $8.7 in 2018 (2017 - $7.3)</t>
  </si>
  <si>
    <t>Inventories</t>
  </si>
  <si>
    <t>Prepaid expenses and other current assets</t>
  </si>
  <si>
    <t>Total current assets</t>
  </si>
  <si>
    <t>Property, plant and equipment-net</t>
  </si>
  <si>
    <t>Goodwill</t>
  </si>
  <si>
    <t>Other intangible assets-net</t>
  </si>
  <si>
    <t>Software-net</t>
  </si>
  <si>
    <t>Deferred income taxes</t>
  </si>
  <si>
    <t>Other noncurrent assets</t>
  </si>
  <si>
    <t>Total assets</t>
  </si>
  <si>
    <t>LIABILITIES</t>
  </si>
  <si>
    <t>Accounts payable</t>
  </si>
  <si>
    <t>Accrued liabilities</t>
  </si>
  <si>
    <t>Total current liabilities</t>
  </si>
  <si>
    <t>Long-term debt (Note 15)</t>
  </si>
  <si>
    <t>Deferred compensation liabilities</t>
  </si>
  <si>
    <t>Pension and other postretirement benefits plan liabilities</t>
  </si>
  <si>
    <t>Other noncurrent liabilities</t>
  </si>
  <si>
    <t>Total liabilities</t>
  </si>
  <si>
    <t>Commitments and Contingencies (Note 16)</t>
  </si>
  <si>
    <t xml:space="preserve"> </t>
  </si>
  <si>
    <t>EQUITY</t>
  </si>
  <si>
    <t>Preferred stock, $0.01 par value Authorized: 1.0 shares; Issued: None</t>
  </si>
  <si>
    <t>Common stock, $0.01 par value Authorized: 65.0 shares Issued: 34.1 shares in 2018 (2017 - 33.8 shares)</t>
  </si>
  <si>
    <t>Treasury stock, at cost: 0.1 shares in 2018 (2017 - less than 0.1 shares)</t>
  </si>
  <si>
    <t>Additional paid-in-capital</t>
  </si>
  <si>
    <t>Retained earnings</t>
  </si>
  <si>
    <t>Accumulated other comprehensive loss</t>
  </si>
  <si>
    <t>Total equity</t>
  </si>
  <si>
    <t>Total liabilities and equity</t>
  </si>
  <si>
    <t>Condensed Consolidated Balance Sheets (UNAUDITED) (Parenthetical) - USD ($) $ in Millions</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Maximum</t>
  </si>
  <si>
    <t>Condensed Consolidated Statements of Cash Flows (UNAUDITED) - USD ($) $ in Millions</t>
  </si>
  <si>
    <t>OPERATING ACTIVITIES</t>
  </si>
  <si>
    <t>Adjustments to reconcile net earnings to net cash provided by operating activities:</t>
  </si>
  <si>
    <t>Impairment charges</t>
  </si>
  <si>
    <t>Provision for doubtful accounts receivable</t>
  </si>
  <si>
    <t>Share-based compensation</t>
  </si>
  <si>
    <t>Changes in uncertain tax positions</t>
  </si>
  <si>
    <t>Net pension plan income</t>
  </si>
  <si>
    <t>Gain on change in fair value of investment</t>
  </si>
  <si>
    <t>Gain on disposition</t>
  </si>
  <si>
    <t>Other</t>
  </si>
  <si>
    <t>Changes in operating assets and liabilities - net of acquisitions:</t>
  </si>
  <si>
    <t>Accounts receivable - net</t>
  </si>
  <si>
    <t>Income taxes payable and receivable</t>
  </si>
  <si>
    <t>Accrued liabilities and other</t>
  </si>
  <si>
    <t>Pension and other postretirement benefits plan contributions</t>
  </si>
  <si>
    <t>Net cash provided by operating activities</t>
  </si>
  <si>
    <t>INVESTING ACTIVITIES</t>
  </si>
  <si>
    <t>Capital expenditures</t>
  </si>
  <si>
    <t>Sale (purchase) of investment</t>
  </si>
  <si>
    <t>Proceeds from disposition</t>
  </si>
  <si>
    <t>Other investing activities</t>
  </si>
  <si>
    <t>Net cash provided by (used in) investing activities</t>
  </si>
  <si>
    <t>FINANCING ACTIVITIES</t>
  </si>
  <si>
    <t>Revolving facility borrowings</t>
  </si>
  <si>
    <t>Payments on revolving facility borrowings</t>
  </si>
  <si>
    <t>Payments on long-term debt</t>
  </si>
  <si>
    <t>Proceeds from the issuance of common stock</t>
  </si>
  <si>
    <t>Treasury share repurchases</t>
  </si>
  <si>
    <t>Debt issuance costs</t>
  </si>
  <si>
    <t>Separation-related payment from R.R. Donnelley</t>
  </si>
  <si>
    <t>Other financing activities</t>
  </si>
  <si>
    <t>Net cash used in financing activities</t>
  </si>
  <si>
    <t>Effect of exchange rate on cash and cash equivalents</t>
  </si>
  <si>
    <t>Net increase (decrease) in cash and cash equivalents</t>
  </si>
  <si>
    <t>Cash and cash equivalents at beginning of year</t>
  </si>
  <si>
    <t>Cash and cash equivalents at end of period</t>
  </si>
  <si>
    <t>Overview and Basis of Presentation</t>
  </si>
  <si>
    <t>Accounting Policies [Abstract]</t>
  </si>
  <si>
    <t xml:space="preserve">Note 1. Overview and Basis of Presentation Description of Business Donnelley Financial Solutions, Inc. (the Donnelley Financial’s Registration Statement on Form 10, as amended, was declared effective by the U.S. Securities and Exchange Commission (the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As part of the Separation, RRD retained approximately 6.2 million shares of Donnelley Financial common stock, or a 19.25% interest in Donnelley Financial. Donnelley Financial’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On March 28, 2017, RRD completed the sale of 6.2 million shares of LSC common stock (RRD’s remaining ownership stake in LSC) in an underwritten public offering. Beginning in the quarter ended June 30, 2017, LSC no longer qualified as a related party, therefore amounts disclosed related to LSC are presented through March 31, 2017 only. On March 24, 2017, pursuant to the Stockholder and Registration Rights Agreement, dated as of September 30, 2016, by and between the Company and RRD, the Company filed a Registration Statement on Form S-1 to register the offering and sale of shares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Upon the consummation of the offering, RRD retained approximately 0.1 million shares of the Company’s common stock which were subsequently sold by RRD on August 4, 2017. In conjunction with the underwritten public offering, the underwriters exercised their option to purchase approximately 0.9 million of the Company’s shares (the “Option Shares”). The Company received approximately $18.8 million in net proceeds from the sale of the Option Shares, after deducting estimated underwriting discounts and commissions. The proceeds were used to reduce outstanding debt under the Revolving Facility (as defined in Note 15, Debt ). Beginning in the quarter ended September 30, 2017, RRD no longer qualified as a related party, therefore amounts disclosed related to RRD are presented through June 30, 2017 only. Basis of Presentation The accompanying unaudited condensed consolidated financial statements include the accounts of Donnelley Financial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and combined financial statements and accompanying notes included in the Company’s latest Annual Report on Form 10-K for the year ended December 31, 2017 filed with the SEC on February 28, 2018.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condensed consolidated interim financial statements include estimates and assumptions of management that affect the amounts reported in the unaudited condensed consolidated financial statements. Actual results could differ from these estimates. Changes in Presentation Certain prior year amounts have been restated to conform to the Company’s current reporting unit structure. Due to the sale of the Language Solutions business, the Company made changes to the reporting units within the U.S. segment. The former Language Solutions and other reporting unit has been renamed “Language Solutions.” Certain results previously included within the former Language Solutions and other reporting unit are now included within the Investment Markets reporting unit. </t>
  </si>
  <si>
    <t>Revenue</t>
  </si>
  <si>
    <t>Revenue Recognition [Abstract]</t>
  </si>
  <si>
    <t>Note 2. Revenue Revenue Recognition The Company manages highly-customized data and materials, such as Exchange Act, Securities Act and Investment Company Act filings with the SEC on behalf of its customers, manages virtual data rooms and performs XBRL and related services. Clients are provided with EDGAR filing services, XBRL compliance services and translation, editing, interpreting, proof-reading and multilingual typesetting services, among others. The Company’s software-as-a-service solutions (“SaaS”) include the Venue Virtual Data Room,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services and products is recognized either over time or at a point in time, as outlined below. Over time The Company recognizes revenue for certain services over time.
•
The Company’s SaaS solutions, including the Venue Virtual Data Room, the FundSuiteArc software platform, ActiveDisclosure, data and analytics and others, are generally provided on a subscription basis and allow customers access to use the products over the contract period. As a result, revenue for SaaS solutions are recognized ratably over time as the customer receives the benefit throughout the contract period. The timing of invoicing varies, however the customer may be invoiced before the end of the contract period, resulting in a deferred revenue balance.
•
Revenue for warehousing services are recognized ratably over time as the customer receives the benefit throughout the storage period. Point in time All remaining revenue arrangements are generally recognized at a point in time and are primarily invoiced upon completion of all services or upon shipment to the customer.
•
Certain of these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more frequently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promises, including the services performed and printing of the related document, if applicable.
•
Revenue for arrangements without a regulatory filing generally have a single performance obligation, as the services and products provided are not distinct within the context of the contract, and are recognized upon completion of the services performed or upon completion of printing of the related product .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Adoption of ASU 2014-09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On January 1, 2018, the Company adopted the standard and all related amendments, using the modified retrospective approach applied to contracts that were not completed as of January 1, 2018. The Company recognized the cumulative effect of applying the standard as an opening transition adjustment to retained earnings. The comparative periods have not been restated and continue to be reported under the accounting standards in effect for those periods (“Previous Revenue Standard”). As a result of the adoption of ASU 2014-09, revenue recognition has been accelerated for certain arrangements with multiple performance obligations as revenue is now recognized upon the completion of each performance obligation rather than upon completion of all services and shipment of the related document, if applicable. Revenue has also been accelerated for certain inventory which has been invoiced but not yet shipped at the customer’s request. Additionally, certain revenues related to virtual data room services have been deferred to be recognized over the term of the contract. As substantially all of the Company’s revenue is derived from contracts with an initial expected duration of one year or less, the Company has applied the practical expedient for performance obligations related to contracts with an initial duration of less than one year and is therefore not required to disclose information regarding remaining performance obligations at the end of the reporting period. The Company has also elected the practical expedient to recognize costs to obtain the contract, primarily commissions, as incurred. The cumulative effect of the changes made to the Company’s consolidated January 1, 2018 balance sheet for the adoption of ASU 2014-09 were as follows:
Balance at December 31, 2017
Adoption of ASU 2014-09
Balance at January 1, 2018
Assets
Receivables, less allowances for doubtful accounts
$
165.2
$
8.9
$
174.1
Inventories
23.3
(10.6
)
12.7
Deferred income taxes
22.2
(0.5
)
21.7
Total assets
893.5
(2.2
)
891.3
Liabilities
Accrued liabilities
119.2
(3.1
)
116.1
Equity
Retained earnings
8.9
0.9
9.8
Total liabilities and equity
$
893.5
$
(2.2
)
$
891.3
The impact of the adoption of ASU 2014-09 on the Company’s condensed consolidated statement of operations for the three months and nine months ended September 30, 2018 and condensed consolidated balance sheet as of September 30, 2018 was as follows:
Three Months Ended September 30, 2018
Previous Revenue Standard
Adoption of ASU 2014-09
As Reported
Services net sales
$
139.1
$
(0.6
)
$
138.5
Products net sales
80.3
$
(1.9
)
78.4
Total net sales
219.4
(2.5
)
216.9
Services cost of sales (exclusive of depreciation and amortization)
75.5
—
75.5
Products costs of sales (exclusive of depreciation and amortization)
60.0
(2.2
)
57.8
Total cost of sales
135.5
(2.2
)
133.3
Selling, general and administrative expenses (exclusive of depreciation and amortization)
62.6
—
62.6
Income tax expense (benefit)
19.8
(0.1
)
19.7
Net earnings
$
48.2
$
(0.2
)
$
48.0
Earnings per share
Basic
1.43
(0.01
)
1.42
Diluted
1.41
(0.01
)
1.40
Nine Months Ended September 30, 2018
Previous Revenue Standard
Adoption of ASU 2014-09
As Reported
Services net sales
$
484.9
$
1.0
$
485.9
Products net sales
278.6
(1.8
)
276.8
Total net sales
763.5
(0.8
)
762.7
Services cost of sales (exclusive of depreciation and amortization)
253.0
0.4
253.4
Products costs of sales (exclusive of depreciation and amortization)
205.0
(0.9
)
204.1
Total cost of sales
458.0
(0.5
)
457.5
Selling, general and administrative expenses (exclusive of depreciation and amortization)
203.8
—
203.8
Income tax expense (benefit)
31.6
(0.1
)
31.5
Net earnings
$
74.8
$
(0.2
)
$
74.6
Earnings per share
Basic
2.22
(0.01
)
2.21
Diluted
2.20
(0.01
)
2.19
September 30, 2018
Previous Revenue Standard
Adoption of ASU 2014-09
As Reported
Assets
Receivables, less allowances for doubtful accounts
$
215.7
$
5.8
$
221.5
Inventories
23.8
(10.0
)
13.8
Deferred income taxes
14.5
(0.5
)
14.0
Total assets
918.1
(4.7
)
913.4
Liabilities
Accrued liabilities
142.7
(5.4
)
137.3
Equity
Retained earnings
83.7
0.7
84.4
Total liabilities and equity
$
918.1
$
(4.7
)
$
913.4
Disaggregation of revenue The following tables disaggregates revenue by reporting unit and timing of revenue recognition for the three and nine months ended September 30, 2018:
Three Months Ended September 30, 2018
Point in time
Over time
Total
U.S.
Capital Markets
$
78.1
$
24.4
$
102.5
Investment Markets*
70.1
11.7
81.8
Language Solutions*
1.2
—
1.2
Total U.S.
149.4
36.1
185.5
International
26.7
4.7
31.4
Total net sales
$
176.1
$
40.8
$
216.9
Nine Months Ended September 30, 2018
Point in time
Over time
Total
U.S.
Capital Markets
$
292.1
$
72.5
$
364.6
Investment Markets*
224.2
38.6
262.8
Language Solutions*
13.7
—
13.7
Total U.S.
530.0
111.1
641.1
International
107.9
13.7
121.6
Total net sales
$
637.9
$
124.8
$
762.7
* Certain prior quarter amounts were restated to conform to the Company’s current reporting unit structure. Contract Balances Contract assets represent revenue recognized for performance obligations completed before an unconditional right to payment exists, and therefore invoicing has not yet occurred. Contract assets were $ 6.1 Contract liabilities consist of deferred revenue and progress billings which are included in accrued liabilities on the condensed consolidated balance sheet. Changes in contract liabilities were as follows:
Balance at January 1, 2018
$
14.2
Deferral of revenue
35.4
Revenue recognized
(35.9
)
Disposition
(1.6
)
Balance at September 30, 2018
$
12.1</t>
  </si>
  <si>
    <t>Disposition</t>
  </si>
  <si>
    <t>Discontinued Operations And Disposal Groups [Abstract]</t>
  </si>
  <si>
    <t xml:space="preserve">Note 3. Disposition On July 22, 2018, the Company sold its Language Solutions business, which helped companies adapt their business content into different languages for specific countries, markets and regions, for net proceeds of $77.5 million in cash, substantially all of which was received as of September 30, 2018, resulting in a gain of $53.5 million, which was recognized in other operating income in the condensed consolidated statement of operations for the three and nine months ended September 30, 2018. Language Solutions' operating results were included within the Language Solutions reporting unit within the U.S. segment as well as the International segment. </t>
  </si>
  <si>
    <t>Inventory Disclosure [Abstract]</t>
  </si>
  <si>
    <t>Note 4. Inventories The components of the Company’s inventories, net of excess and obsolescence reserves for raw materials and finished goods, at September 30, 2018 and December 31, 2017 were as follows:
September 30, 2018
December 31, 2017
Raw materials and manufacturing supplies
$
3.2
$
3.3
Work in process
10.6
13.7
Finished goods
—
6.3
Total
$
13.8
$
23.3</t>
  </si>
  <si>
    <t>Property, Plant and Equipment</t>
  </si>
  <si>
    <t>Property Plant And Equipment [Abstract]</t>
  </si>
  <si>
    <t xml:space="preserve">Note 5. Property, Plant and Equipment The components of the Company’s property, plant and equipment at September 30, 2018 and December 31, 2017 were as follows:
September 30, 2018
December 31, 2017
Land
$
10.0
$
10.0
Buildings
36.3
36.1
Machinery and equipment
105.3
104.0
151.6
150.1
Less: Accumulated depreciation
(119.9
)
(115.4
)
Total
$
31.7
$
34.7
Depreciation expense was $1.6 million and $1.9 million for the three months ended September 30, 2018 and 2017, respectively, and $5.4 million and $5.0 million for the nine months ended September 30, 2018 and 2017, respectively. </t>
  </si>
  <si>
    <t>Goodwill and Other Intangible Assets</t>
  </si>
  <si>
    <t>Goodwill And Intangible Assets Disclosure [Abstract]</t>
  </si>
  <si>
    <t>Note 6. Goodwill and Other Intangible Assets The changes in the carrying amount of goodwill by segment for the nine months ended September 30, 2018 were as follows:
U.S.
International
Total
Net book value as of December 31, 2017
$
429.2
$
18.2
$
447.4
Disposition
(3.5
)
(5.8
)
(9.3
)
Foreign exchange and other adjustments
—
(0.6
)
(0.6
)
Net book value as of September 30, 2018
$
425.7
$
11.8
$
437.5
The components of other intangible assets at September 30, 2018 and December 31, 2017 were as follows:
September 30, 2018
December 31, 2017
Gross
Gross
Carrying
Accumulated
Net Book
Carrying
Accumulated
Net
Amount
Amortization
Value
Amount
Amortization
Value
Customer relationships
$
139.5
$
(110.2
)
$
29.3
$
140.6
$
(100.7
)
$
39.9
Trade names
2.9
(2.9
)
—
2.9
(2.9
)
—
Total other intangible assets
$
142.4
$
(113.1
)
$
29.3
$
143.5
$
(103.6
)
$
39.9
Amortization expense for other intangible assets was $3.4 million and $3.6 million for the three months ended September 30, 2018 and 2017, respectively, and $10.3 million and $10.7 million for the nine months ended September 30, 2018 and 2017, respectively. The following table outlines the estimated annual amortization expense related to other intangible assets as of September 30, 2018:
For the year ending December 31,
Amount
2018
$
13.7
2019
13.7
2020
12.2
2021
—
2022
—
2023 and thereafter
—
Total
$
39.6</t>
  </si>
  <si>
    <t>Investments</t>
  </si>
  <si>
    <t>Investments Debt And Equity Securities [Abstract]</t>
  </si>
  <si>
    <t>Note 7. Investments In January 2016, the FASB issued Accounting Standards Update No. 2016-01 “Financial Instruments—Overall (Subtopic 825-10): Recognition and Measurement of Financial Assets and Financial Liabilities” (“ASU 2016-01”), which requires that investments in equity securities, except those accounted for under the equity method of accounting or those that result in consolidation, to be measured at fair value with changes in fair value recognized in net income. The Company adopted ASU 2016-01 on January 1, 2018. Upon adoption of ASU 2016-01, there was no material impact on the Company’s consolidated financial position, results of operations or cash flows. The carrying value of the Company’s equity investments within the scope of ASU 2016-01 was $23.6 million and $14.9 million as of September 30, 2018 and December 31, 2017, respectively. The Company measures its equity investments that do not have a readily determinable fair value, at The following table summarizes realized and unrealized gains and losses on equity investments recognized in investment and other income in the unaudited condensed consolidated statements of operations during the three and nine months ended September 30, 2018:
Three months ended September 30, 2018
Nine months ended September 30, 2018
Net gain on equity securities
$
11.8
$
11.8
Less: net gain recognized on equity securities sold
(2.4
)
(2.4
)
Unrealized net gain recognized on equity securities still held at the reporting date
$
9.4
$
9.4</t>
  </si>
  <si>
    <t>Restructuring, Impairment and Other Charges</t>
  </si>
  <si>
    <t>Restructuring And Related Activities [Abstract]</t>
  </si>
  <si>
    <t>Note 8. Restructuring, Impairment and Other Charges Restructuring, Impairment and Other Charges recognized in Results of Operations For the three months ended September 30, 2018 and 2017, the Company recorded the following net restructuring, impairment and other charges:
Three Months Ended
Employee
Other Restructuring
Total Restructuring
September 30, 2018
Terminations
Charges
Charges
Total
U.S.
$
0.6
$
—
$
0.6
$
0.6
International
0.1
—
0.1
0.1
Corporate
0.1
—
0.1
0.1
Total
$
0.8
$
—
$
0.8
$
0.8
Three Months Ended
Employee
Other Restructuring
Total Restructuring
September 30, 2017
Terminations
Charges
Charges
Total
U.S.
$
0.2
$
(1.0
)
$
(0.8
)
$
(0.8
)
International
0.1
—
0.1
0.1
Corporate
0.1
—
0.1
0.1
Total
$
0.4
$
(1.0
)
$
(0.6
)
$
(0.6
) For the nine months ended September 30, 2018 and 2017, the Company recorded the following net restructuring, impairment and other charges:
Nine Months Ended
Employee
Other Restructuring
Total Restructuring
Other
September 30, 2018
Terminations
Charges
Charges
Charges
Total
U.S.
$
1.1
$
0.7
$
1.8
$
0.1
$
1.9
International
1.9
—
1.9
—
1.9
Corporate
0.3
—
0.3
—
0.3
Total
$
3.3
$
0.7
$
4.0
$
0.1
$
4.1
Nine Months Ended
Employee
Other Restructuring
Total Restructuring
Other
September 30, 2017
Terminations
Charges
Charges
Impairment
Charges
Total
U.S.
$
3.2
$
0.9
$
4.1
$
0.2
$
0.1
$
4.4
International
1.3
—
1.3
—
—
1.3
Corporate
0.7
—
0.7
—
—
0.7
Total
$
5.2
$
0.9
$
6.1
$
0.2
$
0.1
$
6.4
Restructuring and Impairment Charges For the three and nine months ended September 30, 2018, the Company recorded net restructuring charges of $0.8 million and $3.3 million, respectively, for employee termination costs for 76 employees, substantially all of whom were terminated as of September 30, 2018. These charges primarily related to the reorganization of certain operations. Additionally, the Company incurred net lease termination and other restructuring charges of $0.7 million for the nine months ended September 30, 2018. For the three and nine months ended September 30, 2017, the Company recorded net restructuring charges of $0.4 million and $5.2 million, respectively, for employee termination costs for 169 employees, all of whom were terminated as of September 30, 2018. These charges primarily related to the reorganization of certain operations and certain administrative functions. Additionally, the Company recognized a net reversal of $1.0 million of other restructuring charges during the three months ended September 30, 2017, primarily due to the reversal of previously recognized lease termination costs associated with a facility that the Company began using during the third quarter of 2017. The Company incurred net lease termination and other restructuring charges of $0.9 million for the nine months ended September 30, 2017. For the nine months ended September 30, 2017, the Company also recorded $0.2 million of net impairment charges primarily related to leasehold improvements associated with facility closures. The nine months ended September 30, 2017 includes $0.1 million for other charges associated with the Company’s decision to withdraw in 2013 from certain multi-employer pension plans serving facilities that continued to operate. Restructuring Reserve The restructuring reserve as of December 31, 2017 and September 30, 2018, and changes during the nine months ended September 30, 2018, were as follows:
December 31,
Restructuring
Cash
September 30,
2017
Charges
Reversals
Paid
2018
Employee terminations
$
1.3
$
3.5
$
(0.2
)
$
(3.3
)
$
1.3
Lease terminations and other
2.1
0.7
—
(1.3
)
1.5
Total
$
3.4
$
4.2
$
(0.2
)
$
(4.6
)
$
2.8
The current portion of restructuring reserves of $2.3 million at September 30, 2018 was included in accrued liabilities, while the long-term portion of $0.5 million, primarily related to lease termination costs, was included in other noncurrent liabilities at September 30, 2018. The Company anticipates that payments associated with the employee terminations reflected in the table above will be substantially completed by December 31, 2018. The restructuring liabilities classified as “lease terminations and other” consisted of lease terminations, other facility closing costs and contract termination costs. Payments on certain of the lease obligations are scheduled to continue until 2021. Market conditions and the Company’s ability to sublease these properties could affect the ultimate charges related to the lease obligations. Any potential recoveries or additional charges could affect amounts reported in the Company’s financial statements.</t>
  </si>
  <si>
    <t>Retirement Plans</t>
  </si>
  <si>
    <t>Compensation And Retirement Disclosure [Abstract]</t>
  </si>
  <si>
    <t xml:space="preserve">Note 9. Retirement Plans The components of the estimated net pension plan income for Donnelley Financial’s pension plans for the three and nine months ended September 30, 2018 and 2017 were as follows:
Three Months Ended
Nine Months Ended
September 30,
September 30,
2018
2017
2018
2017
Pension expense (income)
Interest cost
$
2.6
$
2.6
$
7.7
$
7.9
Expected return on assets
(4.0
)
(4.0
)
(12.0
)
(12.0
)
Amortization, net
0.6
0.6
1.9
1.6
Net pension income
$
(0.8
)
$
(0.8
)
$
(2.4
)
$
(2.5
) During the first quarter of 2018, the Company adopted Accounting Standards Update No. 2017-07 “Compensation—Retirement Benefits (Topic 715): Improving the Presentation of Net Periodic Pension Cost and Net Periodic Postretirement Benefit Cost” (“ASU 2017-07”), which requires an employer to report the service cost component of net periodic benefit cost in the same line item(s) as other employee compensation costs arising from services rendered during the period. The other components of net periodic benefit cost are presented in the income statement separately from the line item(s) that includes the service cost and outside of any subtotal of operating income. ASU 2017-07 was adopted on a retrospective basis. The adoption of ASU 2017-07 resulted in the presentation of net pension income within investment and other income in the condensed consolidated statement of operations instead of selling, general and administrative expenses. Prior period net pension income was also reclassified. </t>
  </si>
  <si>
    <t>Income Taxes</t>
  </si>
  <si>
    <t>Income Tax Disclosure [Abstract]</t>
  </si>
  <si>
    <t>Note 10. Income Taxes The Company’s provision for income taxes for the three and nine months ended September 30, 2018 and 2017 is based on the estimated annual effective tax rate, plus discrete items. The following table presents the provision for income taxes and the effective income tax rates for the three and nine months ended September 30, 2018 and 2017:
Three Months Ended September 30,
2018
2017
$ Change
% Change
(in millions, except percentages)
Earnings before income taxes
$
67.7
$
7.4
$
60.3
814.9
%
Income tax expense
19.7
2.1
17.6
838.1
%
Effective income tax rate
29.1
%
28.4
%
Nine Months Ended September 30,
2018
2017
$ Change
% Change
(in millions, except percentages)
Earnings before income taxes
$
106.1
$
55.4
$
50.7
91.5
%
Income tax expense
31.5
22.0
9.5
43.2
%
Effective income tax rate
29.7
%
39.7
%
Cash payments (net of refunds) for U.S. federal, states and foreign income taxes were $1.5 million and $8.9 million for the three months ended September 30, 2018 and 2017, respectively, and $7.6 million and $21.8 million for the nine months ended September 30, 2018 and 2017, respectively. The decrease in the effective income tax rate to 29.7% for the nine months ended September 30, 2018 compared to 39.7% for the nine months ended September 30, 2017 was primarily due to changes in U.S. corporate tax law pursuant to the enactment of the U.S. Federal Tax Cut and Jobs Act (“the Tax Act”) on December 22, 2017, and includes a reduction of the corporate income tax from 35% to 21%, partially offset by an increase in non-deductible expenses and the taxation of certain foreign earnings referred to in the Tax Act as global intangible low-taxed income. The effective income tax rate for the nine months ended September 30, 2018 also reflects the tax impact of the sale of the Language Solutions business. Due to the timing of the enactment and the complexity involved in applying the provisions of the Tax Act, the Company made reasonable estimates of the tax effects and recorded provisional amounts in its consolidated financial statements for the year ended December 31, 2017. Staff Accounting Bulletin No. 118 (“SAB 118”) provided a measurement period of one year from the Tax Act enactment date for companies to complete their accounting for the enactment-date effects of the Tax Act that were considered provisional estimates at December 31, 2017. During the first quarter of 2018, the Company recognized a measurement-period adjustment of $0.4 million to decrease the income tax liability with a corresponding $0.4 million income tax benefit related to the one-time transition tax on foreign subsidiaries’ untaxed accumulated earnings. The Company is continuing to gather and review additional information needed to complete the accounting for the tax effects of the Tax Act. As a result, the Company has not made any additional measurement-period adjustments during the three months ended September 30, 2018 with respect to the one-time transition tax, re-measurement of deferred tax assets and liabilities and the Company’s indefinite reinvestment assertion. The Company will complete its accounting for these items within the prescribed measurement period.</t>
  </si>
  <si>
    <t>Equity</t>
  </si>
  <si>
    <t>Equity [Abstract]</t>
  </si>
  <si>
    <t xml:space="preserve">Note 11. Equity The Company’s equity as of December 31, 2017 and September 30, 2018, and changes during the nine months ended September 30, 2018, were as follows:
Total
Equity
Balance at December 31, 2017
$
149.4
Net earnings
74.6
Other comprehensive income
(0.9
)
Adoption of ASU 2014-09
0.9
Share-based compensation
7.2
Issuance of share-based awards, net of withholdings and other
0.5
Balance at September 30, 2018
$
231.7
The Company’s equity as of December 31, 2016 and September 30, 2017, and changes during the nine months ended September 30, 2017, were as follows:
Total
Equity
Balance at December 31, 2016
$
111.1
Net earnings
33.4
Other comprehensive income
5.6
Separation-related adjustments
0.2
Share-based compensation
5.2
Issuance of common stock
18.8
Issuance of share-based awards, net of withholdings and other
(0.7
)
Balance at September 30, 2017
$
173.6
Separation-related adjustments primarily relate to adjustments arising from the finalization of tax returns for periods prior to the Separation as well as the settlement of balances due to or from RRD for activity prior to the Separation. </t>
  </si>
  <si>
    <t>Earnings per Share</t>
  </si>
  <si>
    <t>Earnings Per Share [Abstract]</t>
  </si>
  <si>
    <t>Note 12.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restricted stock units and restricted stock. The reconciliation of the numerator and denominator of the basic and diluted earnings per share calculation and the anti-dilutive share-based awards for the three and nine months ended September 30, 2018 and 2017 were as follows:
Three Months Ended
Nine Months Ended
September 30,
September 30,
2018
2017
2018
2017
Net earnings per share:
Basic
$
1.42
$
0.16
$
2.21
$
1.01
Diluted
$
1.40
$
0.16
$
2.19
$
1.01
Numerator:
Net earnings
$
48.0
$
5.3
$
74.6
$
33.4
Denominator:
Weighted average number of common shares outstanding
33.9
33.6
33.8
33.0
Dilutive awards
0.3
0.2
0.2
0.2
Diluted weighted average number of common shares outstanding
34.2
33.8
34.0
33.2
Weighted average number of anti-dilutive share-based awards:
Restricted stock units
—
—
0.3
0.2
Stock options
0.6
0.4
0.6
0.3
Total
0.6
0.4
0.9
0.5</t>
  </si>
  <si>
    <t>Comprehensive Income</t>
  </si>
  <si>
    <t xml:space="preserve">Note 13. Comprehensive Income The components of other comprehensive (loss) income and income tax expense allocated to each component for the three and nine months ended September 30, 2018 and 2017 were as follows:
Three Months Ended
Nine Months Ended
September 30, 2018
September 30, 2018
Before Tax
Income Tax
Net of Tax
Before Tax
Income Tax
Net of Tax
Amount
Expense
Amount
Amount
Expense
Amount
Translation adjustments
$
0.4
$
—
$
0.4
$
(2.3
)
$
—
$
(2.3
)
Adjustment for net periodic pension plan and other postretirement benefits plan cost
0.6
0.2
0.4
1.9
0.5
1.4
Other comprehensive income (loss)
$
1.0
$
0.2
$
0.8
$
(0.4
)
$
0.5
$
(0.9
)
Three Months Ended
Nine Months Ended
September 30, 2017
September 30, 2017
Before Tax
Income Tax
Net of Tax
Before Tax
Income Tax
Net of Tax
Amount
Expense
Amount
Amount
Expense
Amount
Translation adjustments
$
2.2
$
—
$
2.2
$
4.6
$
—
$
4.6
Adjustment for net periodic pension plan and other postretirement benefits plan cost
0.6
0.3
0.3
1.6
0.6
1.0
Other comprehensive income
$
2.8
$
0.3
$
2.5
$
6.2
$
0.6
$
5.6
Accumulated other comprehensive loss by component as of December 31, 2017 and September 30, 2018 were as follows:
Pension and Other Postretirement Benefits Plan Cost
Translation Adjustments
Total
Balance at December 31, 2017
$
(52.9
)
$
(11.7
)
$
(64.6
)
Other comprehensive income before reclassifications
—
(2.3
)
(2.3
)
Amounts reclassified from accumulated other comprehensive loss
1.4
—
1.4
Net change in accumulated other comprehensive loss
1.4
(2.3
)
(0.9
)
Balance at September 30, 2018
$
(51.5
)
$
(14.0
)
$
(65.5
) Accumulated other comprehensive loss by component as of December 31, 2016 and September 30, 2017 were as follows:
Pension and Other Postretirement Benefits Plan Cost
Translation Adjustments
Total
Balance at December 31, 2016
$
(52.2
)
$
(16.1
)
$
(68.3
)
Other comprehensive income before reclassifications
—
4.6
4.6
Amounts reclassified from accumulated other comprehensive loss
1.0
—
1.0
Net change in accumulated other comprehensive loss
1.0
4.6
5.6
Balance at September 30, 2017
$
(51.2
)
$
(11.5
)
$
(62.7
) Reclassifications from accumulated other comprehensive loss for the three and nine months ended September 30, 2018 and 2017 were as follows:
Three Months Ended
Nine Months Ended
Classification in the Condensed
September 30,
September 30,
Consolidated
2018
2017
2018
2017
Statements of Operations
Amortization of pension and other postretirement benefits plan cost:
Net actuarial income
$
0.6
$
0.6
$
1.9
$
1.6
(a)
Reclassifications before tax
0.6
0.6
1.9
1.6
Income tax expense
0.2
0.3
0.5
0.6
Reclassifications, net of tax
$
0.4
$
0.3
$
1.4
$
1.0
(a)
This accumulated other comprehensive loss component is included in the calculation of net periodic pension and other postretirement benefits plan income recognized in investment and other income in the unaudited condensed consolidated statements of operations (see Note 9, Retirement Plans </t>
  </si>
  <si>
    <t>Segment Information</t>
  </si>
  <si>
    <t>Segment Reporting [Abstract]</t>
  </si>
  <si>
    <t>Note 14.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commercial print. In addition, the U.S. segment included language solutions capabilities, through which the Company translated documents and created content in up to 140 different languages for its clients.*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d language translation services and shareholder communication services to investment market clients.* *The Company sold its Language Solutions business on July 22, 2018. Refer to Note 3, Disposition Corporate Corporate consists of unallocated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Income
Depreciation
Total
Intersegment
Net
from
and
Capital
Sales
Sales
Sales
Operations
Amortization
Expenditures
Three Months Ended September 30, 2018
U.S.
$
187.9
$
(2.4
)
$
185.5
$
48.4
$
10.3
$
7.2
International
31.9
(0.5
)
31.4
27.0
1.2
—
Total operating segments
219.8
(2.9
)
216.9
75.4
11.5
7.2
Corporate
—
—
—
(13.3
)
0.1
—
Total operations
$
219.8
$
(2.9
)
$
216.9
$
62.1
$
11.6
$
7.2
Income
Depreciation
Total
Intersegment
Net
from
and
Capital
Sales
Sales
Sales
Operations
Amortization
Expenditures
Three Months Ended September 30, 2017
U.S.
$
188.9
$
(2.8
)
$
186.1
$
22.4
$
9.2
$
7.7
International
37.1
(0.6
)
36.5
1.5
1.4
0.1
Total operating segments
226.0
(3.4
)
222.6
23.9
10.6
7.8
Corporate
—
—
—
(6.7
)
—
0.2
Total operations
$
226.0
$
(3.4
)
$
222.6
$
17.2
$
10.6
$
8.0
Income
Depreciation
Total
Intersegment
Net
from
Assets of
and
Capital
Sales
Sales
Sales
Operations
Operations
Amortization
Expenditures
Nine Months Ended September 30, 2018
U.S.
$
648.7
$
(7.6
)
$
641.1
$
121.7
$
676.4
$
28.7
$
21.6
International
123.1
(1.5
)
121.6
31.1
99.0
4.0
0.9
Total operating segments
771.8
(9.1
)
762.7
152.8
775.4
32.7
22.5
Corporate
—
—
—
(35.1
)
138.0
0.4
0.3
Total operations
$
771.8
$
(9.1
)
$
762.7
$
117.7
$
913.4
$
33.1
$
22.8
Income
Depreciation
Total
Intersegment
Net
from
Assets of
and
Capital
Sales
Sales
Sales
Operations
Operations
Amortization
Expenditures
Nine Months Ended September 30, 2017
U.S.
$
665.8
$
(7.6
)
$
658.2
$
107.5
$
715.3
$
27.5
$
18.1
International
124.8
(2.9
)
121.9
7.6
96.0
4.2
0.8
Total operating segments
790.6
(10.5
)
780.1
115.1
811.3
31.7
18.9
Corporate
—
—
—
(29.5
)
122.4
—
1.1
Total operations
$
790.6
$
(10.5
)
$
780.1
$
85.6
$
933.7
$
31.7
$
20.0</t>
  </si>
  <si>
    <t>Debt</t>
  </si>
  <si>
    <t>Debt Disclosure [Abstract]</t>
  </si>
  <si>
    <t>Note 15. Debt The Company’s debt as of September 30, 2018 and December 31, 2017 consisted of the following:
September 30,
December 31,
2018
2017
8.25% senior notes due October 15, 2024
$
300.0
$
300.0
Term Loan Credit Facility
106.3
168.6
Borrowings under the Revolving Facility
—
—
Unamortized debt issuance costs
(9.1
)
(10.3
)
Total debt
397.2
458.3
Less: current portion
—
—
Long-term debt
$
397.2
$
458.3
The fair value of the senior notes, which was determined using the market approach based upon interest rates available to the Company for borrowings with similar terms and maturities, were determined to be Level 2 under the fair value hierarchy. The fair value of the Company’s senior notes was $316.4 million and $321.5 million at September 30, 2018 and December 31, 2017, respectively. The Company has a Credit Agreement (“the Credit Agreement”) which provides for a $ 350.0 300.0 15.0 The weighted average interest rate on borrowings under the Revolving Facility was 5.1% and 4.4% at September 30, 2018 and 2017, respectively. Interest paid was $19.9 million and $24.2 million for the nine months ended September 30, 2018 and 2017, respectively. The Company’s 8.25% senior unsecured notes due October 15, 2024 (the “Notes”)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will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t>
  </si>
  <si>
    <t>Commitments and Contingencies</t>
  </si>
  <si>
    <t>Commitments And Contingencies Disclosure [Abstract]</t>
  </si>
  <si>
    <t xml:space="preserve">Note 16.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Related Parties</t>
  </si>
  <si>
    <t>Related Party Transactions [Abstract]</t>
  </si>
  <si>
    <t xml:space="preserve">Note 17. Related Parties On March 28, 2017, RRD completed the sale of 6.2 million shares of LSC common stock (RRD’s remaining ownership stake in LSC) in an underwritten public offering. As a result, beginning in the quarter ended June 30, 2017, LSC no longer qualified as a related party of the Company and the amounts disclosed related to LSC are presented through March 31, 2017 only. On June 21, 2017, RRD completed the sale of approximately 6.1 million shares of the Company’s common. RRD retained approximately 0.1 million shares of the Company’s common stock which RRD sold on August 4, 2017. Beginning in the quarter ended September 30, 2017, RRD no longer qualified as a related party and the amounts disclosed related to RRD are presented through June 30, 2017 only.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These services have included, but are not limited to, information technology, accounts receivable, accounts payable, payroll and other financial and administrative services and functions. Most of the services provided under the transition services agreements terminated at September 30, 2018. Under certain transition services agreements, RRD agreed to provide information technology services to the Company for up to 36 months following the Separation.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terms of the arrangements with RRD do not exceed 36 months. Subsequent to the Separation, RRD and LSC are clients of the Company and expect to utilize SaaS solutions and services that the Company provides to all of its clients. Sublease Agreement In connection with the Separation, the Company assumed an operating lease through 2024 for the Company’s headquarters. There is a related non-cancelable sublease rental to RRD for the same period. The Company remains secondarily liable under this lease in the event that the sub-lessee defaults under the sublease terms. The Company does not believe that material payments will be required as a result of the secondary liability provisions of the primary lease agreement. </t>
  </si>
  <si>
    <t>New Accounting Pronouncements</t>
  </si>
  <si>
    <t>Accounting Changes And Error Corrections [Abstract]</t>
  </si>
  <si>
    <t xml:space="preserve">Note 18. New Accounting Pronouncements Recently Adopted Accounting Pronouncements In May 2014, the FASB issued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red the effective date of ASU 2014-09 to January 1, 2018. The Company adopted the standard on January 1, 2018 using the modified retrospective approach. The Company recognized the cumulative effect of applying the standard as an opening transition adjustment to retained earnings. The comparative periods have not been restated and continue to be reported under the accounting standards in effect for those periods. Refer to Note 2, Revenue In March 2017, the FASB issued ASU 2017-07, which the Company adopted retrospectively in the first quarter of 2018. Refer to Note 9, Retirement Plans , for further information. Recently Issued Accounting Pronouncements In February 2018, the FASB issued Accounting Standards Update No. 2018-02 “Income Statement—Reporting Comprehensive Income (Topic 220): Reclassification of Certain Income Tax Effects from Accumulated Other Comprehensive Income” (“ASU 2018-02”), which provides entities the option to reclassify tax effects stranded in accumulated other comprehensive income as a result of the Tax Act to retained earnings. ASU 2018-02 may be applied either in the period of adoption or retrospectively to each period in which the effect of the Tax Act is recognized. ASU 2018-02 is effective in the first quarter of 2019. Early adoption is permitted. The Company is evaluating the impact of ASU 2018-02. In February 2016, the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In July 2018, the FASB issued Accounting Standards Update 2018-11 (“ASU 2018-11”), which provides an optional transition method to apply ASU 2016-02 in the period of adoption and recognize a cumulative-effect opening transition adjustment to retained earnings, without applying the standard to comparative periods. ASU 2018-11 also provides lessors with a practical expedient to account for lease and associated non-lease components as a single component when certain criteria are met. Early adoption of ASU 2016-02 is permitted; however, the Company will adopt the standard in the first quarter of 2019 and plans to apply the optional transition method upon adoption. The Company is in the process of reviewing its existing lease portfolio, which is primarily comprised of real estate leases, to evaluate the impact of ASU 2016-02 on the consolidated financial statements. The Company currently expects to recognize a lease liability and corresponding right-of-use asset for substantially all operating lease agreements, which will have a significant impact on the Company’s consolidated balance sheet. The Company currently plans to elect the optional package of practical expedients to not reassess prior conclusions related to contracts containing leases, lease classification and initial direct costs and therefore, does not expect the adoption of ASU 2016-02 to have a significant impact on the consolidated statement of operations for existing operating leases. The ultimate impact of the standard will depend on the Company’s lease portfolio at the date of adoption. Additionally, the Company is evaluating the processes and internal controls needed to support the changes resulting from the new lease accounting standard. </t>
  </si>
  <si>
    <t>Guarantor Financial Information</t>
  </si>
  <si>
    <t>Condensed Financial Information Of Parent Company Only Disclosure [Abstract]</t>
  </si>
  <si>
    <t>Note 19. Guarantor Financial Information As described in Note 15, Debt The guarantee of the Notes by a subsidiary guarantor will be automatically released under certain situations, including upon the sale or disposition of such subsidiary guarantor to a person that is not Donnelley Financial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three and nine months ended September 30, 2018 and 2017, condensed consolidating statements of financial position as of September 30, 2018 and December 31, 2017, and condensed consolidating statements of cash flows for the nine months ended September 30, 2018 and 2017. The principal consolidating adjustments are to eliminate the investment in subsidiaries and intercompany balances and transactions. For purposes of the tables below, the Company is referred to as “Parent” and the Guarantors are referred to as “Guarantor Subsidiaries.” Condensed Consolidating Statements of Operations For the Three Months Ended September 30, 2018
Parent
Guarantor Subsidiaries
Non-guarantor Subsidiaries
Eliminations
Consolidated
Services net sales
$
—
$
115.6
$
24.9
$
(2.0
)
$
138.5
Products net sales
—
72.3
7.0
(0.9
)
78.4
Total net sales
—
187.9
31.9
(2.9
)
216.9
Services cost of sales (exclusive of depreciation and amortization)
—
60.4
16.9
(1.8
)
75.5
Products cost of sales (exclusive of depreciation and amortization)
—
54.3
4.6
(1.1
)
57.8
Total cost of sales
—
114.7
21.5
(2.9
)
133.3
Selling, general and administrative expenses (exclusive of depreciation and amortization)
—
53.2
9.4
—
62.6
Restructuring, impairment and other charges-net
—
0.7
0.1
—
0.8
Depreciation and amortization
—
10.4
1.2
—
11.6
Other operating (income) expense
—
(26.6
)
(26.9
)
—
(53.5
)
Income from operations
—
35.5
26.6
—
62.1
Interest expense (income)-net
8.6
—
(0.2
)
—
8.4
Intercompany interest (income) expense - net
(6.1
)
6.1
—
—
—
Investment and other income-net
—
(12.6
)
(1.4
)
—
(14.0
)
Earnings (loss) before income taxes and equity in net income of subsidiaries
(2.5
)
42.0
28.2
—
67.7
Income tax (benefit) expense
(0.8
)
13.2
7.3
—
19.7
Earnings (loss) before equity in net income of subsidiaries
(1.7
)
28.8
20.9
—
48.0
Equity in net income of subsidiaries
49.7
20.9
—
(70.6
)
—
Net earnings
$
48.0
$
49.7
$
20.9
$
(70.6
)
$
48.0
Comprehensive income (loss)
$
48.8
$
50.5
$
21.5
$
(72.0
)
$
48.8
Condensed Consolidating Statements of Operations For the Nine Months Ended September 30, 2018
Parent
Guarantor Subsidiaries
Non-guarantor Subsidiaries
Eliminations
Consolidated
Services net sales
$
—
$
397.7
$
94.1
$
(5.9
)
$
485.9
Products net sales
—
251.0
29.0
(3.2
)
276.8
Total net sales
—
648.7
123.1
(9.1
)
762.7
Services cost of sales (exclusive of depreciation and amortization)
—
196.9
61.6
(5.1
)
253.4
Products cost of sales (exclusive of depreciation and amortization)
—
187.2
20.9
(4.0
)
204.1
Total cost of sales
—
384.1
82.5
(9.1
)
457.5
Selling, general and administrative expenses (exclusive of depreciation and amortization)
—
172.9
30.9
—
203.8
Restructuring, impairment and other charges-net
—
2.2
1.9
—
4.1
Depreciation and amortization
—
29.1
4.0
—
33.1
Other operating (income) expense
—
(26.6
)
(26.9
)
—
(53.5
)
Income from operations
—
87.0
30.7
—
117.7
Interest expense (income)-net
27.9
(0.3
)
(0.4
)
—
27.2
Intercompany interest (income) expense - net
(19.4
)
19.4
—
—
—
Investment and other income-net
—
(14.2
)
(1.4
)
—
(15.6
)
Earnings (loss) before income taxes and equity in net income of subsidiaries
(8.5
)
82.1
32.5
—
106.1
Income tax (benefit) expense
(2.6
)
25.5
8.6
—
31.5
Earnings (loss) before equity in net income of subsidiaries
(5.9
)
56.6
23.9
—
74.6
Equity in net income of subsidiaries
80.5
23.9
—
(104.4
)
—
Net earnings (loss)
$
74.6
$
80.5
$
23.9
$
(104.4
)
$
74.6
Comprehensive income (loss)
$
73.7
$
79.6
$
21.7
$
(101.3
)
$
73.7
Condensed Consolidating Statements of Operations For the Three Months Ended September 30, 2017
Parent
Guarantor Subsidiaries
Non-guarantor Subsidiaries
Eliminations
Consolidated
Services net sales
$
—
$
112.3
$
30.1
$
(2.1
)
$
140.3
Products net sales
—
76.6
7.0
(1.3
)
82.3
Total net sales
—
188.9
37.1
(3.4
)
222.6
Services cost of sales (exclusive of depreciation and amortization)
—
63.6
20.1
(2.0
)
81.7
Products cost of sales (exclusive of depreciation and amortization)
—
56.0
4.3
(1.4
)
58.9
Total cost of sales
—
119.6
24.4
(3.4
)
140.6
Selling, general and administrative expenses (exclusive of depreciation and amortization)
—
45.0
9.8
—
54.8
Restructuring, impairment and other charges-net
—
(0.7
)
0.1
—
(0.6
)
Depreciation and amortization
—
9.2
1.4
—
10.6
Income from operations
—
15.8
1.4
—
17.2
Interest expense-net
10.2
0.4
—
—
10.6
Investment and other income-net
—
(0.8
)
—
—
(0.8
)
Earnings (loss) before income taxes and equity in net income of subsidiaries
(10.2
)
16.2
1.4
—
7.4
Income tax (benefit) expense
(5.1
)
8.4
(1.2
)
—
2.1
Earnings (loss) before equity in net income of subsidiaries
(5.1
)
7.8
2.6
—
5.3
Equity in net income of subsidiaries
10.4
2.6
—
(13.0
)
—
Net earnings (loss)
$
5.3
$
10.4
$
2.6
$
(13.0
)
$
5.3
Comprehensive income (loss)
$
7.8
$
12.9
$
4.8
$
(17.7
)
$
7.8
*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 Condensed Consolidating Statements of Operations For the Nine Months Ended September 30, 2017
Parent
Guarantor Subsidiaries
Non-guarantor Subsidiaries
Eliminations
Consolidated
Services net sales
$
—
$
386.7
$
91.2
$
(6.5
)
$
471.4
Products net sales
—
279.1
33.6
(4.0
)
308.7
Total net sales
—
665.8
124.8
(10.5
)
780.1
Services cost of sales (exclusive of depreciation and amortization)
—
186.9
59.2
(5.9
)
240.2
Services cost of sales with R.R. Donnelley affiliates (exclusive of depreciation and amortization)*
—
18.4
1.1
—
19.5
Products cost of sales (exclusive of depreciation and amortization)
—
174.6
20.7
(4.6
)
190.7
Products cost of sales with R.R. Donnelley affiliates (exclusive of depreciation and amortization)*
—
30.1
2.2
—
32.3
Total cost of sales
—
410.0
83.2
(10.5
)
482.7
Selling, general and administrative expenses (exclusive of depreciation and amortization)
—
145.1
28.6
—
173.7
Restructuring, impairment and other charges-net
—
5.1
1.3
—
6.4
Depreciation and amortization
—
27.5
4.2
—
31.7
Income from operations
—
78.1
7.5
—
85.6
Interest expense-net
32.7
—
—
—
32.7
Investment and other income-net
—
(2.5
)
—
—
(2.5
)
Earnings (loss) before income taxes and equity in net income of subsidiaries
(32.7
)
80.6
7.5
—
55.4
Income tax (benefit) expense
(14.4
)
35.0
1.4
—
22.0
Earnings (loss) before equity in net income of subsidiaries
(18.3
)
45.6
6.1
—
33.4
Equity in net income of subsidiaries
51.7
6.1
—
(57.8
)
—
Net earnings (loss)
$
33.4
$
51.7
$
6.1
$
(57.8
)
$
33.4
Comprehensive income (loss)
$
39.0
$
57.3
$
10.7
$
(68.0
)
$
39.0
*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 Condensed Consolidating Balance Sheet As of September 30, 2018
Parent
Guarantor Subsidiaries
Non-guarantor Subsidiaries
Eliminations
Consolidated
ASSETS
Cash and cash equivalents
$
20.5
$
5.6
$
30.1
$
—
$
56.2
Receivables, less allowances
—
183.5
38.0
—
221.5
Intercompany receivables
—
116.1
—
(116.1
)
—
Intercompany short-term note receivable-net
—
—
45.0
(45.0
)
—
Inventories
—
10.9
2.9
—
13.8
Prepaid expenses and other current assets
—
14.1
2.3
—
16.4
Total current assets
20.5
330.2
118.3
(161.1
)
307.9
Property, plant and equipment-net
—
28.7
3.0
—
31.7
Goodwill
—
425.7
11.8
—
437.5
Other intangible assets-net
—
24.0
5.3
—
29.3
Software-net
—
46.4
—
—
46.4
Deferred income taxes
—
34.6
2.8
(23.4
)
14.0
Intercompany long-term note receivable
326.0
—
—
(326.0
)
—
Other noncurrent assets
2.7
37.8
6.1
—
46.6
Investments in consolidated subsidiaries
456.2
109.0
—
(565.2
)
—
Total assets
$
805.4
$
1,036.4
$
147.3
$
(1,075.7
)
$
913.4
LIABILITIES AND STOCKHOLDERS' EQUITY
Accounts payable
$
—
$
53.1
$
14.4
$
—
$
67.5
Intercompany payables
111.1
—
5.0
(116.1
)
—
Intercompany short-term note payable-net
45.0
—
—
(45.0
)
—
Accrued liabilities
18.1
103.3
15.9
—
137.3
Total current liabilities
174.2
156.4
35.3
(161.1
)
204.8
Long-term debt
397.2
—
—
—
397.2
Intercompany long-term note payable
—
326.0
—
(326.0
)
—
Deferred compensation liabilities
—
21.7
—
—
21.7
Pension and other postretirement benefits plan liabilities
—
46.6
1.1
—
47.7
Other noncurrent liabilities
2.3
29.5
1.9
(23.4
)
10.3
Total liabilities
573.7
580.2
38.3
(510.5
)
681.7
Total equity
231.7
456.2
109.0
(565.2
)
231.7
Total liabilities and equity
$
805.4
$
1,036.4
$
147.3
$
(1,075.7
)
$
913.4
Condensed Consolidating Balance Sheet As of December 31, 2017
Parent
Guarantor Subsidiaries
Non-guarantor Subsidiaries
Eliminations
Consolidated
ASSETS
Cash and cash equivalents
$
8.3
$
27.9
$
15.8
$
—
$
52.0
Receivables, less allowances
—
131.3
33.9
—
165.2
Intercompany receivables
—
146.4
—
(146.4
)
—
Intercompany short-term note receivable-net
—
—
30.0
(30.0
)
—
Inventories
—
21.3
2.0
—
23.3
Prepaid expenses and other current assets
37.1
14.8
2.8
(25.1
)
29.6
Total current assets
45.4
341.7
84.5
(201.5
)
270.1
Property, plant and equipment-net
—
31.2
3.5
—
34.7
Goodwill
—
429.2
18.2
—
447.4
Other intangible assets-net
—
32.4
7.5
—
39.9
Software-net
—
40.6
0.5
—
41.1
Deferred income taxes
—
40.5
3.4
(21.7
)
22.2
Other noncurrent assets
3.4
30.0
4.7
—
38.1
Investments in consolidated subsidiaries
728.4
85.2
—
(813.6
)
—
Total assets
$
777.2
$
1,030.8
$
122.3
$
(1,036.8
)
$
893.5
LIABILITIES AND STOCKHOLDERS' EQUITY
Accounts payable
$
—
$
57.9
$
9.9
$
—
$
67.8
Intercompany payable
139.5
—
6.9
(146.4
)
—
Intercompany short-term note payable-net
30.0
—
—
(30.0
)
—
Accrued liabilities
—
127.6
16.7
(25.1
)
119.2
Total current liabilities
169.5
185.5
33.5
(201.5
)
187.0
Long-term debt
458.3
—
—
—
458.3
Deferred compensation liabilities
—
22.8
—
—
22.8
Pension and other postretirement benefits plan
—
51.3
1.2
—
52.5
Other noncurrent liabilities
—
42.8
2.4
(21.7
)
23.5
Total liabilities
627.8
302.4
37.1
(223.2
)
744.1
Total equity
149.4
728.4
85.2
(813.6
)
149.4
Total liabilities and equity
$
777.2
$
1,030.8
$
122.3
$
(1,036.8
)
$
893.5
Condensed Consolidating Statements of Cash Flows For the Nine Months Ended September 30, 2018
Parent
Guarantor Subsidiaries
Non-guarantor Subsidiaries
Eliminations
Consolidated
OPERATING ACTIVITIES
Net cash provided by (used in) operating activities
$
59.3
$
(38.0
)
$
(10.9
)
$
10.4
INVESTING ACTIVITIES
Capital expenditures
—
(21.9
)
(0.9
)
—
(22.8
)
Sale of investment
—
3.1
—
—
3.1
Proceeds from disposition
—
34.5
42.6
—
77.1
Intercompany note receivable, net
—
—
(15.0
)
15.0
—
Net cash provided by (used in) investing activities
—
15.7
26.7
15.0
57.4
FINANCING ACTIVITIES
Revolving facility borrowings
255.0
—
—
—
255.0
Payments on revolving facility borrowings
(255.0
)
—
—
—
(255.0
)
Payments on long-term debt
(62.5
)
—
—
—
(62.5
)
Intercompany note payable, net
15.0
—
—
(15.0
)
—
Proceeds from the issuance of common stock
1.2
—
—
—
1.2
Treasury stock repurchases
(0.8
)
—
—
—
(0.8
)
Net cash used in financing activities
(47.1
)
—
—
(15.0
)
(62.1
)
Effect of exchange rate on cash and cash equivalents
—
—
(1.5
)
—
(1.5
)
Net increase (decrease) in cash and cash equivalents
12.2
(22.3
)
14.3
—
4.2
Cash and cash equivalents at beginning of year
8.3
27.9
15.8
—
52.0
Cash and cash equivalents at end of period
$
20.5
$
5.6
$
30.1
$
—
$
56.2
Supplemental non-cash disclosure:
Intercompany debt allocation
$
(326.0
)
$
326.0
$
—
$
—
$
—
Condensed Consolidating Statements of Cash Flows For the Nine Months Ended September 30, 2017
Parent
Guarantor Subsidiaries
Non-guarantor Subsidiaries
Eliminations
Consolidated
OPERATING ACTIVITIES
Net cash (used in) provided by operating activities
$
(4.3
)
$
21.8
$
13.8
$
2.4
$
33.7
INVESTING ACTIVITIES
Capital expenditures
—
(19.2
)
(0.8
)
—
(20.0
)
Purchase of investment
—
(3.4
)
—
—
(3.4
)
Intercompany note receivable
—
—
(19.7
)
19.7
—
Other investing activities
—
0.3
—
—
0.3
Net cash provided by (used in) investing activities
—
(22.3
)
(20.5
)
19.7
(23.1
)
FINANCING ACTIVITIES
Revolving facility borrowings
230.0
—
—
—
230.0
Payments on revolving facility borrowings
(230.0
)
—
—
—
(230.0
)
Payments on long-term debt
(100.0
)
—
—
—
(100.0
)
Debt issuance costs
(1.5
)
—
—
—
(1.5
)
Separation-related payment from R.R. Donnelley
68.0
—
—
—
68.0
Proceeds from the issuance of common stock
18.8
—
—
—
18.8
Treasury stock repurchases
(0.9
)
—
—
—
(0.9
)
Intercompany note payable
19.7
—
—
(19.7
)
—
Other financing activities
0.4
—
—
—
0.4
Net cash provided by (used in) financing activities
4.5
—
—
(19.7
)
(15.2
)
Effect of exchange rate on cash and cash equivalents
—
—
0.6
—
0.6
Net increase (decrease) in cash and cash equivalents
0.2
(0.5
)
(6.1
)
2.4
(4.0
)
Cash and cash equivalents at beginning of year
—
21.8
16.8
(2.4
)
36.2
Cash and cash equivalents at end of period
$
0.2
$
21.3
$
10.7
$
—
$
32.2</t>
  </si>
  <si>
    <t>Overview and Basis of Presentation (Policies)</t>
  </si>
  <si>
    <t>Revenue Recognition</t>
  </si>
  <si>
    <t>Revenue Recognition The Company manages highly-customized data and materials, such as Exchange Act, Securities Act and Investment Company Act filings with the SEC on behalf of its customers, manages virtual data rooms and performs XBRL and related services. Clients are provided with EDGAR filing services, XBRL compliance services and translation, editing, interpreting, proof-reading and multilingual typesetting services, among others. The Company’s software-as-a-service solutions (“SaaS”) include the Venue Virtual Data Room,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services and products is recognized either over time or at a point in time, as outlined below. Over time The Company recognizes revenue for certain services over time.
•
The Company’s SaaS solutions, including the Venue Virtual Data Room, the FundSuiteArc software platform, ActiveDisclosure, data and analytics and others, are generally provided on a subscription basis and allow customers access to use the products over the contract period. As a result, revenue for SaaS solutions are recognized ratably over time as the customer receives the benefit throughout the contract period. The timing of invoicing varies, however the customer may be invoiced before the end of the contract period, resulting in a deferred revenue balance.
•
Revenue for warehousing services are recognized ratably over time as the customer receives the benefit throughout the storage period. Point in time All remaining revenue arrangements are generally recognized at a point in time and are primarily invoiced upon completion of all services or upon shipment to the customer.
•
Certain of these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more frequently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promises, including the services performed and printing of the related document, if applicable.
•
Revenue for arrangements without a regulatory filing generally have a single performance obligation, as the services and products provided are not distinct within the context of the contract, and are recognized upon completion of the services performed or upon completion of printing of the related product .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t>
  </si>
  <si>
    <t>Revenue (Tables)</t>
  </si>
  <si>
    <t>Impact of Adoption of ASU on Condensed Consolidated Statement of Operations and Condensed Consolidated Balance Sheet</t>
  </si>
  <si>
    <t>The cumulative effect of the changes made to the Company’s consolidated January 1, 2018 balance sheet for the adoption of ASU 2014-09 were as follows:
Balance at December 31, 2017
Adoption of ASU 2014-09
Balance at January 1, 2018
Assets
Receivables, less allowances for doubtful accounts
$
165.2
$
8.9
$
174.1
Inventories
23.3
(10.6
)
12.7
Deferred income taxes
22.2
(0.5
)
21.7
Total assets
893.5
(2.2
)
891.3
Liabilities
Accrued liabilities
119.2
(3.1
)
116.1
Equity
Retained earnings
8.9
0.9
9.8
Total liabilities and equity
$
893.5
$
(2.2
)
$
891.3
The impact of the adoption of ASU 2014-09 on the Company’s condensed consolidated statement of operations for the three months and nine months ended September 30, 2018 and condensed consolidated balance sheet as of September 30, 2018 was as follows:
Three Months Ended September 30, 2018
Previous Revenue Standard
Adoption of ASU 2014-09
As Reported
Services net sales
$
139.1
$
(0.6
)
$
138.5
Products net sales
80.3
$
(1.9
)
78.4
Total net sales
219.4
(2.5
)
216.9
Services cost of sales (exclusive of depreciation and amortization)
75.5
—
75.5
Products costs of sales (exclusive of depreciation and amortization)
60.0
(2.2
)
57.8
Total cost of sales
135.5
(2.2
)
133.3
Selling, general and administrative expenses (exclusive of depreciation and amortization)
62.6
—
62.6
Income tax expense (benefit)
19.8
(0.1
)
19.7
Net earnings
$
48.2
$
(0.2
)
$
48.0
Earnings per share
Basic
1.43
(0.01
)
1.42
Diluted
1.41
(0.01
)
1.40
September 30, 2018
Previous Revenue Standard
Adoption of ASU 2014-09
As Reported
Assets
Receivables, less allowances for doubtful accounts
$
215.7
$
5.8
$
221.5
Inventories
23.8
(10.0
)
13.8
Deferred income taxes
14.5
(0.5
)
14.0
Total assets
918.1
(4.7
)
913.4
Liabilities
Accrued liabilities
142.7
(5.4
)
137.3
Equity
Retained earnings
83.7
0.7
84.4
Total liabilities and equity
$
918.1
$
(4.7
)
$
913.4
Nine Months Ended September 30, 2018
Previous Revenue Standard
Adoption of ASU 2014-09
As Reported
Services net sales
$
484.9
$
1.0
$
485.9
Products net sales
278.6
(1.8
)
276.8
Total net sales
763.5
(0.8
)
762.7
Services cost of sales (exclusive of depreciation and amortization)
253.0
0.4
253.4
Products costs of sales (exclusive of depreciation and amortization)
205.0
(0.9
)
204.1
Total cost of sales
458.0
(0.5
)
457.5
Selling, general and administrative expenses (exclusive of depreciation and amortization)
203.8
—
203.8
Income tax expense (benefit)
31.6
(0.1
)
31.5
Net earnings
$
74.8
$
(0.2
)
$
74.6
Earnings per share
Basic
2.22
(0.01
)
2.21
Diluted
2.20
(0.01
)
2.19</t>
  </si>
  <si>
    <t>Schedule of Disaggregation of Revenue by Reporting Unit and Timing of Revenue Recognition</t>
  </si>
  <si>
    <t>The following tables disaggregates revenue by reporting unit and timing of revenue recognition for the three and nine months ended September 30, 2018:
Three Months Ended September 30, 2018
Point in time
Over time
Total
U.S.
Capital Markets
$
78.1
$
24.4
$
102.5
Investment Markets*
70.1
11.7
81.8
Language Solutions*
1.2
—
1.2
Total U.S.
149.4
36.1
185.5
International
26.7
4.7
31.4
Total net sales
$
176.1
$
40.8
$
216.9
Nine Months Ended September 30, 2018
Point in time
Over time
Total
U.S.
Capital Markets
$
292.1
$
72.5
$
364.6
Investment Markets*
224.2
38.6
262.8
Language Solutions*
13.7
—
13.7
Total U.S.
530.0
111.1
641.1
International
107.9
13.7
121.6
Total net sales
$
637.9
$
124.8
$
762.7</t>
  </si>
  <si>
    <t>Changes in Contract Liabilities</t>
  </si>
  <si>
    <t>Contract liabilities consist of deferred revenue and progress billings which are included in accrued liabilities on the condensed consolidated balance sheet. Changes in contract liabilities were as follows:
Balance at January 1, 2018
$
14.2
Deferral of revenue
35.4
Revenue recognized
(35.9
)
Disposition
(1.6
)
Balance at September 30, 2018
$
12.1</t>
  </si>
  <si>
    <t>Inventories (Tables)</t>
  </si>
  <si>
    <t>Components of Inventories</t>
  </si>
  <si>
    <t>The components of the Company’s inventories, net of excess and obsolescence reserves for raw materials and finished goods, at September 30, 2018 and December 31, 2017 were as follows:
September 30, 2018
December 31, 2017
Raw materials and manufacturing supplies
$
3.2
$
3.3
Work in process
10.6
13.7
Finished goods
—
6.3
Total
$
13.8
$
23.3</t>
  </si>
  <si>
    <t>Property, Plant and Equipment (Tables)</t>
  </si>
  <si>
    <t>Components of Company's Property, Plant and Equipment</t>
  </si>
  <si>
    <t>The components of the Company’s property, plant and equipment at September 30, 2018 and December 31, 2017 were as follows:
September 30, 2018
December 31, 2017
Land
$
10.0
$
10.0
Buildings
36.3
36.1
Machinery and equipment
105.3
104.0
151.6
150.1
Less: Accumulated depreciation
(119.9
)
(115.4
)
Total
$
31.7
$
34.7</t>
  </si>
  <si>
    <t>Goodwill and Other Intangible Assets (Tables)</t>
  </si>
  <si>
    <t>Schedule of Changes in the Carrying Amount of Goodwill by Segment</t>
  </si>
  <si>
    <t>The changes in the carrying amount of goodwill by segment for the nine months ended September 30, 2018 were as follows:
U.S.
International
Total
Net book value as of December 31, 2017
$
429.2
$
18.2
$
447.4
Disposition
(3.5
)
(5.8
)
(9.3
)
Foreign exchange and other adjustments
—
(0.6
)
(0.6
)
Net book value as of September 30, 2018
$
425.7
$
11.8
$
437.5</t>
  </si>
  <si>
    <t>Components of Other Intangible Assets</t>
  </si>
  <si>
    <t>The components of other intangible assets at September 30, 2018 and December 31, 2017 were as follows:
September 30, 2018
December 31, 2017
Gross
Gross
Carrying
Accumulated
Net Book
Carrying
Accumulated
Net
Amount
Amortization
Value
Amount
Amortization
Value
Customer relationships
$
139.5
$
(110.2
)
$
29.3
$
140.6
$
(100.7
)
$
39.9
Trade names
2.9
(2.9
)
—
2.9
(2.9
)
—
Total other intangible assets
$
142.4
$
(113.1
)
$
29.3
$
143.5
$
(103.6
)
$
39.9</t>
  </si>
  <si>
    <t>Schedule of Estimated Annual Amortization Expense Related to Other Intangible Assets</t>
  </si>
  <si>
    <t>The following table outlines the estimated annual amortization expense related to other intangible assets as of September 30, 2018:
For the year ending December 31,
Amount
2018
$
13.7
2019
13.7
2020
12.2
2021
—
2022
—
2023 and thereafter
—
Total
$
39.6</t>
  </si>
  <si>
    <t>Investments (Tables)</t>
  </si>
  <si>
    <t>Summary of Realized and Unrealized Gains and Losses on Equity Investments Recognized in Investment and Other Income in Unaudited Condensed Consolidated Statements of Operations</t>
  </si>
  <si>
    <t>The following table summarizes realized and unrealized gains and losses on equity investments recognized in investment and other income in the unaudited condensed consolidated statements of operations during the three and nine months ended September 30, 2018:
Three months ended September 30, 2018
Nine months ended September 30, 2018
Net gain on equity securities
$
11.8
$
11.8
Less: net gain recognized on equity securities sold
(2.4
)
(2.4
)
Unrealized net gain recognized on equity securities still held at the reporting date
$
9.4
$
9.4</t>
  </si>
  <si>
    <t>Restructuring, Impairment and Other Charges (Tables)</t>
  </si>
  <si>
    <t>Schedule of Restructuring, Impairment and Other Charges Recognized in Results of Operations</t>
  </si>
  <si>
    <t>For the three months ended September 30, 2018 and 2017, the Company recorded the following net restructuring, impairment and other charges:
Three Months Ended
Employee
Other Restructuring
Total Restructuring
September 30, 2018
Terminations
Charges
Charges
Total
U.S.
$
0.6
$
—
$
0.6
$
0.6
International
0.1
—
0.1
0.1
Corporate
0.1
—
0.1
0.1
Total
$
0.8
$
—
$
0.8
$
0.8
Three Months Ended
Employee
Other Restructuring
Total Restructuring
September 30, 2017
Terminations
Charges
Charges
Total
U.S.
$
0.2
$
(1.0
)
$
(0.8
)
$
(0.8
)
International
0.1
—
0.1
0.1
Corporate
0.1
—
0.1
0.1
Total
$
0.4
$
(1.0
)
$
(0.6
)
$
(0.6
) For the nine months ended September 30, 2018 and 2017, the Company recorded the following net restructuring, impairment and other charges:
Nine Months Ended
Employee
Other Restructuring
Total Restructuring
Other
September 30, 2018
Terminations
Charges
Charges
Charges
Total
U.S.
$
1.1
$
0.7
$
1.8
$
0.1
$
1.9
International
1.9
—
1.9
—
1.9
Corporate
0.3
—
0.3
—
0.3
Total
$
3.3
$
0.7
$
4.0
$
0.1
$
4.1
Nine Months Ended
Employee
Other Restructuring
Total Restructuring
Other
September 30, 2017
Terminations
Charges
Charges
Impairment
Charges
Total
U.S.
$
3.2
$
0.9
$
4.1
$
0.2
$
0.1
$
4.4
International
1.3
—
1.3
—
—
1.3
Corporate
0.7
—
0.7
—
—
0.7
Total
$
5.2
$
0.9
$
6.1
$
0.2
$
0.1
$
6.4</t>
  </si>
  <si>
    <t>Schedule of Changes in the Restructuring Reserve</t>
  </si>
  <si>
    <t>The restructuring reserve as of December 31, 2017 and September 30, 2018, and changes during the nine months ended September 30, 2018, were as follows:
December 31,
Restructuring
Cash
September 30,
2017
Charges
Reversals
Paid
2018
Employee terminations
$
1.3
$
3.5
$
(0.2
)
$
(3.3
)
$
1.3
Lease terminations and other
2.1
0.7
—
(1.3
)
1.5
Total
$
3.4
$
4.2
$
(0.2
)
$
(4.6
)
$
2.8</t>
  </si>
  <si>
    <t>Retirement Plans (Tables)</t>
  </si>
  <si>
    <t>Components of Estimated Net Pension Plan Income</t>
  </si>
  <si>
    <t>The components of the estimated net pension plan income for Donnelley Financial’s pension plans for the three and nine months ended September 30, 2018 and 2017 were as follows:
Three Months Ended
Nine Months Ended
September 30,
September 30,
2018
2017
2018
2017
Pension expense (income)
Interest cost
$
2.6
$
2.6
$
7.7
$
7.9
Expected return on assets
(4.0
)
(4.0
)
(12.0
)
(12.0
)
Amortization, net
0.6
0.6
1.9
1.6
Net pension income
$
(0.8
)
$
(0.8
)
$
(2.4
)
$
(2.5
)</t>
  </si>
  <si>
    <t>Income Taxes (Tables)</t>
  </si>
  <si>
    <t>Schedule of Provision for Income Taxes and Effective Income Tax Rates</t>
  </si>
  <si>
    <t>The following table presents the provision for income taxes and the effective income tax rates for the three and nine months ended September 30, 2018 and 2017:
Three Months Ended September 30,
2018
2017
$ Change
% Change
(in millions, except percentages)
Earnings before income taxes
$
67.7
$
7.4
$
60.3
814.9
%
Income tax expense
19.7
2.1
17.6
838.1
%
Effective income tax rate
29.1
%
28.4
%
Nine Months Ended September 30,
2018
2017
$ Change
% Change
(in millions, except percentages)
Earnings before income taxes
$
106.1
$
55.4
$
50.7
91.5
%
Income tax expense
31.5
22.0
9.5
43.2
%
Effective income tax rate
29.7
%
39.7
%</t>
  </si>
  <si>
    <t>Equity (Tables)</t>
  </si>
  <si>
    <t>Schedule of the Company's Equity Activity</t>
  </si>
  <si>
    <t>The Company’s equity as of December 31, 2017 and September 30, 2018, and changes during the nine months ended September 30, 2018, were as follows:
Total
Equity
Balance at December 31, 2017
$
149.4
Net earnings
74.6
Other comprehensive income
(0.9
)
Adoption of ASU 2014-09
0.9
Share-based compensation
7.2
Issuance of share-based awards, net of withholdings and other
0.5
Balance at September 30, 2018
$
231.7
The Company’s equity as of December 31, 2016 and September 30, 2017, and changes during the nine months ended September 30, 2017, were as follows:
Total
Equity
Balance at December 31, 2016
$
111.1
Net earnings
33.4
Other comprehensive income
5.6
Separation-related adjustments
0.2
Share-based compensation
5.2
Issuance of common stock
18.8
Issuance of share-based awards, net of withholdings and other
(0.7
)
Balance at September 30, 2017
$
173.6</t>
  </si>
  <si>
    <t>Earnings per Share (Tables)</t>
  </si>
  <si>
    <t>Reconciliation of Numerator and Denominator of Basic and Diluted Earnings per Share Calculation and Anti-dilutive Share-based Awards</t>
  </si>
  <si>
    <t>The reconciliation of the numerator and denominator of the basic and diluted earnings per share calculation and the anti-dilutive share-based awards for the three and nine months ended September 30, 2018 and 2017 were as follows:
Three Months Ended
Nine Months Ended
September 30,
September 30,
2018
2017
2018
2017
Net earnings per share:
Basic
$
1.42
$
0.16
$
2.21
$
1.01
Diluted
$
1.40
$
0.16
$
2.19
$
1.01
Numerator:
Net earnings
$
48.0
$
5.3
$
74.6
$
33.4
Denominator:
Weighted average number of common shares outstanding
33.9
33.6
33.8
33.0
Dilutive awards
0.3
0.2
0.2
0.2
Diluted weighted average number of common shares outstanding
34.2
33.8
34.0
33.2
Weighted average number of anti-dilutive share-based awards:
Restricted stock units
—
—
0.3
0.2
Stock options
0.6
0.4
0.6
0.3
Total
0.6
0.4
0.9
0.5</t>
  </si>
  <si>
    <t>Comprehensive Income (Tables)</t>
  </si>
  <si>
    <t>Schedule of Components of Other Comprehensive (Loss) Income and Income Tax Expense Allocated to Each Component</t>
  </si>
  <si>
    <t>The components of other comprehensive (loss) income and income tax expense allocated to each component for the three and nine months ended September 30, 2018 and 2017 were as follows:
Three Months Ended
Nine Months Ended
September 30, 2018
September 30, 2018
Before Tax
Income Tax
Net of Tax
Before Tax
Income Tax
Net of Tax
Amount
Expense
Amount
Amount
Expense
Amount
Translation adjustments
$
0.4
$
—
$
0.4
$
(2.3
)
$
—
$
(2.3
)
Adjustment for net periodic pension plan and other postretirement benefits plan cost
0.6
0.2
0.4
1.9
0.5
1.4
Other comprehensive income (loss)
$
1.0
$
0.2
$
0.8
$
(0.4
)
$
0.5
$
(0.9
)
Three Months Ended
Nine Months Ended
September 30, 2017
September 30, 2017
Before Tax
Income Tax
Net of Tax
Before Tax
Income Tax
Net of Tax
Amount
Expense
Amount
Amount
Expense
Amount
Translation adjustments
$
2.2
$
—
$
2.2
$
4.6
$
—
$
4.6
Adjustment for net periodic pension plan and other postretirement benefits plan cost
0.6
0.3
0.3
1.6
0.6
1.0
Other comprehensive income
$
2.8
$
0.3
$
2.5
$
6.2
$
0.6
$
5.6</t>
  </si>
  <si>
    <t>Schedule of Changes in Accumulated Other Comprehensive Loss</t>
  </si>
  <si>
    <t xml:space="preserve">Accumulated other comprehensive loss by component as of December 31, 2017 and September 30, 2018 were as follows:
Pension and Other Postretirement Benefits Plan Cost
Translation Adjustments
Total
Balance at December 31, 2017
$
(52.9
)
$
(11.7
)
$
(64.6
)
Other comprehensive income before reclassifications
—
(2.3
)
(2.3
)
Amounts reclassified from accumulated other comprehensive loss
1.4
—
1.4
Net change in accumulated other comprehensive loss
1.4
(2.3
)
(0.9
)
Balance at September 30, 2018
$
(51.5
)
$
(14.0
)
$
(65.5
) Accumulated other comprehensive loss by component as of December 31, 2016 and September 30, 2017 were as follows:
Pension and Other Postretirement Benefits Plan Cost
Translation Adjustments
Total
Balance at December 31, 2016
$
(52.2
)
$
(16.1
)
$
(68.3
)
Other comprehensive income before reclassifications
—
4.6
4.6
Amounts reclassified from accumulated other comprehensive loss
1.0
—
1.0
Net change in accumulated other comprehensive loss
1.0
4.6
5.6
Balance at September 30, 2017
$
(51.2
)
$
(11.5
)
$
(62.7
) </t>
  </si>
  <si>
    <t>Reclassifications from Accumulated Other Comprehensive Loss, Amortization of Pension Plan Cost</t>
  </si>
  <si>
    <t>Reclassifications from accumulated other comprehensive loss for the three and nine months ended September 30, 2018 and 2017 were as follows:
Three Months Ended
Nine Months Ended
Classification in the Condensed
September 30,
September 30,
Consolidated
2018
2017
2018
2017
Statements of Operations
Amortization of pension and other postretirement benefits plan cost:
Net actuarial income
$
0.6
$
0.6
$
1.9
$
1.6
(a)
Reclassifications before tax
0.6
0.6
1.9
1.6
Income tax expense
0.2
0.3
0.5
0.6
Reclassifications, net of tax
$
0.4
$
0.3
$
1.4
$
1.0
(a)
This accumulated other comprehensive loss component is included in the calculation of net periodic pension and other postretirement benefits plan income recognized in investment and other income in the unaudited condensed consolidated statements of operations (see Note 9,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Income
Depreciation
Total
Intersegment
Net
from
and
Capital
Sales
Sales
Sales
Operations
Amortization
Expenditures
Three Months Ended September 30, 2018
U.S.
$
187.9
$
(2.4
)
$
185.5
$
48.4
$
10.3
$
7.2
International
31.9
(0.5
)
31.4
27.0
1.2
—
Total operating segments
219.8
(2.9
)
216.9
75.4
11.5
7.2
Corporate
—
—
—
(13.3
)
0.1
—
Total operations
$
219.8
$
(2.9
)
$
216.9
$
62.1
$
11.6
$
7.2
Income
Depreciation
Total
Intersegment
Net
from
and
Capital
Sales
Sales
Sales
Operations
Amortization
Expenditures
Three Months Ended September 30, 2017
U.S.
$
188.9
$
(2.8
)
$
186.1
$
22.4
$
9.2
$
7.7
International
37.1
(0.6
)
36.5
1.5
1.4
0.1
Total operating segments
226.0
(3.4
)
222.6
23.9
10.6
7.8
Corporate
—
—
—
(6.7
)
—
0.2
Total operations
$
226.0
$
(3.4
)
$
222.6
$
17.2
$
10.6
$
8.0
Income
Depreciation
Total
Intersegment
Net
from
Assets of
and
Capital
Sales
Sales
Sales
Operations
Operations
Amortization
Expenditures
Nine Months Ended September 30, 2018
U.S.
$
648.7
$
(7.6
)
$
641.1
$
121.7
$
676.4
$
28.7
$
21.6
International
123.1
(1.5
)
121.6
31.1
99.0
4.0
0.9
Total operating segments
771.8
(9.1
)
762.7
152.8
775.4
32.7
22.5
Corporate
—
—
—
(35.1
)
138.0
0.4
0.3
Total operations
$
771.8
$
(9.1
)
$
762.7
$
117.7
$
913.4
$
33.1
$
22.8
Income
Depreciation
Total
Intersegment
Net
from
Assets of
and
Capital
Sales
Sales
Sales
Operations
Operations
Amortization
Expenditures
Nine Months Ended September 30, 2017
U.S.
$
665.8
$
(7.6
)
$
658.2
$
107.5
$
715.3
$
27.5
$
18.1
International
124.8
(2.9
)
121.9
7.6
96.0
4.2
0.8
Total operating segments
790.6
(10.5
)
780.1
115.1
811.3
31.7
18.9
Corporate
—
—
—
(29.5
)
122.4
—
1.1
Total operations
$
790.6
$
(10.5
)
$
780.1
$
85.6
$
933.7
$
31.7
$
20.0</t>
  </si>
  <si>
    <t>Debt (Tables)</t>
  </si>
  <si>
    <t>Schedule of the Company's Debt</t>
  </si>
  <si>
    <t>The Company’s debt as of September 30, 2018 and December 31, 2017 consisted of the following:
September 30,
December 31,
2018
2017
8.25% senior notes due October 15, 2024
$
300.0
$
300.0
Term Loan Credit Facility
106.3
168.6
Borrowings under the Revolving Facility
—
—
Unamortized debt issuance costs
(9.1
)
(10.3
)
Total debt
397.2
458.3
Less: current portion
—
—
Long-term debt
$
397.2
$
458.3</t>
  </si>
  <si>
    <t>Guarantor Financial Information - (Tables)</t>
  </si>
  <si>
    <t>Guarantor Financial Information Condensed Consolidating Statements of Operations</t>
  </si>
  <si>
    <t>Condensed Consolidating Statements of Operations For the Three Months Ended September 30, 2018
Parent
Guarantor Subsidiaries
Non-guarantor Subsidiaries
Eliminations
Consolidated
Services net sales
$
—
$
115.6
$
24.9
$
(2.0
)
$
138.5
Products net sales
—
72.3
7.0
(0.9
)
78.4
Total net sales
—
187.9
31.9
(2.9
)
216.9
Services cost of sales (exclusive of depreciation and amortization)
—
60.4
16.9
(1.8
)
75.5
Products cost of sales (exclusive of depreciation and amortization)
—
54.3
4.6
(1.1
)
57.8
Total cost of sales
—
114.7
21.5
(2.9
)
133.3
Selling, general and administrative expenses (exclusive of depreciation and amortization)
—
53.2
9.4
—
62.6
Restructuring, impairment and other charges-net
—
0.7
0.1
—
0.8
Depreciation and amortization
—
10.4
1.2
—
11.6
Other operating (income) expense
—
(26.6
)
(26.9
)
—
(53.5
)
Income from operations
—
35.5
26.6
—
62.1
Interest expense (income)-net
8.6
—
(0.2
)
—
8.4
Intercompany interest (income) expense - net
(6.1
)
6.1
—
—
—
Investment and other income-net
—
(12.6
)
(1.4
)
—
(14.0
)
Earnings (loss) before income taxes and equity in net income of subsidiaries
(2.5
)
42.0
28.2
—
67.7
Income tax (benefit) expense
(0.8
)
13.2
7.3
—
19.7
Earnings (loss) before equity in net income of subsidiaries
(1.7
)
28.8
20.9
—
48.0
Equity in net income of subsidiaries
49.7
20.9
—
(70.6
)
—
Net earnings
$
48.0
$
49.7
$
20.9
$
(70.6
)
$
48.0
Comprehensive income (loss)
$
48.8
$
50.5
$
21.5
$
(72.0
)
$
48.8
Condensed Consolidating Statements of Operations For the Nine Months Ended September 30, 2018
Parent
Guarantor Subsidiaries
Non-guarantor Subsidiaries
Eliminations
Consolidated
Services net sales
$
—
$
397.7
$
94.1
$
(5.9
)
$
485.9
Products net sales
—
251.0
29.0
(3.2
)
276.8
Total net sales
—
648.7
123.1
(9.1
)
762.7
Services cost of sales (exclusive of depreciation and amortization)
—
196.9
61.6
(5.1
)
253.4
Products cost of sales (exclusive of depreciation and amortization)
—
187.2
20.9
(4.0
)
204.1
Total cost of sales
—
384.1
82.5
(9.1
)
457.5
Selling, general and administrative expenses (exclusive of depreciation and amortization)
—
172.9
30.9
—
203.8
Restructuring, impairment and other charges-net
—
2.2
1.9
—
4.1
Depreciation and amortization
—
29.1
4.0
—
33.1
Other operating (income) expense
—
(26.6
)
(26.9
)
—
(53.5
)
Income from operations
—
87.0
30.7
—
117.7
Interest expense (income)-net
27.9
(0.3
)
(0.4
)
—
27.2
Intercompany interest (income) expense - net
(19.4
)
19.4
—
—
—
Investment and other income-net
—
(14.2
)
(1.4
)
—
(15.6
)
Earnings (loss) before income taxes and equity in net income of subsidiaries
(8.5
)
82.1
32.5
—
106.1
Income tax (benefit) expense
(2.6
)
25.5
8.6
—
31.5
Earnings (loss) before equity in net income of subsidiaries
(5.9
)
56.6
23.9
—
74.6
Equity in net income of subsidiaries
80.5
23.9
—
(104.4
)
—
Net earnings (loss)
$
74.6
$
80.5
$
23.9
$
(104.4
)
$
74.6
Comprehensive income (loss)
$
73.7
$
79.6
$
21.7
$
(101.3
)
$
73.7
Condensed Consolidating Statements of Operations For the Three Months Ended September 30, 2017
Parent
Guarantor Subsidiaries
Non-guarantor Subsidiaries
Eliminations
Consolidated
Services net sales
$
—
$
112.3
$
30.1
$
(2.1
)
$
140.3
Products net sales
—
76.6
7.0
(1.3
)
82.3
Total net sales
—
188.9
37.1
(3.4
)
222.6
Services cost of sales (exclusive of depreciation and amortization)
—
63.6
20.1
(2.0
)
81.7
Products cost of sales (exclusive of depreciation and amortization)
—
56.0
4.3
(1.4
)
58.9
Total cost of sales
—
119.6
24.4
(3.4
)
140.6
Selling, general and administrative expenses (exclusive of depreciation and amortization)
—
45.0
9.8
—
54.8
Restructuring, impairment and other charges-net
—
(0.7
)
0.1
—
(0.6
)
Depreciation and amortization
—
9.2
1.4
—
10.6
Income from operations
—
15.8
1.4
—
17.2
Interest expense-net
10.2
0.4
—
—
10.6
Investment and other income-net
—
(0.8
)
—
—
(0.8
)
Earnings (loss) before income taxes and equity in net income of subsidiaries
(10.2
)
16.2
1.4
—
7.4
Income tax (benefit) expense
(5.1
)
8.4
(1.2
)
—
2.1
Earnings (loss) before equity in net income of subsidiaries
(5.1
)
7.8
2.6
—
5.3
Equity in net income of subsidiaries
10.4
2.6
—
(13.0
)
—
Net earnings (loss)
$
5.3
$
10.4
$
2.6
$
(13.0
)
$
5.3
Comprehensive income (loss)
$
7.8
$
12.9
$
4.8
$
(17.7
)
$
7.8
*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 Condensed Consolidating Statements of Operations For the Nine Months Ended September 30, 2017
Parent
Guarantor Subsidiaries
Non-guarantor Subsidiaries
Eliminations
Consolidated
Services net sales
$
—
$
386.7
$
91.2
$
(6.5
)
$
471.4
Products net sales
—
279.1
33.6
(4.0
)
308.7
Total net sales
—
665.8
124.8
(10.5
)
780.1
Services cost of sales (exclusive of depreciation and amortization)
—
186.9
59.2
(5.9
)
240.2
Services cost of sales with R.R. Donnelley affiliates (exclusive of depreciation and amortization)*
—
18.4
1.1
—
19.5
Products cost of sales (exclusive of depreciation and amortization)
—
174.6
20.7
(4.6
)
190.7
Products cost of sales with R.R. Donnelley affiliates (exclusive of depreciation and amortization)*
—
30.1
2.2
—
32.3
Total cost of sales
—
410.0
83.2
(10.5
)
482.7
Selling, general and administrative expenses (exclusive of depreciation and amortization)
—
145.1
28.6
—
173.7
Restructuring, impairment and other charges-net
—
5.1
1.3
—
6.4
Depreciation and amortization
—
27.5
4.2
—
31.7
Income from operations
—
78.1
7.5
—
85.6
Interest expense-net
32.7
—
—
—
32.7
Investment and other income-net
—
(2.5
)
—
—
(2.5
)
Earnings (loss) before income taxes and equity in net income of subsidiaries
(32.7
)
80.6
7.5
—
55.4
Income tax (benefit) expense
(14.4
)
35.0
1.4
—
22.0
Earnings (loss) before equity in net income of subsidiaries
(18.3
)
45.6
6.1
—
33.4
Equity in net income of subsidiaries
51.7
6.1
—
(57.8
)
—
Net earnings (loss)
$
33.4
$
51.7
$
6.1
$
(57.8
)
$
33.4
Comprehensive income (loss)
$
39.0
$
57.3
$
10.7
$
(68.0
)
$
39.0
*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t>
  </si>
  <si>
    <t>Guarantor Financial Information Condensed Consolidating Balance Sheet</t>
  </si>
  <si>
    <t>Condensed Consolidating Balance Sheet As of September 30, 2018
Parent
Guarantor Subsidiaries
Non-guarantor Subsidiaries
Eliminations
Consolidated
ASSETS
Cash and cash equivalents
$
20.5
$
5.6
$
30.1
$
—
$
56.2
Receivables, less allowances
—
183.5
38.0
—
221.5
Intercompany receivables
—
116.1
—
(116.1
)
—
Intercompany short-term note receivable-net
—
—
45.0
(45.0
)
—
Inventories
—
10.9
2.9
—
13.8
Prepaid expenses and other current assets
—
14.1
2.3
—
16.4
Total current assets
20.5
330.2
118.3
(161.1
)
307.9
Property, plant and equipment-net
—
28.7
3.0
—
31.7
Goodwill
—
425.7
11.8
—
437.5
Other intangible assets-net
—
24.0
5.3
—
29.3
Software-net
—
46.4
—
—
46.4
Deferred income taxes
—
34.6
2.8
(23.4
)
14.0
Intercompany long-term note receivable
326.0
—
—
(326.0
)
—
Other noncurrent assets
2.7
37.8
6.1
—
46.6
Investments in consolidated subsidiaries
456.2
109.0
—
(565.2
)
—
Total assets
$
805.4
$
1,036.4
$
147.3
$
(1,075.7
)
$
913.4
LIABILITIES AND STOCKHOLDERS' EQUITY
Accounts payable
$
—
$
53.1
$
14.4
$
—
$
67.5
Intercompany payables
111.1
—
5.0
(116.1
)
—
Intercompany short-term note payable-net
45.0
—
—
(45.0
)
—
Accrued liabilities
18.1
103.3
15.9
—
137.3
Total current liabilities
174.2
156.4
35.3
(161.1
)
204.8
Long-term debt
397.2
—
—
—
397.2
Intercompany long-term note payable
—
326.0
—
(326.0
)
—
Deferred compensation liabilities
—
21.7
—
—
21.7
Pension and other postretirement benefits plan liabilities
—
46.6
1.1
—
47.7
Other noncurrent liabilities
2.3
29.5
1.9
(23.4
)
10.3
Total liabilities
573.7
580.2
38.3
(510.5
)
681.7
Total equity
231.7
456.2
109.0
(565.2
)
231.7
Total liabilities and equity
$
805.4
$
1,036.4
$
147.3
$
(1,075.7
)
$
913.4
Condensed Consolidating Balance Sheet As of December 31, 2017
Parent
Guarantor Subsidiaries
Non-guarantor Subsidiaries
Eliminations
Consolidated
ASSETS
Cash and cash equivalents
$
8.3
$
27.9
$
15.8
$
—
$
52.0
Receivables, less allowances
—
131.3
33.9
—
165.2
Intercompany receivables
—
146.4
—
(146.4
)
—
Intercompany short-term note receivable-net
—
—
30.0
(30.0
)
—
Inventories
—
21.3
2.0
—
23.3
Prepaid expenses and other current assets
37.1
14.8
2.8
(25.1
)
29.6
Total current assets
45.4
341.7
84.5
(201.5
)
270.1
Property, plant and equipment-net
—
31.2
3.5
—
34.7
Goodwill
—
429.2
18.2
—
447.4
Other intangible assets-net
—
32.4
7.5
—
39.9
Software-net
—
40.6
0.5
—
41.1
Deferred income taxes
—
40.5
3.4
(21.7
)
22.2
Other noncurrent assets
3.4
30.0
4.7
—
38.1
Investments in consolidated subsidiaries
728.4
85.2
—
(813.6
)
—
Total assets
$
777.2
$
1,030.8
$
122.3
$
(1,036.8
)
$
893.5
LIABILITIES AND STOCKHOLDERS' EQUITY
Accounts payable
$
—
$
57.9
$
9.9
$
—
$
67.8
Intercompany payable
139.5
—
6.9
(146.4
)
—
Intercompany short-term note payable-net
30.0
—
—
(30.0
)
—
Accrued liabilities
—
127.6
16.7
(25.1
)
119.2
Total current liabilities
169.5
185.5
33.5
(201.5
)
187.0
Long-term debt
458.3
—
—
—
458.3
Deferred compensation liabilities
—
22.8
—
—
22.8
Pension and other postretirement benefits plan
—
51.3
1.2
—
52.5
Other noncurrent liabilities
—
42.8
2.4
(21.7
)
23.5
Total liabilities
627.8
302.4
37.1
(223.2
)
744.1
Total equity
149.4
728.4
85.2
(813.6
)
149.4
Total liabilities and equity
$
777.2
$
1,030.8
$
122.3
$
(1,036.8
)
$
893.5</t>
  </si>
  <si>
    <t>Guarantor Financial Information Condensed Consolidating Statements of Cash Flows</t>
  </si>
  <si>
    <t>Condensed Consolidating Statements of Cash Flows For the Nine Months Ended September 30, 2018
Parent
Guarantor Subsidiaries
Non-guarantor Subsidiaries
Eliminations
Consolidated
OPERATING ACTIVITIES
Net cash provided by (used in) operating activities
$
59.3
$
(38.0
)
$
(10.9
)
$
10.4
INVESTING ACTIVITIES
Capital expenditures
—
(21.9
)
(0.9
)
—
(22.8
)
Sale of investment
—
3.1
—
—
3.1
Proceeds from disposition
—
34.5
42.6
—
77.1
Intercompany note receivable, net
—
—
(15.0
)
15.0
—
Net cash provided by (used in) investing activities
—
15.7
26.7
15.0
57.4
FINANCING ACTIVITIES
Revolving facility borrowings
255.0
—
—
—
255.0
Payments on revolving facility borrowings
(255.0
)
—
—
—
(255.0
)
Payments on long-term debt
(62.5
)
—
—
—
(62.5
)
Intercompany note payable, net
15.0
—
—
(15.0
)
—
Proceeds from the issuance of common stock
1.2
—
—
—
1.2
Treasury stock repurchases
(0.8
)
—
—
—
(0.8
)
Net cash used in financing activities
(47.1
)
—
—
(15.0
)
(62.1
)
Effect of exchange rate on cash and cash equivalents
—
—
(1.5
)
—
(1.5
)
Net increase (decrease) in cash and cash equivalents
12.2
(22.3
)
14.3
—
4.2
Cash and cash equivalents at beginning of year
8.3
27.9
15.8
—
52.0
Cash and cash equivalents at end of period
$
20.5
$
5.6
$
30.1
$
—
$
56.2
Supplemental non-cash disclosure:
Intercompany debt allocation
$
(326.0
)
$
326.0
$
—
$
—
$
—
Condensed Consolidating Statements of Cash Flows For the Nine Months Ended September 30, 2017
Parent
Guarantor Subsidiaries
Non-guarantor Subsidiaries
Eliminations
Consolidated
OPERATING ACTIVITIES
Net cash (used in) provided by operating activities
$
(4.3
)
$
21.8
$
13.8
$
2.4
$
33.7
INVESTING ACTIVITIES
Capital expenditures
—
(19.2
)
(0.8
)
—
(20.0
)
Purchase of investment
—
(3.4
)
—
—
(3.4
)
Intercompany note receivable
—
—
(19.7
)
19.7
—
Other investing activities
—
0.3
—
—
0.3
Net cash provided by (used in) investing activities
—
(22.3
)
(20.5
)
19.7
(23.1
)
FINANCING ACTIVITIES
Revolving facility borrowings
230.0
—
—
—
230.0
Payments on revolving facility borrowings
(230.0
)
—
—
—
(230.0
)
Payments on long-term debt
(100.0
)
—
—
—
(100.0
)
Debt issuance costs
(1.5
)
—
—
—
(1.5
)
Separation-related payment from R.R. Donnelley
68.0
—
—
—
68.0
Proceeds from the issuance of common stock
18.8
—
—
—
18.8
Treasury stock repurchases
(0.9
)
—
—
—
(0.9
)
Intercompany note payable
19.7
—
—
(19.7
)
—
Other financing activities
0.4
—
—
—
0.4
Net cash provided by (used in) financing activities
4.5
—
—
(19.7
)
(15.2
)
Effect of exchange rate on cash and cash equivalents
—
—
0.6
—
0.6
Net increase (decrease) in cash and cash equivalents
0.2
(0.5
)
(6.1
)
2.4
(4.0
)
Cash and cash equivalents at beginning of year
—
21.8
16.8
(2.4
)
36.2
Cash and cash equivalents at end of period
$
0.2
$
21.3
$
10.7
$
—
$
32.2</t>
  </si>
  <si>
    <t>Overview and Basis of Presentation - Additional Information (Details) - USD ($) shares in Millions, $ in Millions</t>
  </si>
  <si>
    <t>Aug. 04, 2017</t>
  </si>
  <si>
    <t>Jun. 21, 2017</t>
  </si>
  <si>
    <t>Mar. 28, 2017</t>
  </si>
  <si>
    <t>Oct. 01, 2016</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onnelley Financial common stock for every eight shares of RRD common stock held on September 23, 2016.</t>
  </si>
  <si>
    <t>R.R. Donnelley &amp; Sons Company</t>
  </si>
  <si>
    <t>Number of common stock retained</t>
  </si>
  <si>
    <t>Ownership percentage</t>
  </si>
  <si>
    <t>19.25%</t>
  </si>
  <si>
    <t>Underwritten Public Offering | R.R. Donnelley &amp; Sons Company</t>
  </si>
  <si>
    <t>Number of common stock sold</t>
  </si>
  <si>
    <t>Underwritten Public Offering | R.R. Donnelley &amp; Sons Company | Common Stock</t>
  </si>
  <si>
    <t>Stock issued upon exercise of underwriters options</t>
  </si>
  <si>
    <t>Revenue - Additional Information (Details) - USD ($) $ in Millions</t>
  </si>
  <si>
    <t>Jan. 01, 2018</t>
  </si>
  <si>
    <t>Period due on customer payment upon invoicing</t>
  </si>
  <si>
    <t>10 days</t>
  </si>
  <si>
    <t>Contract assets</t>
  </si>
  <si>
    <t>Invoiced to customers amount that exceeded estimates of standalone selling price</t>
  </si>
  <si>
    <t>Revenue - Cumulative Effect of Changes Made to Consolidated Balance Sheet for Adoption of ASU (Details) - USD ($) $ in Millions</t>
  </si>
  <si>
    <t>Receivables, less allowances for doubtful accounts</t>
  </si>
  <si>
    <t>ASU 2014-09</t>
  </si>
  <si>
    <t>Adoption of ASU 2014-09 | ASU 2014-09</t>
  </si>
  <si>
    <t>Revenue - Impact of Adoption of ASU on Condensed Consolidated Statement of Operations (Details) - USD ($) $ / shares in Units, $ in Millions</t>
  </si>
  <si>
    <t>Income tax expense (benefit)</t>
  </si>
  <si>
    <t>Previous Revenue Standard | ASU 2014-09</t>
  </si>
  <si>
    <t>Adoption of ASU 2014-09</t>
  </si>
  <si>
    <t>Services Net Sales | Previous Revenue Standard | ASU 2014-09</t>
  </si>
  <si>
    <t>Services Net Sales | Adoption of ASU 2014-09</t>
  </si>
  <si>
    <t>Products Net Sales | Previous Revenue Standard | ASU 2014-09</t>
  </si>
  <si>
    <t>Products Net Sales | Adoption of ASU 2014-09</t>
  </si>
  <si>
    <t>Revenue - Impact of Adoption of ASU on Condensed Consolidated Balance Sheet (Details) - USD ($) $ in Millions</t>
  </si>
  <si>
    <t>Previous Revenue Standard</t>
  </si>
  <si>
    <t>Revenue - Schedule of Disaggregation of Revenue by Reporting Unit and Timing of Revenue Recognition (Details) - USD ($) $ in Millions</t>
  </si>
  <si>
    <t>U.S.</t>
  </si>
  <si>
    <t>International</t>
  </si>
  <si>
    <t>Capital Markets | U.S.</t>
  </si>
  <si>
    <t>Investment Markets | U.S.</t>
  </si>
  <si>
    <t>Language Solutions | U.S.</t>
  </si>
  <si>
    <t>Point in time</t>
  </si>
  <si>
    <t>Point in time | U.S.</t>
  </si>
  <si>
    <t>Point in time | International</t>
  </si>
  <si>
    <t>Point in time | Capital Markets | U.S.</t>
  </si>
  <si>
    <t>Point in time | Investment Markets | U.S.</t>
  </si>
  <si>
    <t>Point in time | Language Solutions | U.S.</t>
  </si>
  <si>
    <t>Over time</t>
  </si>
  <si>
    <t>Over time | U.S.</t>
  </si>
  <si>
    <t>Over time | International</t>
  </si>
  <si>
    <t>Over time | Capital Markets | U.S.</t>
  </si>
  <si>
    <t>Over time | Investment Markets | U.S.</t>
  </si>
  <si>
    <t>Revenue - Changes in Contract Liabilities (Details) $ in Millions</t>
  </si>
  <si>
    <t>Sep. 30, 2018USD ($)</t>
  </si>
  <si>
    <t>Statement Of Financial Position [Abstract]</t>
  </si>
  <si>
    <t>Balance beginning</t>
  </si>
  <si>
    <t>Deferral of revenue</t>
  </si>
  <si>
    <t>Revenue recognized</t>
  </si>
  <si>
    <t>Balance ending</t>
  </si>
  <si>
    <t>Disposition - Additional Information (Details) - USD ($) $ in Millions</t>
  </si>
  <si>
    <t>Jul. 22, 2018</t>
  </si>
  <si>
    <t>Income Statement Balance Sheet And Additional Disclosures By Disposal Groups Including Discontinued Operations [Line Items]</t>
  </si>
  <si>
    <t>Gain on sale of business</t>
  </si>
  <si>
    <t>Discontinued Operations, Disposed of by Sale | Language Solutions</t>
  </si>
  <si>
    <t>Discontinued Operations, Disposed of by Sale | Language Solutions | Other Operating Income</t>
  </si>
  <si>
    <t>Inventories - Components of Inventories (Details) - USD ($) $ in Millions</t>
  </si>
  <si>
    <t>Inventory Net [Abstract]</t>
  </si>
  <si>
    <t>Raw materials and manufacturing supplies</t>
  </si>
  <si>
    <t>Work in process</t>
  </si>
  <si>
    <t>Finished goods</t>
  </si>
  <si>
    <t>Total</t>
  </si>
  <si>
    <t>Property, Plant and Equipment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Property, Plant and Equipment - Additional Information (Details) - USD ($) $ in Millions</t>
  </si>
  <si>
    <t>Depreciation expense</t>
  </si>
  <si>
    <t>Goodwill and Other Intangible Assets - Schedule of Changes in the Carrying Amount of Goodwill by Segment (Details) $ in Millions</t>
  </si>
  <si>
    <t>Goodwill [Line Items]</t>
  </si>
  <si>
    <t>Goodwill net book value, beginning balance</t>
  </si>
  <si>
    <t>Foreign exchange and other adjustments</t>
  </si>
  <si>
    <t>Goodwill net book value, ending balance</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Goodwill and Other Intangible Assets - Additional Information (Details) - USD ($) $ in Millions</t>
  </si>
  <si>
    <t>Amortization expense for other intangible assets</t>
  </si>
  <si>
    <t>Goodwill and Other Intangible Assets - Schedule of Estimated Annual Amortization Expense Related to Other Intangible Assets (Detail) $ in Millions</t>
  </si>
  <si>
    <t>2023 and thereafter</t>
  </si>
  <si>
    <t>Investments - Additional Information (Details) - USD ($) $ in Millions</t>
  </si>
  <si>
    <t>Equity investments carrying value</t>
  </si>
  <si>
    <t>Investments - Summary of Realized and Unrealized Gains and Losses on Equity Investments Recognized in Investment and Other Income in Unaudited Condensed Consolidated Statements of Operations (Details) - USD ($) $ in Millions</t>
  </si>
  <si>
    <t>Equity Securities Fv Ni Gain Loss Alternative [Abstract]</t>
  </si>
  <si>
    <t>Net gain on equity securities</t>
  </si>
  <si>
    <t>Less: net gain recognized on equity securities sold</t>
  </si>
  <si>
    <t>Unrealized net gain recognized on equity securities still held at the reporting date</t>
  </si>
  <si>
    <t>Restructuring, Impairment and Other Charges - Schedule of Restructuring, Impairment and Other Charges Recognized in Results of Operations (Details) - USD ($) $ in Millions</t>
  </si>
  <si>
    <t>Restructuring Cost And Reserve [Line Items]</t>
  </si>
  <si>
    <t>Employee Terminations</t>
  </si>
  <si>
    <t>Other Restructuring Charges</t>
  </si>
  <si>
    <t>Total Restructuring Charges</t>
  </si>
  <si>
    <t>Other Charges</t>
  </si>
  <si>
    <t>Impairment</t>
  </si>
  <si>
    <t>Corporate</t>
  </si>
  <si>
    <t>Restructuring, Impairment and Other Charges - Additional Information (Details) $ in Millions</t>
  </si>
  <si>
    <t>Sep. 30, 2018USD ($)Employee</t>
  </si>
  <si>
    <t>Sep. 30, 2017USD ($)Employee</t>
  </si>
  <si>
    <t>Employee termination costs</t>
  </si>
  <si>
    <t>Number of employees used to determine employee termination costs | Employee</t>
  </si>
  <si>
    <t>Other restructuring charges</t>
  </si>
  <si>
    <t>Net reversal of other restructuring charges</t>
  </si>
  <si>
    <t>Other charges</t>
  </si>
  <si>
    <t>Restructuring, Impairment and Other Charges - Schedule of Changes in the Restructuring Reserve (Details) - USD ($) $ in Millions</t>
  </si>
  <si>
    <t>Balance at the beginning</t>
  </si>
  <si>
    <t>Restructuring Charges</t>
  </si>
  <si>
    <t>Reversals</t>
  </si>
  <si>
    <t>Cash Paid</t>
  </si>
  <si>
    <t>Balance at the end</t>
  </si>
  <si>
    <t>Employee terminations</t>
  </si>
  <si>
    <t>Lease terminations and other</t>
  </si>
  <si>
    <t>Restructuring, Impairment and Other Charges - Restructuring Reserve - Additional Information (Details) $ in Millions</t>
  </si>
  <si>
    <t>Accrued Liabilities</t>
  </si>
  <si>
    <t>Current restructuring reserve (included in accrued liabilities)</t>
  </si>
  <si>
    <t>Contract Termination | Other Noncurrent Liabilities</t>
  </si>
  <si>
    <t>Noncurrent restructuring reserve (included in other noncurrent liabilities)</t>
  </si>
  <si>
    <t>Retirement Plans - Components of Estimated Net Pension Plan Income (Detail) - USD ($) $ in Millions</t>
  </si>
  <si>
    <t>Pension expense (income)</t>
  </si>
  <si>
    <t>Net pension income</t>
  </si>
  <si>
    <t>Pension Plan</t>
  </si>
  <si>
    <t>Interest cost</t>
  </si>
  <si>
    <t>Expected return on assets</t>
  </si>
  <si>
    <t>Amortization, net</t>
  </si>
  <si>
    <t>Income Taxes - Schedule of Provision for Income Taxes and Effective Income Tax Rates (Detail) - USD ($) $ in Millions</t>
  </si>
  <si>
    <t>Effective income tax rate</t>
  </si>
  <si>
    <t>29.10%</t>
  </si>
  <si>
    <t>28.40%</t>
  </si>
  <si>
    <t>29.70%</t>
  </si>
  <si>
    <t>39.70%</t>
  </si>
  <si>
    <t>Earnings before income taxes, $ Change</t>
  </si>
  <si>
    <t>Income tax expense, $ Change</t>
  </si>
  <si>
    <t>Earnings before income taxes, % Change</t>
  </si>
  <si>
    <t>814.90%</t>
  </si>
  <si>
    <t>91.50%</t>
  </si>
  <si>
    <t>Income tax expense, % Change</t>
  </si>
  <si>
    <t>838.10%</t>
  </si>
  <si>
    <t>43.20%</t>
  </si>
  <si>
    <t>Income Taxes - Additional Information (Detail) - USD ($) $ in Millions</t>
  </si>
  <si>
    <t>12 Months Ended</t>
  </si>
  <si>
    <t>Mar. 31, 2018</t>
  </si>
  <si>
    <t>Cash payments (net of refunds) for income taxes</t>
  </si>
  <si>
    <t>Income tax rate</t>
  </si>
  <si>
    <t>21.00%</t>
  </si>
  <si>
    <t>35.00%</t>
  </si>
  <si>
    <t>Measurement period adjustment, decrease in income tax liability</t>
  </si>
  <si>
    <t>One-time transition tax on foreign subsidiaries' untaxed accumulated earnings, income tax benefit</t>
  </si>
  <si>
    <t>Equity - Schedule of the Company's Equity Activity (Details) - USD ($) $ in Millions</t>
  </si>
  <si>
    <t>Balance</t>
  </si>
  <si>
    <t>Other comprehensive income</t>
  </si>
  <si>
    <t>Separation-related adjustments</t>
  </si>
  <si>
    <t>Issuance of common stock</t>
  </si>
  <si>
    <t>Issuance of share-based awards, net of withholdings and other</t>
  </si>
  <si>
    <t>Earnings per Share - Reconciliation of Numerator and Denominator of Basic and Diluted Earnings per Share Calculation and Anti-dilutive Share-based Awards (Detail) - USD ($) $ / shares in Units, shares in Millions, $ in Millions</t>
  </si>
  <si>
    <t>Earnings Per Share Basic And Diluted [Line Items]</t>
  </si>
  <si>
    <t>Dilutive awards</t>
  </si>
  <si>
    <t>Diluted weighted average number of common shares outstanding</t>
  </si>
  <si>
    <t>Total weighted average number of anti-dilutive share-based awards</t>
  </si>
  <si>
    <t>Restricted stock units</t>
  </si>
  <si>
    <t>Stock options</t>
  </si>
  <si>
    <t>Comprehensive Income - Schedule of Components of Other Comprehensive (Loss) Income and Income Tax Expense Allocated to Each Component (Details) - USD ($) $ in Millions</t>
  </si>
  <si>
    <t>Accumulated Other Comprehensive Income Loss [Line Items]</t>
  </si>
  <si>
    <t>Other comprehensive income (loss), Before Tax Amount</t>
  </si>
  <si>
    <t>Other comprehensive income (loss), Income Tax Expense</t>
  </si>
  <si>
    <t>Adjustment for Net Periodic Pension Plan and Other Postretirement Benefits Plan Cost</t>
  </si>
  <si>
    <t>Comprehensive Income - Schedule of Changes in Accumulated Other Comprehensive Loss (Details) - USD ($) $ in Millions</t>
  </si>
  <si>
    <t>Pension and Other Postretirement Benefits Plan Cost</t>
  </si>
  <si>
    <t>Other comprehensive income before reclassifications</t>
  </si>
  <si>
    <t>Amounts reclassified from accumulated other comprehensive loss</t>
  </si>
  <si>
    <t>Net change in accumulated other comprehensive loss</t>
  </si>
  <si>
    <t>Accumulated Other Comprehensive Loss</t>
  </si>
  <si>
    <t>Comprehensive Income - Reclassifications from Accumulated Other Comprehensive Loss Amortization of Pension Plan Cost (Details) - USD ($) $ in Millions</t>
  </si>
  <si>
    <t>Accumulated Defined Benefit Plans Adjustment, Net Actuarial Income (loss)</t>
  </si>
  <si>
    <t>Reclassification Adjustment Out Of Accumulated Other Comprehensive Income [Line Items]</t>
  </si>
  <si>
    <t>Amortization of pension and other postretirement benefits plan cost: Reclassifications before tax</t>
  </si>
  <si>
    <t>Reclassifications, net of tax</t>
  </si>
  <si>
    <t>This accumulated other comprehensive loss component is included in the calculation of net periodic pension and other postretirement benefits plan income recognized in investment and other income in the unaudited condensed consolidated statements of operations (see Note 9, Retirement Plans</t>
  </si>
  <si>
    <t>Segment Information - Schedule of Segment Reporting Information (Details) - USD ($) $ in Millions</t>
  </si>
  <si>
    <t>Segment Reporting Information [Line Items]</t>
  </si>
  <si>
    <t>Net Sales</t>
  </si>
  <si>
    <t>Assets of Operations</t>
  </si>
  <si>
    <t>Income (Loss) from Operations</t>
  </si>
  <si>
    <t>Capital Expenditures</t>
  </si>
  <si>
    <t>Total Operating Segments</t>
  </si>
  <si>
    <t>Intersegment Sales</t>
  </si>
  <si>
    <t>U.S. | Total Operating Segments</t>
  </si>
  <si>
    <t>U.S. | Intersegment Sales</t>
  </si>
  <si>
    <t>International | Total Operating Segments</t>
  </si>
  <si>
    <t>International | Intersegment Sales</t>
  </si>
  <si>
    <t>Debt - Schedule of the Company's Debt (Details) - USD ($) $ in Millions</t>
  </si>
  <si>
    <t>Debt Instrument [Line Items]</t>
  </si>
  <si>
    <t>Unamortized debt issuance costs</t>
  </si>
  <si>
    <t>Total debt</t>
  </si>
  <si>
    <t>Less: current portion</t>
  </si>
  <si>
    <t>Long-term debt</t>
  </si>
  <si>
    <t>8.25% Senior Notes Due October 15, 2024</t>
  </si>
  <si>
    <t>Senior Unsecured notes</t>
  </si>
  <si>
    <t>Senior Secured Term Loan B Facility</t>
  </si>
  <si>
    <t>Credit facility</t>
  </si>
  <si>
    <t>Revolving Credit Facility</t>
  </si>
  <si>
    <t>Debt - Schedule of the Company's Debt (Parenthetical) (Details) - 8.25% Senior Notes Due October 15, 2024</t>
  </si>
  <si>
    <t>Interest rate, stated percentage</t>
  </si>
  <si>
    <t>8.25%</t>
  </si>
  <si>
    <t>Maturity date</t>
  </si>
  <si>
    <t>Oct. 15,
		2024</t>
  </si>
  <si>
    <t>Debt - Additional Information (Details) - USD ($)</t>
  </si>
  <si>
    <t>Interest paid</t>
  </si>
  <si>
    <t>Borrowings</t>
  </si>
  <si>
    <t>Weighted average interest rate on borrowings</t>
  </si>
  <si>
    <t>5.10%</t>
  </si>
  <si>
    <t>4.40%</t>
  </si>
  <si>
    <t>Credit Agreement</t>
  </si>
  <si>
    <t>Allowable annual dividend payment under credit agreement</t>
  </si>
  <si>
    <t>Fair value of senior notes</t>
  </si>
  <si>
    <t>Related Parties - Additional Information (Details) - shares shares in Millions</t>
  </si>
  <si>
    <t>Transition Services Agreements</t>
  </si>
  <si>
    <t>Related Party Transaction [Line Items]</t>
  </si>
  <si>
    <t>Intercompany agreements, description</t>
  </si>
  <si>
    <t>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These services have included, but are not limited to, information technology, accounts receivable, accounts payable, payroll and other financial and administrative services and functions. Most of the services provided under the transition services agreements terminated at September 30, 2018. Under certain transition services agreements, RRD agreed to provide information technology services to the Company for up to 36 months following the Separation. These agreements facilitate the separation by allowing the Company to operate independently prior to establishing stand-alone back office systems across its organization.</t>
  </si>
  <si>
    <t>Term of agreement</t>
  </si>
  <si>
    <t>36 months</t>
  </si>
  <si>
    <t>Commercial and Other Arrangements</t>
  </si>
  <si>
    <t>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terms of the arrangements with RRD do not exceed 36 months. Subsequent to the Separation, RRD and LSC are clients of the Company and expect to utilize SaaS solutions and services that the Company provides to all of its clients.</t>
  </si>
  <si>
    <t>R.R. Donnelley &amp; Sons Company | Underwritten Public Offering</t>
  </si>
  <si>
    <t>Sale of common stock transaction date</t>
  </si>
  <si>
    <t>Aug. 4,
		2017</t>
  </si>
  <si>
    <t>Guarantor Financial Information - Additional Information (Details)</t>
  </si>
  <si>
    <t>Guarantor Subsidiaries</t>
  </si>
  <si>
    <t>Condensed Income Statements Captions [Line Items]</t>
  </si>
  <si>
    <t>Percentage of ownership in directly owned subsidiaries</t>
  </si>
  <si>
    <t>100.00%</t>
  </si>
  <si>
    <t>Guarantor Financial Information - Condensed Consolidating Statements of Operations (Details) - USD ($) $ in Millions</t>
  </si>
  <si>
    <t>Other operating (income) expense</t>
  </si>
  <si>
    <t>Interest expense (income)-net</t>
  </si>
  <si>
    <t>Intercompany interest (income) expense - net</t>
  </si>
  <si>
    <t>Earnings (loss) before income taxes and equity in net income of subsidiaries</t>
  </si>
  <si>
    <t>Earnings (loss) before equity in net income of subsidiaries</t>
  </si>
  <si>
    <t>Equity in net income of subsidiaries</t>
  </si>
  <si>
    <t>Comprehensive income (loss)</t>
  </si>
  <si>
    <t>Eliminations</t>
  </si>
  <si>
    <t>Eliminations | R.R. Donnelley Affiliates</t>
  </si>
  <si>
    <t>Services Net Sales | Eliminations</t>
  </si>
  <si>
    <t>Products Net Sales | Eliminations</t>
  </si>
  <si>
    <t>Parent</t>
  </si>
  <si>
    <t>Parent | R.R. Donnelley Affiliates</t>
  </si>
  <si>
    <t>Parent | Services Net Sales</t>
  </si>
  <si>
    <t>Parent | Products Net Sales</t>
  </si>
  <si>
    <t>Guarantor Subsidiaries | R.R. Donnelley Affiliates</t>
  </si>
  <si>
    <t>Guarantor Subsidiaries | Services Net Sales</t>
  </si>
  <si>
    <t>Guarantor Subsidiaries | Products Net Sales</t>
  </si>
  <si>
    <t>Non-guarantor Subsidiaries</t>
  </si>
  <si>
    <t>Non-guarantor Subsidiaries | R.R. Donnelley Affiliates</t>
  </si>
  <si>
    <t>Non-guarantor Subsidiaries | Services Net Sales</t>
  </si>
  <si>
    <t>Non-guarantor Subsidiaries | Products Net Sales</t>
  </si>
  <si>
    <t>Guarantor Financial Information - Condensed Consolidating Balance Sheet (Details) - USD ($) $ in Millions</t>
  </si>
  <si>
    <t>Dec. 31, 2016</t>
  </si>
  <si>
    <t>Receivables, less allowances</t>
  </si>
  <si>
    <t>Intercompany receivables</t>
  </si>
  <si>
    <t>Intercompany short-term note receivable-net</t>
  </si>
  <si>
    <t>Intercompany long-term note receivable</t>
  </si>
  <si>
    <t>Investments in consolidated subsidiaries</t>
  </si>
  <si>
    <t>LIABILITIES AND STOCKHOLDERS' EQUITY</t>
  </si>
  <si>
    <t>Intercompany payables</t>
  </si>
  <si>
    <t>Intercompany short-term note payable-net</t>
  </si>
  <si>
    <t>Intercompany long-term note payable</t>
  </si>
  <si>
    <t>Guarantor Financial Information - Condensed Consolidating Statements of Cash Flows (Details) - USD ($) $ in Millions</t>
  </si>
  <si>
    <t>Net cash provided by (used in) operating activities</t>
  </si>
  <si>
    <t>Intercompany note receivable, net</t>
  </si>
  <si>
    <t>Intercompany note payable, net</t>
  </si>
  <si>
    <t>Treasury stock repurchases</t>
  </si>
  <si>
    <t>Supplemental non-cash disclosure:</t>
  </si>
  <si>
    <t>Intercompany debt allocation</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981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54</v>
      </c>
    </row>
    <row r="4" spans="1:2">
      <c r="A4" s="4" t="s">
        <v>68</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6</v>
      </c>
      <c r="C1" s="2" t="s">
        <v>27</v>
      </c>
      <c r="E1" s="2" t="s">
        <v>1</v>
      </c>
    </row>
    <row r="2" spans="1:7">
      <c r="C2" s="2" t="s">
        <v>2</v>
      </c>
      <c r="D2" s="2" t="s">
        <v>28</v>
      </c>
      <c r="E2" s="2" t="s">
        <v>2</v>
      </c>
      <c r="F2" s="2" t="s">
        <v>28</v>
      </c>
    </row>
    <row r="3" spans="1:7">
      <c r="A3" s="4" t="s">
        <v>29</v>
      </c>
      <c r="C3" s="7" t="n">
        <v>216.9</v>
      </c>
      <c r="D3" s="7" t="n">
        <v>222.6</v>
      </c>
      <c r="E3" s="7" t="n">
        <v>762.7</v>
      </c>
      <c r="F3" s="7" t="n">
        <v>780.1</v>
      </c>
    </row>
    <row r="4" spans="1:7">
      <c r="A4" s="4" t="s">
        <v>30</v>
      </c>
      <c r="C4" s="8" t="n">
        <v>75.5</v>
      </c>
      <c r="D4" s="8" t="n">
        <v>81.7</v>
      </c>
      <c r="E4" s="8" t="n">
        <v>253.4</v>
      </c>
      <c r="F4" s="8" t="n">
        <v>240.2</v>
      </c>
    </row>
    <row r="5" spans="1:7">
      <c r="A5" s="4" t="s">
        <v>31</v>
      </c>
      <c r="C5" s="8" t="n">
        <v>57.8</v>
      </c>
      <c r="D5" s="8" t="n">
        <v>58.9</v>
      </c>
      <c r="E5" s="8" t="n">
        <v>204.1</v>
      </c>
      <c r="F5" s="8" t="n">
        <v>190.7</v>
      </c>
    </row>
    <row r="6" spans="1:7">
      <c r="A6" s="4" t="s">
        <v>32</v>
      </c>
      <c r="C6" s="8" t="n">
        <v>133.3</v>
      </c>
      <c r="D6" s="8" t="n">
        <v>140.6</v>
      </c>
      <c r="E6" s="8" t="n">
        <v>457.5</v>
      </c>
      <c r="F6" s="8" t="n">
        <v>482.7</v>
      </c>
    </row>
    <row r="7" spans="1:7">
      <c r="A7" s="4" t="s">
        <v>33</v>
      </c>
      <c r="C7" s="8" t="n">
        <v>62.6</v>
      </c>
      <c r="D7" s="8" t="n">
        <v>54.8</v>
      </c>
      <c r="E7" s="8" t="n">
        <v>203.8</v>
      </c>
      <c r="F7" s="8" t="n">
        <v>173.7</v>
      </c>
    </row>
    <row r="8" spans="1:7">
      <c r="A8" s="4" t="s">
        <v>34</v>
      </c>
      <c r="C8" s="8" t="n">
        <v>0.8</v>
      </c>
      <c r="D8" s="8" t="n">
        <v>-0.6</v>
      </c>
      <c r="E8" s="8" t="n">
        <v>4.1</v>
      </c>
      <c r="F8" s="8" t="n">
        <v>6.4</v>
      </c>
    </row>
    <row r="9" spans="1:7">
      <c r="A9" s="4" t="s">
        <v>35</v>
      </c>
      <c r="C9" s="8" t="n">
        <v>11.6</v>
      </c>
      <c r="D9" s="8" t="n">
        <v>10.6</v>
      </c>
      <c r="E9" s="8" t="n">
        <v>33.1</v>
      </c>
      <c r="F9" s="8" t="n">
        <v>31.7</v>
      </c>
    </row>
    <row r="10" spans="1:7">
      <c r="A10" s="4" t="s">
        <v>36</v>
      </c>
      <c r="C10" s="8" t="n">
        <v>-53.5</v>
      </c>
      <c r="D10" s="5" t="n">
        <v>0</v>
      </c>
      <c r="E10" s="8" t="n">
        <v>-53.5</v>
      </c>
      <c r="F10" s="5" t="n">
        <v>0</v>
      </c>
    </row>
    <row r="11" spans="1:7">
      <c r="A11" s="4" t="s">
        <v>37</v>
      </c>
      <c r="C11" s="8" t="n">
        <v>62.1</v>
      </c>
      <c r="D11" s="8" t="n">
        <v>17.2</v>
      </c>
      <c r="E11" s="8" t="n">
        <v>117.7</v>
      </c>
      <c r="F11" s="8" t="n">
        <v>85.59999999999999</v>
      </c>
    </row>
    <row r="12" spans="1:7">
      <c r="A12" s="4" t="s">
        <v>38</v>
      </c>
      <c r="C12" s="8" t="n">
        <v>8.4</v>
      </c>
      <c r="D12" s="8" t="n">
        <v>10.6</v>
      </c>
      <c r="E12" s="8" t="n">
        <v>27.2</v>
      </c>
      <c r="F12" s="8" t="n">
        <v>32.7</v>
      </c>
    </row>
    <row r="13" spans="1:7">
      <c r="A13" s="4" t="s">
        <v>39</v>
      </c>
      <c r="C13" s="5" t="n">
        <v>-14</v>
      </c>
      <c r="D13" s="8" t="n">
        <v>-0.8</v>
      </c>
      <c r="E13" s="8" t="n">
        <v>-15.6</v>
      </c>
      <c r="F13" s="8" t="n">
        <v>-2.5</v>
      </c>
    </row>
    <row r="14" spans="1:7">
      <c r="A14" s="4" t="s">
        <v>40</v>
      </c>
      <c r="C14" s="8" t="n">
        <v>67.7</v>
      </c>
      <c r="D14" s="8" t="n">
        <v>7.4</v>
      </c>
      <c r="E14" s="8" t="n">
        <v>106.1</v>
      </c>
      <c r="F14" s="8" t="n">
        <v>55.4</v>
      </c>
    </row>
    <row r="15" spans="1:7">
      <c r="A15" s="4" t="s">
        <v>41</v>
      </c>
      <c r="C15" s="8" t="n">
        <v>19.7</v>
      </c>
      <c r="D15" s="8" t="n">
        <v>2.1</v>
      </c>
      <c r="E15" s="8" t="n">
        <v>31.5</v>
      </c>
      <c r="F15" s="5" t="n">
        <v>22</v>
      </c>
    </row>
    <row r="16" spans="1:7">
      <c r="A16" s="4" t="s">
        <v>42</v>
      </c>
      <c r="C16" s="9" t="n">
        <v>48</v>
      </c>
      <c r="D16" s="7" t="n">
        <v>5.3</v>
      </c>
      <c r="E16" s="7" t="n">
        <v>74.59999999999999</v>
      </c>
      <c r="F16" s="7" t="n">
        <v>33.4</v>
      </c>
    </row>
    <row r="17" spans="1:7">
      <c r="A17" s="3" t="s">
        <v>43</v>
      </c>
    </row>
    <row r="18" spans="1:7">
      <c r="A18" s="4" t="s">
        <v>44</v>
      </c>
      <c r="C18" s="10" t="n">
        <v>1.42</v>
      </c>
      <c r="D18" s="10" t="n">
        <v>0.16</v>
      </c>
      <c r="E18" s="10" t="n">
        <v>2.21</v>
      </c>
      <c r="F18" s="10" t="n">
        <v>1.01</v>
      </c>
    </row>
    <row r="19" spans="1:7">
      <c r="A19" s="4" t="s">
        <v>45</v>
      </c>
      <c r="C19" s="10" t="n">
        <v>1.4</v>
      </c>
      <c r="D19" s="10" t="n">
        <v>0.16</v>
      </c>
      <c r="E19" s="10" t="n">
        <v>2.19</v>
      </c>
      <c r="F19" s="10" t="n">
        <v>1.01</v>
      </c>
    </row>
    <row r="20" spans="1:7">
      <c r="A20" s="3" t="s">
        <v>46</v>
      </c>
    </row>
    <row r="21" spans="1:7">
      <c r="A21" s="4" t="s">
        <v>47</v>
      </c>
      <c r="C21" s="8" t="n">
        <v>33.9</v>
      </c>
      <c r="D21" s="8" t="n">
        <v>33.6</v>
      </c>
      <c r="E21" s="8" t="n">
        <v>33.8</v>
      </c>
      <c r="F21" s="5" t="n">
        <v>33</v>
      </c>
    </row>
    <row r="22" spans="1:7">
      <c r="A22" s="4" t="s">
        <v>48</v>
      </c>
      <c r="C22" s="8" t="n">
        <v>34.2</v>
      </c>
      <c r="D22" s="8" t="n">
        <v>33.8</v>
      </c>
      <c r="E22" s="5" t="n">
        <v>34</v>
      </c>
      <c r="F22" s="8" t="n">
        <v>33.2</v>
      </c>
    </row>
    <row r="23" spans="1:7">
      <c r="A23" s="4" t="s">
        <v>49</v>
      </c>
    </row>
    <row r="24" spans="1:7">
      <c r="A24" s="4" t="s">
        <v>29</v>
      </c>
      <c r="C24" s="7" t="n">
        <v>138.5</v>
      </c>
      <c r="D24" s="7" t="n">
        <v>140.3</v>
      </c>
      <c r="E24" s="7" t="n">
        <v>485.9</v>
      </c>
      <c r="F24" s="7" t="n">
        <v>471.4</v>
      </c>
    </row>
    <row r="25" spans="1:7">
      <c r="A25" s="4" t="s">
        <v>50</v>
      </c>
    </row>
    <row r="26" spans="1:7">
      <c r="A26" s="4" t="s">
        <v>29</v>
      </c>
      <c r="C26" s="8" t="n">
        <v>78.40000000000001</v>
      </c>
      <c r="D26" s="8" t="n">
        <v>82.3</v>
      </c>
      <c r="E26" s="8" t="n">
        <v>276.8</v>
      </c>
      <c r="F26" s="8" t="n">
        <v>308.7</v>
      </c>
    </row>
    <row r="27" spans="1:7">
      <c r="A27" s="4" t="s">
        <v>51</v>
      </c>
    </row>
    <row r="28" spans="1:7">
      <c r="A28" s="4" t="s">
        <v>30</v>
      </c>
      <c r="B28" s="4" t="s">
        <v>52</v>
      </c>
      <c r="C28" s="5" t="n">
        <v>0</v>
      </c>
      <c r="D28" s="5" t="n">
        <v>0</v>
      </c>
      <c r="E28" s="5" t="n">
        <v>0</v>
      </c>
      <c r="F28" s="8" t="n">
        <v>19.5</v>
      </c>
      <c r="G28" s="4" t="s">
        <v>53</v>
      </c>
    </row>
    <row r="29" spans="1:7">
      <c r="A29" s="4" t="s">
        <v>31</v>
      </c>
      <c r="B29" s="4" t="s">
        <v>52</v>
      </c>
      <c r="C29" s="9" t="n">
        <v>0</v>
      </c>
      <c r="D29" s="9" t="n">
        <v>0</v>
      </c>
      <c r="E29" s="9" t="n">
        <v>0</v>
      </c>
      <c r="F29" s="7" t="n">
        <v>32.3</v>
      </c>
      <c r="G29" s="4" t="s">
        <v>53</v>
      </c>
    </row>
    <row r="30" spans="1:7"/>
    <row r="31" spans="1:7">
      <c r="A31" s="4" t="s">
        <v>52</v>
      </c>
      <c r="B31" s="4" t="s">
        <v>54</v>
      </c>
    </row>
    <row r="32" spans="1:7">
      <c r="A32" s="4" t="s">
        <v>53</v>
      </c>
      <c r="B32" s="4" t="s">
        <v>55</v>
      </c>
    </row>
  </sheetData>
  <mergeCells count="7">
    <mergeCell ref="A1:B2"/>
    <mergeCell ref="C1:D1"/>
    <mergeCell ref="E1:G1"/>
    <mergeCell ref="F2:G2"/>
    <mergeCell ref="A30:F30"/>
    <mergeCell ref="B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42</v>
      </c>
      <c r="B4" s="9" t="n">
        <v>48</v>
      </c>
      <c r="C4" s="7" t="n">
        <v>5.3</v>
      </c>
      <c r="D4" s="7" t="n">
        <v>74.59999999999999</v>
      </c>
      <c r="E4" s="7" t="n">
        <v>33.4</v>
      </c>
    </row>
    <row r="5" spans="1:5">
      <c r="A5" s="3" t="s">
        <v>58</v>
      </c>
    </row>
    <row r="6" spans="1:5">
      <c r="A6" s="4" t="s">
        <v>59</v>
      </c>
      <c r="B6" s="8" t="n">
        <v>0.4</v>
      </c>
      <c r="C6" s="8" t="n">
        <v>2.2</v>
      </c>
      <c r="D6" s="8" t="n">
        <v>-2.3</v>
      </c>
      <c r="E6" s="8" t="n">
        <v>4.6</v>
      </c>
    </row>
    <row r="7" spans="1:5">
      <c r="A7" s="4" t="s">
        <v>60</v>
      </c>
      <c r="B7" s="8" t="n">
        <v>0.4</v>
      </c>
      <c r="C7" s="8" t="n">
        <v>0.3</v>
      </c>
      <c r="D7" s="8" t="n">
        <v>1.4</v>
      </c>
      <c r="E7" s="5" t="n">
        <v>1</v>
      </c>
    </row>
    <row r="8" spans="1:5">
      <c r="A8" s="4" t="s">
        <v>61</v>
      </c>
      <c r="B8" s="8" t="n">
        <v>0.8</v>
      </c>
      <c r="C8" s="8" t="n">
        <v>2.5</v>
      </c>
      <c r="D8" s="8" t="n">
        <v>-0.9</v>
      </c>
      <c r="E8" s="8" t="n">
        <v>5.6</v>
      </c>
    </row>
    <row r="9" spans="1:5">
      <c r="A9" s="4" t="s">
        <v>62</v>
      </c>
      <c r="B9" s="7" t="n">
        <v>48.8</v>
      </c>
      <c r="C9" s="7" t="n">
        <v>7.8</v>
      </c>
      <c r="D9" s="7" t="n">
        <v>73.7</v>
      </c>
      <c r="E9" s="9" t="n">
        <v>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6.2</v>
      </c>
      <c r="C3" s="9" t="n">
        <v>52</v>
      </c>
    </row>
    <row r="4" spans="1:3">
      <c r="A4" s="4" t="s">
        <v>67</v>
      </c>
      <c r="B4" s="8" t="n">
        <v>221.5</v>
      </c>
      <c r="C4" s="8" t="n">
        <v>165.2</v>
      </c>
    </row>
    <row r="5" spans="1:3">
      <c r="A5" s="4" t="s">
        <v>68</v>
      </c>
      <c r="B5" s="8" t="n">
        <v>13.8</v>
      </c>
      <c r="C5" s="8" t="n">
        <v>23.3</v>
      </c>
    </row>
    <row r="6" spans="1:3">
      <c r="A6" s="4" t="s">
        <v>69</v>
      </c>
      <c r="B6" s="8" t="n">
        <v>16.4</v>
      </c>
      <c r="C6" s="8" t="n">
        <v>29.6</v>
      </c>
    </row>
    <row r="7" spans="1:3">
      <c r="A7" s="4" t="s">
        <v>70</v>
      </c>
      <c r="B7" s="8" t="n">
        <v>307.9</v>
      </c>
      <c r="C7" s="8" t="n">
        <v>270.1</v>
      </c>
    </row>
    <row r="8" spans="1:3">
      <c r="A8" s="4" t="s">
        <v>71</v>
      </c>
      <c r="B8" s="8" t="n">
        <v>31.7</v>
      </c>
      <c r="C8" s="8" t="n">
        <v>34.7</v>
      </c>
    </row>
    <row r="9" spans="1:3">
      <c r="A9" s="4" t="s">
        <v>72</v>
      </c>
      <c r="B9" s="8" t="n">
        <v>437.5</v>
      </c>
      <c r="C9" s="8" t="n">
        <v>447.4</v>
      </c>
    </row>
    <row r="10" spans="1:3">
      <c r="A10" s="4" t="s">
        <v>73</v>
      </c>
      <c r="B10" s="8" t="n">
        <v>29.3</v>
      </c>
      <c r="C10" s="8" t="n">
        <v>39.9</v>
      </c>
    </row>
    <row r="11" spans="1:3">
      <c r="A11" s="4" t="s">
        <v>74</v>
      </c>
      <c r="B11" s="8" t="n">
        <v>46.4</v>
      </c>
      <c r="C11" s="8" t="n">
        <v>41.1</v>
      </c>
    </row>
    <row r="12" spans="1:3">
      <c r="A12" s="4" t="s">
        <v>75</v>
      </c>
      <c r="B12" s="5" t="n">
        <v>14</v>
      </c>
      <c r="C12" s="8" t="n">
        <v>22.2</v>
      </c>
    </row>
    <row r="13" spans="1:3">
      <c r="A13" s="4" t="s">
        <v>76</v>
      </c>
      <c r="B13" s="8" t="n">
        <v>46.6</v>
      </c>
      <c r="C13" s="8" t="n">
        <v>38.1</v>
      </c>
    </row>
    <row r="14" spans="1:3">
      <c r="A14" s="4" t="s">
        <v>77</v>
      </c>
      <c r="B14" s="8" t="n">
        <v>913.4</v>
      </c>
      <c r="C14" s="8" t="n">
        <v>893.5</v>
      </c>
    </row>
    <row r="15" spans="1:3">
      <c r="A15" s="3" t="s">
        <v>78</v>
      </c>
    </row>
    <row r="16" spans="1:3">
      <c r="A16" s="4" t="s">
        <v>79</v>
      </c>
      <c r="B16" s="8" t="n">
        <v>67.5</v>
      </c>
      <c r="C16" s="8" t="n">
        <v>67.8</v>
      </c>
    </row>
    <row r="17" spans="1:3">
      <c r="A17" s="4" t="s">
        <v>80</v>
      </c>
      <c r="B17" s="8" t="n">
        <v>137.3</v>
      </c>
      <c r="C17" s="8" t="n">
        <v>119.2</v>
      </c>
    </row>
    <row r="18" spans="1:3">
      <c r="A18" s="4" t="s">
        <v>81</v>
      </c>
      <c r="B18" s="8" t="n">
        <v>204.8</v>
      </c>
      <c r="C18" s="5" t="n">
        <v>187</v>
      </c>
    </row>
    <row r="19" spans="1:3">
      <c r="A19" s="4" t="s">
        <v>82</v>
      </c>
      <c r="B19" s="8" t="n">
        <v>397.2</v>
      </c>
      <c r="C19" s="8" t="n">
        <v>458.3</v>
      </c>
    </row>
    <row r="20" spans="1:3">
      <c r="A20" s="4" t="s">
        <v>83</v>
      </c>
      <c r="B20" s="8" t="n">
        <v>21.7</v>
      </c>
      <c r="C20" s="8" t="n">
        <v>22.8</v>
      </c>
    </row>
    <row r="21" spans="1:3">
      <c r="A21" s="4" t="s">
        <v>84</v>
      </c>
      <c r="B21" s="8" t="n">
        <v>47.7</v>
      </c>
      <c r="C21" s="8" t="n">
        <v>52.5</v>
      </c>
    </row>
    <row r="22" spans="1:3">
      <c r="A22" s="4" t="s">
        <v>85</v>
      </c>
      <c r="B22" s="8" t="n">
        <v>10.3</v>
      </c>
      <c r="C22" s="8" t="n">
        <v>23.5</v>
      </c>
    </row>
    <row r="23" spans="1:3">
      <c r="A23" s="4" t="s">
        <v>86</v>
      </c>
      <c r="B23" s="8" t="n">
        <v>681.7</v>
      </c>
      <c r="C23" s="8" t="n">
        <v>744.1</v>
      </c>
    </row>
    <row r="24" spans="1:3">
      <c r="A24" s="4" t="s">
        <v>87</v>
      </c>
      <c r="B24" s="4" t="s">
        <v>88</v>
      </c>
      <c r="C24" s="4" t="s">
        <v>88</v>
      </c>
    </row>
    <row r="25" spans="1:3">
      <c r="A25" s="3" t="s">
        <v>89</v>
      </c>
    </row>
    <row r="26" spans="1:3">
      <c r="A26" s="4" t="s">
        <v>90</v>
      </c>
      <c r="B26" s="5" t="n">
        <v>0</v>
      </c>
      <c r="C26" s="5" t="n">
        <v>0</v>
      </c>
    </row>
    <row r="27" spans="1:3">
      <c r="A27" s="4" t="s">
        <v>91</v>
      </c>
      <c r="B27" s="8" t="n">
        <v>0.3</v>
      </c>
      <c r="C27" s="8" t="n">
        <v>0.3</v>
      </c>
    </row>
    <row r="28" spans="1:3">
      <c r="A28" s="4" t="s">
        <v>92</v>
      </c>
      <c r="B28" s="8" t="n">
        <v>-1.7</v>
      </c>
      <c r="C28" s="8" t="n">
        <v>-0.9</v>
      </c>
    </row>
    <row r="29" spans="1:3">
      <c r="A29" s="4" t="s">
        <v>93</v>
      </c>
      <c r="B29" s="8" t="n">
        <v>214.2</v>
      </c>
      <c r="C29" s="8" t="n">
        <v>205.7</v>
      </c>
    </row>
    <row r="30" spans="1:3">
      <c r="A30" s="4" t="s">
        <v>94</v>
      </c>
      <c r="B30" s="8" t="n">
        <v>84.40000000000001</v>
      </c>
      <c r="C30" s="8" t="n">
        <v>8.9</v>
      </c>
    </row>
    <row r="31" spans="1:3">
      <c r="A31" s="4" t="s">
        <v>95</v>
      </c>
      <c r="B31" s="8" t="n">
        <v>-65.5</v>
      </c>
      <c r="C31" s="8" t="n">
        <v>-64.59999999999999</v>
      </c>
    </row>
    <row r="32" spans="1:3">
      <c r="A32" s="4" t="s">
        <v>96</v>
      </c>
      <c r="B32" s="8" t="n">
        <v>231.7</v>
      </c>
      <c r="C32" s="8" t="n">
        <v>149.4</v>
      </c>
    </row>
    <row r="33" spans="1:3">
      <c r="A33" s="4" t="s">
        <v>97</v>
      </c>
      <c r="B33" s="7" t="n">
        <v>913.4</v>
      </c>
      <c r="C33" s="7" t="n">
        <v>89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263</v>
      </c>
      <c r="B1" s="2" t="s">
        <v>264</v>
      </c>
      <c r="C1" s="2" t="s">
        <v>265</v>
      </c>
      <c r="D1" s="2" t="s">
        <v>266</v>
      </c>
      <c r="E1" s="2" t="s">
        <v>267</v>
      </c>
      <c r="F1" s="2" t="s">
        <v>2</v>
      </c>
      <c r="G1" s="2" t="s">
        <v>28</v>
      </c>
    </row>
    <row r="2" spans="1:7">
      <c r="A2" s="3" t="s">
        <v>268</v>
      </c>
    </row>
    <row r="3" spans="1:7">
      <c r="A3" s="4" t="s">
        <v>269</v>
      </c>
      <c r="E3" s="8" t="n">
        <v>26.2</v>
      </c>
    </row>
    <row r="4" spans="1:7">
      <c r="A4" s="4" t="s">
        <v>270</v>
      </c>
      <c r="E4" s="4" t="s">
        <v>271</v>
      </c>
    </row>
    <row r="5" spans="1:7">
      <c r="A5" s="4" t="s">
        <v>272</v>
      </c>
      <c r="F5" s="4" t="s">
        <v>273</v>
      </c>
    </row>
    <row r="6" spans="1:7">
      <c r="A6" s="4" t="s">
        <v>135</v>
      </c>
      <c r="F6" s="7" t="n">
        <v>1.2</v>
      </c>
      <c r="G6" s="7" t="n">
        <v>18.8</v>
      </c>
    </row>
    <row r="7" spans="1:7">
      <c r="A7" s="4" t="s">
        <v>274</v>
      </c>
    </row>
    <row r="8" spans="1:7">
      <c r="A8" s="3" t="s">
        <v>268</v>
      </c>
    </row>
    <row r="9" spans="1:7">
      <c r="A9" s="4" t="s">
        <v>275</v>
      </c>
      <c r="C9" s="8" t="n">
        <v>0.1</v>
      </c>
      <c r="E9" s="8" t="n">
        <v>6.2</v>
      </c>
    </row>
    <row r="10" spans="1:7">
      <c r="A10" s="4" t="s">
        <v>276</v>
      </c>
      <c r="E10" s="4" t="s">
        <v>277</v>
      </c>
    </row>
    <row r="11" spans="1:7">
      <c r="A11" s="4" t="s">
        <v>278</v>
      </c>
    </row>
    <row r="12" spans="1:7">
      <c r="A12" s="3" t="s">
        <v>268</v>
      </c>
    </row>
    <row r="13" spans="1:7">
      <c r="A13" s="4" t="s">
        <v>279</v>
      </c>
      <c r="B13" s="8" t="n">
        <v>0.1</v>
      </c>
      <c r="C13" s="8" t="n">
        <v>6.1</v>
      </c>
      <c r="D13" s="8" t="n">
        <v>6.2</v>
      </c>
    </row>
    <row r="14" spans="1:7">
      <c r="A14" s="4" t="s">
        <v>135</v>
      </c>
      <c r="C14" s="7" t="n">
        <v>18.8</v>
      </c>
    </row>
    <row r="15" spans="1:7">
      <c r="A15" s="4" t="s">
        <v>280</v>
      </c>
    </row>
    <row r="16" spans="1:7">
      <c r="A16" s="3" t="s">
        <v>268</v>
      </c>
    </row>
    <row r="17" spans="1:7">
      <c r="A17" s="4" t="s">
        <v>281</v>
      </c>
      <c r="C17" s="8" t="n">
        <v>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83</v>
      </c>
    </row>
    <row r="3" spans="1:3">
      <c r="A3" s="3" t="s">
        <v>149</v>
      </c>
    </row>
    <row r="4" spans="1:3">
      <c r="A4" s="4" t="s">
        <v>284</v>
      </c>
      <c r="B4" s="4" t="s">
        <v>285</v>
      </c>
    </row>
    <row r="5" spans="1:3">
      <c r="A5" s="4" t="s">
        <v>286</v>
      </c>
      <c r="B5" s="7" t="n">
        <v>6.1</v>
      </c>
      <c r="C5" s="9" t="n">
        <v>9</v>
      </c>
    </row>
    <row r="6" spans="1:3">
      <c r="A6" s="4" t="s">
        <v>287</v>
      </c>
      <c r="B6" s="7"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83</v>
      </c>
      <c r="D1" s="2" t="s">
        <v>64</v>
      </c>
      <c r="E1" s="2" t="s">
        <v>28</v>
      </c>
    </row>
    <row r="2" spans="1:5">
      <c r="A2" s="3" t="s">
        <v>65</v>
      </c>
    </row>
    <row r="3" spans="1:5">
      <c r="A3" s="4" t="s">
        <v>289</v>
      </c>
      <c r="B3" s="7" t="n">
        <v>221.5</v>
      </c>
      <c r="D3" s="7" t="n">
        <v>165.2</v>
      </c>
    </row>
    <row r="4" spans="1:5">
      <c r="A4" s="4" t="s">
        <v>68</v>
      </c>
      <c r="B4" s="8" t="n">
        <v>13.8</v>
      </c>
      <c r="D4" s="8" t="n">
        <v>23.3</v>
      </c>
    </row>
    <row r="5" spans="1:5">
      <c r="A5" s="4" t="s">
        <v>75</v>
      </c>
      <c r="B5" s="5" t="n">
        <v>14</v>
      </c>
      <c r="D5" s="8" t="n">
        <v>22.2</v>
      </c>
    </row>
    <row r="6" spans="1:5">
      <c r="A6" s="4" t="s">
        <v>77</v>
      </c>
      <c r="B6" s="8" t="n">
        <v>913.4</v>
      </c>
      <c r="D6" s="8" t="n">
        <v>893.5</v>
      </c>
      <c r="E6" s="7" t="n">
        <v>933.7</v>
      </c>
    </row>
    <row r="7" spans="1:5">
      <c r="A7" s="3" t="s">
        <v>78</v>
      </c>
    </row>
    <row r="8" spans="1:5">
      <c r="A8" s="4" t="s">
        <v>80</v>
      </c>
      <c r="B8" s="8" t="n">
        <v>137.3</v>
      </c>
      <c r="D8" s="8" t="n">
        <v>119.2</v>
      </c>
    </row>
    <row r="9" spans="1:5">
      <c r="A9" s="3" t="s">
        <v>89</v>
      </c>
    </row>
    <row r="10" spans="1:5">
      <c r="A10" s="4" t="s">
        <v>94</v>
      </c>
      <c r="B10" s="8" t="n">
        <v>84.40000000000001</v>
      </c>
      <c r="D10" s="8" t="n">
        <v>8.9</v>
      </c>
    </row>
    <row r="11" spans="1:5">
      <c r="A11" s="4" t="s">
        <v>97</v>
      </c>
      <c r="B11" s="8" t="n">
        <v>913.4</v>
      </c>
      <c r="D11" s="7" t="n">
        <v>893.5</v>
      </c>
    </row>
    <row r="12" spans="1:5">
      <c r="A12" s="4" t="s">
        <v>290</v>
      </c>
    </row>
    <row r="13" spans="1:5">
      <c r="A13" s="3" t="s">
        <v>65</v>
      </c>
    </row>
    <row r="14" spans="1:5">
      <c r="A14" s="4" t="s">
        <v>289</v>
      </c>
      <c r="C14" s="7" t="n">
        <v>174.1</v>
      </c>
    </row>
    <row r="15" spans="1:5">
      <c r="A15" s="4" t="s">
        <v>68</v>
      </c>
      <c r="C15" s="8" t="n">
        <v>12.7</v>
      </c>
    </row>
    <row r="16" spans="1:5">
      <c r="A16" s="4" t="s">
        <v>75</v>
      </c>
      <c r="C16" s="8" t="n">
        <v>21.7</v>
      </c>
    </row>
    <row r="17" spans="1:5">
      <c r="A17" s="4" t="s">
        <v>77</v>
      </c>
      <c r="C17" s="8" t="n">
        <v>891.3</v>
      </c>
    </row>
    <row r="18" spans="1:5">
      <c r="A18" s="3" t="s">
        <v>78</v>
      </c>
    </row>
    <row r="19" spans="1:5">
      <c r="A19" s="4" t="s">
        <v>80</v>
      </c>
      <c r="C19" s="8" t="n">
        <v>116.1</v>
      </c>
    </row>
    <row r="20" spans="1:5">
      <c r="A20" s="3" t="s">
        <v>89</v>
      </c>
    </row>
    <row r="21" spans="1:5">
      <c r="A21" s="4" t="s">
        <v>94</v>
      </c>
      <c r="C21" s="8" t="n">
        <v>9.800000000000001</v>
      </c>
    </row>
    <row r="22" spans="1:5">
      <c r="A22" s="4" t="s">
        <v>97</v>
      </c>
      <c r="C22" s="8" t="n">
        <v>891.3</v>
      </c>
    </row>
    <row r="23" spans="1:5">
      <c r="A23" s="4" t="s">
        <v>291</v>
      </c>
    </row>
    <row r="24" spans="1:5">
      <c r="A24" s="3" t="s">
        <v>65</v>
      </c>
    </row>
    <row r="25" spans="1:5">
      <c r="A25" s="4" t="s">
        <v>289</v>
      </c>
      <c r="B25" s="8" t="n">
        <v>5.8</v>
      </c>
      <c r="C25" s="8" t="n">
        <v>8.9</v>
      </c>
    </row>
    <row r="26" spans="1:5">
      <c r="A26" s="4" t="s">
        <v>68</v>
      </c>
      <c r="B26" s="5" t="n">
        <v>-10</v>
      </c>
      <c r="C26" s="8" t="n">
        <v>-10.6</v>
      </c>
    </row>
    <row r="27" spans="1:5">
      <c r="A27" s="4" t="s">
        <v>75</v>
      </c>
      <c r="B27" s="8" t="n">
        <v>-0.5</v>
      </c>
      <c r="C27" s="8" t="n">
        <v>-0.5</v>
      </c>
    </row>
    <row r="28" spans="1:5">
      <c r="A28" s="4" t="s">
        <v>77</v>
      </c>
      <c r="B28" s="8" t="n">
        <v>-4.7</v>
      </c>
      <c r="C28" s="8" t="n">
        <v>-2.2</v>
      </c>
    </row>
    <row r="29" spans="1:5">
      <c r="A29" s="3" t="s">
        <v>78</v>
      </c>
    </row>
    <row r="30" spans="1:5">
      <c r="A30" s="4" t="s">
        <v>80</v>
      </c>
      <c r="B30" s="8" t="n">
        <v>-5.4</v>
      </c>
      <c r="C30" s="8" t="n">
        <v>-3.1</v>
      </c>
    </row>
    <row r="31" spans="1:5">
      <c r="A31" s="3" t="s">
        <v>89</v>
      </c>
    </row>
    <row r="32" spans="1:5">
      <c r="A32" s="4" t="s">
        <v>94</v>
      </c>
      <c r="B32" s="8" t="n">
        <v>0.7</v>
      </c>
      <c r="C32" s="8" t="n">
        <v>0.9</v>
      </c>
    </row>
    <row r="33" spans="1:5">
      <c r="A33" s="4" t="s">
        <v>97</v>
      </c>
      <c r="B33" s="7" t="n">
        <v>-4.7</v>
      </c>
      <c r="C33" s="7"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7</v>
      </c>
      <c r="D1" s="2" t="s">
        <v>1</v>
      </c>
    </row>
    <row r="2" spans="1:5">
      <c r="B2" s="2" t="s">
        <v>2</v>
      </c>
      <c r="C2" s="2" t="s">
        <v>28</v>
      </c>
      <c r="D2" s="2" t="s">
        <v>2</v>
      </c>
      <c r="E2" s="2" t="s">
        <v>28</v>
      </c>
    </row>
    <row r="3" spans="1:5">
      <c r="A3" s="4" t="s">
        <v>29</v>
      </c>
      <c r="B3" s="7" t="n">
        <v>216.9</v>
      </c>
      <c r="C3" s="7" t="n">
        <v>222.6</v>
      </c>
      <c r="D3" s="7" t="n">
        <v>762.7</v>
      </c>
      <c r="E3" s="7" t="n">
        <v>780.1</v>
      </c>
    </row>
    <row r="4" spans="1:5">
      <c r="A4" s="4" t="s">
        <v>30</v>
      </c>
      <c r="B4" s="8" t="n">
        <v>75.5</v>
      </c>
      <c r="C4" s="8" t="n">
        <v>81.7</v>
      </c>
      <c r="D4" s="8" t="n">
        <v>253.4</v>
      </c>
      <c r="E4" s="8" t="n">
        <v>240.2</v>
      </c>
    </row>
    <row r="5" spans="1:5">
      <c r="A5" s="4" t="s">
        <v>31</v>
      </c>
      <c r="B5" s="8" t="n">
        <v>57.8</v>
      </c>
      <c r="C5" s="8" t="n">
        <v>58.9</v>
      </c>
      <c r="D5" s="8" t="n">
        <v>204.1</v>
      </c>
      <c r="E5" s="8" t="n">
        <v>190.7</v>
      </c>
    </row>
    <row r="6" spans="1:5">
      <c r="A6" s="4" t="s">
        <v>32</v>
      </c>
      <c r="B6" s="8" t="n">
        <v>133.3</v>
      </c>
      <c r="C6" s="8" t="n">
        <v>140.6</v>
      </c>
      <c r="D6" s="8" t="n">
        <v>457.5</v>
      </c>
      <c r="E6" s="8" t="n">
        <v>482.7</v>
      </c>
    </row>
    <row r="7" spans="1:5">
      <c r="A7" s="4" t="s">
        <v>33</v>
      </c>
      <c r="B7" s="8" t="n">
        <v>62.6</v>
      </c>
      <c r="D7" s="8" t="n">
        <v>203.8</v>
      </c>
    </row>
    <row r="8" spans="1:5">
      <c r="A8" s="4" t="s">
        <v>293</v>
      </c>
      <c r="B8" s="8" t="n">
        <v>19.7</v>
      </c>
      <c r="C8" s="8" t="n">
        <v>2.1</v>
      </c>
      <c r="D8" s="8" t="n">
        <v>31.5</v>
      </c>
      <c r="E8" s="5" t="n">
        <v>22</v>
      </c>
    </row>
    <row r="9" spans="1:5">
      <c r="A9" s="4" t="s">
        <v>42</v>
      </c>
      <c r="B9" s="9" t="n">
        <v>48</v>
      </c>
      <c r="C9" s="7" t="n">
        <v>5.3</v>
      </c>
      <c r="D9" s="7" t="n">
        <v>74.59999999999999</v>
      </c>
      <c r="E9" s="7" t="n">
        <v>33.4</v>
      </c>
    </row>
    <row r="10" spans="1:5">
      <c r="A10" s="3" t="s">
        <v>43</v>
      </c>
    </row>
    <row r="11" spans="1:5">
      <c r="A11" s="4" t="s">
        <v>44</v>
      </c>
      <c r="B11" s="10" t="n">
        <v>1.42</v>
      </c>
      <c r="C11" s="10" t="n">
        <v>0.16</v>
      </c>
      <c r="D11" s="10" t="n">
        <v>2.21</v>
      </c>
      <c r="E11" s="10" t="n">
        <v>1.01</v>
      </c>
    </row>
    <row r="12" spans="1:5">
      <c r="A12" s="4" t="s">
        <v>45</v>
      </c>
      <c r="B12" s="10" t="n">
        <v>1.4</v>
      </c>
      <c r="C12" s="10" t="n">
        <v>0.16</v>
      </c>
      <c r="D12" s="10" t="n">
        <v>2.19</v>
      </c>
      <c r="E12" s="10" t="n">
        <v>1.01</v>
      </c>
    </row>
    <row r="13" spans="1:5">
      <c r="A13" s="4" t="s">
        <v>294</v>
      </c>
    </row>
    <row r="14" spans="1:5">
      <c r="A14" s="4" t="s">
        <v>29</v>
      </c>
      <c r="B14" s="7" t="n">
        <v>219.4</v>
      </c>
      <c r="D14" s="7" t="n">
        <v>763.5</v>
      </c>
    </row>
    <row r="15" spans="1:5">
      <c r="A15" s="4" t="s">
        <v>30</v>
      </c>
      <c r="B15" s="8" t="n">
        <v>75.5</v>
      </c>
      <c r="D15" s="5" t="n">
        <v>253</v>
      </c>
    </row>
    <row r="16" spans="1:5">
      <c r="A16" s="4" t="s">
        <v>31</v>
      </c>
      <c r="B16" s="5" t="n">
        <v>60</v>
      </c>
      <c r="D16" s="5" t="n">
        <v>205</v>
      </c>
    </row>
    <row r="17" spans="1:5">
      <c r="A17" s="4" t="s">
        <v>32</v>
      </c>
      <c r="B17" s="8" t="n">
        <v>135.5</v>
      </c>
      <c r="D17" s="5" t="n">
        <v>458</v>
      </c>
    </row>
    <row r="18" spans="1:5">
      <c r="A18" s="4" t="s">
        <v>33</v>
      </c>
      <c r="B18" s="8" t="n">
        <v>62.6</v>
      </c>
      <c r="D18" s="8" t="n">
        <v>203.8</v>
      </c>
    </row>
    <row r="19" spans="1:5">
      <c r="A19" s="4" t="s">
        <v>293</v>
      </c>
      <c r="B19" s="8" t="n">
        <v>19.8</v>
      </c>
      <c r="D19" s="8" t="n">
        <v>31.6</v>
      </c>
    </row>
    <row r="20" spans="1:5">
      <c r="A20" s="4" t="s">
        <v>42</v>
      </c>
      <c r="B20" s="7" t="n">
        <v>48.2</v>
      </c>
      <c r="D20" s="7" t="n">
        <v>74.8</v>
      </c>
    </row>
    <row r="21" spans="1:5">
      <c r="A21" s="3" t="s">
        <v>43</v>
      </c>
    </row>
    <row r="22" spans="1:5">
      <c r="A22" s="4" t="s">
        <v>44</v>
      </c>
      <c r="B22" s="10" t="n">
        <v>1.43</v>
      </c>
      <c r="D22" s="10" t="n">
        <v>2.22</v>
      </c>
    </row>
    <row r="23" spans="1:5">
      <c r="A23" s="4" t="s">
        <v>45</v>
      </c>
      <c r="B23" s="10" t="n">
        <v>1.41</v>
      </c>
      <c r="D23" s="10" t="n">
        <v>2.2</v>
      </c>
    </row>
    <row r="24" spans="1:5">
      <c r="A24" s="4" t="s">
        <v>295</v>
      </c>
    </row>
    <row r="25" spans="1:5">
      <c r="A25" s="4" t="s">
        <v>29</v>
      </c>
      <c r="B25" s="7" t="n">
        <v>-2.5</v>
      </c>
      <c r="D25" s="7" t="n">
        <v>-0.8</v>
      </c>
    </row>
    <row r="26" spans="1:5">
      <c r="A26" s="4" t="s">
        <v>30</v>
      </c>
      <c r="D26" s="8" t="n">
        <v>0.4</v>
      </c>
    </row>
    <row r="27" spans="1:5">
      <c r="A27" s="4" t="s">
        <v>31</v>
      </c>
      <c r="B27" s="8" t="n">
        <v>-2.2</v>
      </c>
      <c r="D27" s="8" t="n">
        <v>-0.9</v>
      </c>
    </row>
    <row r="28" spans="1:5">
      <c r="A28" s="4" t="s">
        <v>32</v>
      </c>
      <c r="B28" s="8" t="n">
        <v>-2.2</v>
      </c>
      <c r="D28" s="8" t="n">
        <v>-0.5</v>
      </c>
    </row>
    <row r="29" spans="1:5">
      <c r="A29" s="4" t="s">
        <v>293</v>
      </c>
      <c r="B29" s="8" t="n">
        <v>-0.1</v>
      </c>
      <c r="D29" s="8" t="n">
        <v>-0.1</v>
      </c>
    </row>
    <row r="30" spans="1:5">
      <c r="A30" s="4" t="s">
        <v>42</v>
      </c>
      <c r="B30" s="7" t="n">
        <v>-0.2</v>
      </c>
      <c r="D30" s="7" t="n">
        <v>-0.2</v>
      </c>
    </row>
    <row r="31" spans="1:5">
      <c r="A31" s="3" t="s">
        <v>43</v>
      </c>
    </row>
    <row r="32" spans="1:5">
      <c r="A32" s="4" t="s">
        <v>44</v>
      </c>
      <c r="B32" s="10" t="n">
        <v>-0.01</v>
      </c>
      <c r="D32" s="10" t="n">
        <v>-0.01</v>
      </c>
    </row>
    <row r="33" spans="1:5">
      <c r="A33" s="4" t="s">
        <v>45</v>
      </c>
      <c r="B33" s="10" t="n">
        <v>-0.01</v>
      </c>
      <c r="D33" s="10" t="n">
        <v>-0.01</v>
      </c>
    </row>
    <row r="34" spans="1:5">
      <c r="A34" s="4" t="s">
        <v>49</v>
      </c>
    </row>
    <row r="35" spans="1:5">
      <c r="A35" s="4" t="s">
        <v>29</v>
      </c>
      <c r="B35" s="7" t="n">
        <v>138.5</v>
      </c>
      <c r="C35" s="7" t="n">
        <v>140.3</v>
      </c>
      <c r="D35" s="7" t="n">
        <v>485.9</v>
      </c>
      <c r="E35" s="7" t="n">
        <v>471.4</v>
      </c>
    </row>
    <row r="36" spans="1:5">
      <c r="A36" s="4" t="s">
        <v>296</v>
      </c>
    </row>
    <row r="37" spans="1:5">
      <c r="A37" s="4" t="s">
        <v>29</v>
      </c>
      <c r="B37" s="8" t="n">
        <v>139.1</v>
      </c>
      <c r="D37" s="8" t="n">
        <v>484.9</v>
      </c>
    </row>
    <row r="38" spans="1:5">
      <c r="A38" s="4" t="s">
        <v>297</v>
      </c>
    </row>
    <row r="39" spans="1:5">
      <c r="A39" s="4" t="s">
        <v>29</v>
      </c>
      <c r="B39" s="8" t="n">
        <v>-0.6</v>
      </c>
      <c r="D39" s="5" t="n">
        <v>1</v>
      </c>
    </row>
    <row r="40" spans="1:5">
      <c r="A40" s="4" t="s">
        <v>50</v>
      </c>
    </row>
    <row r="41" spans="1:5">
      <c r="A41" s="4" t="s">
        <v>29</v>
      </c>
      <c r="B41" s="8" t="n">
        <v>78.40000000000001</v>
      </c>
      <c r="C41" s="7" t="n">
        <v>82.3</v>
      </c>
      <c r="D41" s="8" t="n">
        <v>276.8</v>
      </c>
      <c r="E41" s="7" t="n">
        <v>308.7</v>
      </c>
    </row>
    <row r="42" spans="1:5">
      <c r="A42" s="4" t="s">
        <v>298</v>
      </c>
    </row>
    <row r="43" spans="1:5">
      <c r="A43" s="4" t="s">
        <v>29</v>
      </c>
      <c r="B43" s="8" t="n">
        <v>80.3</v>
      </c>
      <c r="D43" s="8" t="n">
        <v>278.6</v>
      </c>
    </row>
    <row r="44" spans="1:5">
      <c r="A44" s="4" t="s">
        <v>299</v>
      </c>
    </row>
    <row r="45" spans="1:5">
      <c r="A45" s="4" t="s">
        <v>29</v>
      </c>
      <c r="B45" s="7" t="n">
        <v>-1.9</v>
      </c>
      <c r="D45" s="7" t="n">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83</v>
      </c>
      <c r="D1" s="2" t="s">
        <v>64</v>
      </c>
      <c r="E1" s="2" t="s">
        <v>28</v>
      </c>
    </row>
    <row r="2" spans="1:5">
      <c r="A2" s="3" t="s">
        <v>65</v>
      </c>
    </row>
    <row r="3" spans="1:5">
      <c r="A3" s="4" t="s">
        <v>289</v>
      </c>
      <c r="B3" s="7" t="n">
        <v>221.5</v>
      </c>
      <c r="D3" s="7" t="n">
        <v>165.2</v>
      </c>
    </row>
    <row r="4" spans="1:5">
      <c r="A4" s="4" t="s">
        <v>68</v>
      </c>
      <c r="B4" s="8" t="n">
        <v>13.8</v>
      </c>
      <c r="D4" s="8" t="n">
        <v>23.3</v>
      </c>
    </row>
    <row r="5" spans="1:5">
      <c r="A5" s="4" t="s">
        <v>75</v>
      </c>
      <c r="B5" s="5" t="n">
        <v>14</v>
      </c>
      <c r="D5" s="8" t="n">
        <v>22.2</v>
      </c>
    </row>
    <row r="6" spans="1:5">
      <c r="A6" s="4" t="s">
        <v>77</v>
      </c>
      <c r="B6" s="8" t="n">
        <v>913.4</v>
      </c>
      <c r="D6" s="8" t="n">
        <v>893.5</v>
      </c>
      <c r="E6" s="7" t="n">
        <v>933.7</v>
      </c>
    </row>
    <row r="7" spans="1:5">
      <c r="A7" s="3" t="s">
        <v>78</v>
      </c>
    </row>
    <row r="8" spans="1:5">
      <c r="A8" s="4" t="s">
        <v>80</v>
      </c>
      <c r="B8" s="8" t="n">
        <v>137.3</v>
      </c>
      <c r="D8" s="8" t="n">
        <v>119.2</v>
      </c>
    </row>
    <row r="9" spans="1:5">
      <c r="A9" s="3" t="s">
        <v>89</v>
      </c>
    </row>
    <row r="10" spans="1:5">
      <c r="A10" s="4" t="s">
        <v>94</v>
      </c>
      <c r="B10" s="8" t="n">
        <v>84.40000000000001</v>
      </c>
      <c r="D10" s="8" t="n">
        <v>8.9</v>
      </c>
    </row>
    <row r="11" spans="1:5">
      <c r="A11" s="4" t="s">
        <v>97</v>
      </c>
      <c r="B11" s="8" t="n">
        <v>913.4</v>
      </c>
      <c r="D11" s="7" t="n">
        <v>893.5</v>
      </c>
    </row>
    <row r="12" spans="1:5">
      <c r="A12" s="4" t="s">
        <v>290</v>
      </c>
    </row>
    <row r="13" spans="1:5">
      <c r="A13" s="3" t="s">
        <v>65</v>
      </c>
    </row>
    <row r="14" spans="1:5">
      <c r="A14" s="4" t="s">
        <v>289</v>
      </c>
      <c r="C14" s="7" t="n">
        <v>174.1</v>
      </c>
    </row>
    <row r="15" spans="1:5">
      <c r="A15" s="4" t="s">
        <v>68</v>
      </c>
      <c r="C15" s="8" t="n">
        <v>12.7</v>
      </c>
    </row>
    <row r="16" spans="1:5">
      <c r="A16" s="4" t="s">
        <v>75</v>
      </c>
      <c r="C16" s="8" t="n">
        <v>21.7</v>
      </c>
    </row>
    <row r="17" spans="1:5">
      <c r="A17" s="4" t="s">
        <v>77</v>
      </c>
      <c r="C17" s="8" t="n">
        <v>891.3</v>
      </c>
    </row>
    <row r="18" spans="1:5">
      <c r="A18" s="3" t="s">
        <v>78</v>
      </c>
    </row>
    <row r="19" spans="1:5">
      <c r="A19" s="4" t="s">
        <v>80</v>
      </c>
      <c r="C19" s="8" t="n">
        <v>116.1</v>
      </c>
    </row>
    <row r="20" spans="1:5">
      <c r="A20" s="3" t="s">
        <v>89</v>
      </c>
    </row>
    <row r="21" spans="1:5">
      <c r="A21" s="4" t="s">
        <v>94</v>
      </c>
      <c r="C21" s="8" t="n">
        <v>9.800000000000001</v>
      </c>
    </row>
    <row r="22" spans="1:5">
      <c r="A22" s="4" t="s">
        <v>97</v>
      </c>
      <c r="C22" s="8" t="n">
        <v>891.3</v>
      </c>
    </row>
    <row r="23" spans="1:5">
      <c r="A23" s="4" t="s">
        <v>301</v>
      </c>
    </row>
    <row r="24" spans="1:5">
      <c r="A24" s="3" t="s">
        <v>65</v>
      </c>
    </row>
    <row r="25" spans="1:5">
      <c r="A25" s="4" t="s">
        <v>289</v>
      </c>
      <c r="B25" s="8" t="n">
        <v>215.7</v>
      </c>
    </row>
    <row r="26" spans="1:5">
      <c r="A26" s="4" t="s">
        <v>68</v>
      </c>
      <c r="B26" s="8" t="n">
        <v>23.8</v>
      </c>
    </row>
    <row r="27" spans="1:5">
      <c r="A27" s="4" t="s">
        <v>75</v>
      </c>
      <c r="B27" s="8" t="n">
        <v>14.5</v>
      </c>
    </row>
    <row r="28" spans="1:5">
      <c r="A28" s="4" t="s">
        <v>77</v>
      </c>
      <c r="B28" s="8" t="n">
        <v>918.1</v>
      </c>
    </row>
    <row r="29" spans="1:5">
      <c r="A29" s="3" t="s">
        <v>78</v>
      </c>
    </row>
    <row r="30" spans="1:5">
      <c r="A30" s="4" t="s">
        <v>80</v>
      </c>
      <c r="B30" s="8" t="n">
        <v>142.7</v>
      </c>
    </row>
    <row r="31" spans="1:5">
      <c r="A31" s="3" t="s">
        <v>89</v>
      </c>
    </row>
    <row r="32" spans="1:5">
      <c r="A32" s="4" t="s">
        <v>94</v>
      </c>
      <c r="B32" s="8" t="n">
        <v>83.7</v>
      </c>
    </row>
    <row r="33" spans="1:5">
      <c r="A33" s="4" t="s">
        <v>97</v>
      </c>
      <c r="B33" s="8" t="n">
        <v>918.1</v>
      </c>
    </row>
    <row r="34" spans="1:5">
      <c r="A34" s="4" t="s">
        <v>291</v>
      </c>
    </row>
    <row r="35" spans="1:5">
      <c r="A35" s="3" t="s">
        <v>65</v>
      </c>
    </row>
    <row r="36" spans="1:5">
      <c r="A36" s="4" t="s">
        <v>289</v>
      </c>
      <c r="B36" s="8" t="n">
        <v>5.8</v>
      </c>
      <c r="C36" s="8" t="n">
        <v>8.9</v>
      </c>
    </row>
    <row r="37" spans="1:5">
      <c r="A37" s="4" t="s">
        <v>68</v>
      </c>
      <c r="B37" s="5" t="n">
        <v>-10</v>
      </c>
      <c r="C37" s="8" t="n">
        <v>-10.6</v>
      </c>
    </row>
    <row r="38" spans="1:5">
      <c r="A38" s="4" t="s">
        <v>75</v>
      </c>
      <c r="B38" s="8" t="n">
        <v>-0.5</v>
      </c>
      <c r="C38" s="8" t="n">
        <v>-0.5</v>
      </c>
    </row>
    <row r="39" spans="1:5">
      <c r="A39" s="4" t="s">
        <v>77</v>
      </c>
      <c r="B39" s="8" t="n">
        <v>-4.7</v>
      </c>
      <c r="C39" s="8" t="n">
        <v>-2.2</v>
      </c>
    </row>
    <row r="40" spans="1:5">
      <c r="A40" s="3" t="s">
        <v>78</v>
      </c>
    </row>
    <row r="41" spans="1:5">
      <c r="A41" s="4" t="s">
        <v>80</v>
      </c>
      <c r="B41" s="8" t="n">
        <v>-5.4</v>
      </c>
      <c r="C41" s="8" t="n">
        <v>-3.1</v>
      </c>
    </row>
    <row r="42" spans="1:5">
      <c r="A42" s="3" t="s">
        <v>89</v>
      </c>
    </row>
    <row r="43" spans="1:5">
      <c r="A43" s="4" t="s">
        <v>94</v>
      </c>
      <c r="B43" s="8" t="n">
        <v>0.7</v>
      </c>
      <c r="C43" s="8" t="n">
        <v>0.9</v>
      </c>
    </row>
    <row r="44" spans="1:5">
      <c r="A44" s="4" t="s">
        <v>97</v>
      </c>
      <c r="B44" s="7" t="n">
        <v>-4.7</v>
      </c>
      <c r="C44" s="7"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27</v>
      </c>
      <c r="C1" s="2" t="s">
        <v>1</v>
      </c>
    </row>
    <row r="2" spans="1:3">
      <c r="B2" s="2" t="s">
        <v>2</v>
      </c>
      <c r="C2" s="2" t="s">
        <v>2</v>
      </c>
    </row>
    <row r="3" spans="1:3">
      <c r="A3" s="4" t="s">
        <v>29</v>
      </c>
      <c r="B3" s="7" t="n">
        <v>216.9</v>
      </c>
      <c r="C3" s="7" t="n">
        <v>762.7</v>
      </c>
    </row>
    <row r="4" spans="1:3">
      <c r="A4" s="4" t="s">
        <v>303</v>
      </c>
    </row>
    <row r="5" spans="1:3">
      <c r="A5" s="4" t="s">
        <v>29</v>
      </c>
      <c r="B5" s="8" t="n">
        <v>185.5</v>
      </c>
      <c r="C5" s="8" t="n">
        <v>641.1</v>
      </c>
    </row>
    <row r="6" spans="1:3">
      <c r="A6" s="4" t="s">
        <v>304</v>
      </c>
    </row>
    <row r="7" spans="1:3">
      <c r="A7" s="4" t="s">
        <v>29</v>
      </c>
      <c r="B7" s="8" t="n">
        <v>31.4</v>
      </c>
      <c r="C7" s="8" t="n">
        <v>121.6</v>
      </c>
    </row>
    <row r="8" spans="1:3">
      <c r="A8" s="4" t="s">
        <v>305</v>
      </c>
    </row>
    <row r="9" spans="1:3">
      <c r="A9" s="4" t="s">
        <v>29</v>
      </c>
      <c r="B9" s="8" t="n">
        <v>102.5</v>
      </c>
      <c r="C9" s="8" t="n">
        <v>364.6</v>
      </c>
    </row>
    <row r="10" spans="1:3">
      <c r="A10" s="4" t="s">
        <v>306</v>
      </c>
    </row>
    <row r="11" spans="1:3">
      <c r="A11" s="4" t="s">
        <v>29</v>
      </c>
      <c r="B11" s="8" t="n">
        <v>81.8</v>
      </c>
      <c r="C11" s="8" t="n">
        <v>262.8</v>
      </c>
    </row>
    <row r="12" spans="1:3">
      <c r="A12" s="4" t="s">
        <v>307</v>
      </c>
    </row>
    <row r="13" spans="1:3">
      <c r="A13" s="4" t="s">
        <v>29</v>
      </c>
      <c r="B13" s="8" t="n">
        <v>1.2</v>
      </c>
      <c r="C13" s="8" t="n">
        <v>13.7</v>
      </c>
    </row>
    <row r="14" spans="1:3">
      <c r="A14" s="4" t="s">
        <v>308</v>
      </c>
    </row>
    <row r="15" spans="1:3">
      <c r="A15" s="4" t="s">
        <v>29</v>
      </c>
      <c r="B15" s="8" t="n">
        <v>176.1</v>
      </c>
      <c r="C15" s="8" t="n">
        <v>637.9</v>
      </c>
    </row>
    <row r="16" spans="1:3">
      <c r="A16" s="4" t="s">
        <v>309</v>
      </c>
    </row>
    <row r="17" spans="1:3">
      <c r="A17" s="4" t="s">
        <v>29</v>
      </c>
      <c r="B17" s="8" t="n">
        <v>149.4</v>
      </c>
      <c r="C17" s="5" t="n">
        <v>530</v>
      </c>
    </row>
    <row r="18" spans="1:3">
      <c r="A18" s="4" t="s">
        <v>310</v>
      </c>
    </row>
    <row r="19" spans="1:3">
      <c r="A19" s="4" t="s">
        <v>29</v>
      </c>
      <c r="B19" s="8" t="n">
        <v>26.7</v>
      </c>
      <c r="C19" s="8" t="n">
        <v>107.9</v>
      </c>
    </row>
    <row r="20" spans="1:3">
      <c r="A20" s="4" t="s">
        <v>311</v>
      </c>
    </row>
    <row r="21" spans="1:3">
      <c r="A21" s="4" t="s">
        <v>29</v>
      </c>
      <c r="B21" s="8" t="n">
        <v>78.09999999999999</v>
      </c>
      <c r="C21" s="8" t="n">
        <v>292.1</v>
      </c>
    </row>
    <row r="22" spans="1:3">
      <c r="A22" s="4" t="s">
        <v>312</v>
      </c>
    </row>
    <row r="23" spans="1:3">
      <c r="A23" s="4" t="s">
        <v>29</v>
      </c>
      <c r="B23" s="8" t="n">
        <v>70.09999999999999</v>
      </c>
      <c r="C23" s="8" t="n">
        <v>224.2</v>
      </c>
    </row>
    <row r="24" spans="1:3">
      <c r="A24" s="4" t="s">
        <v>313</v>
      </c>
    </row>
    <row r="25" spans="1:3">
      <c r="A25" s="4" t="s">
        <v>29</v>
      </c>
      <c r="B25" s="8" t="n">
        <v>1.2</v>
      </c>
      <c r="C25" s="8" t="n">
        <v>13.7</v>
      </c>
    </row>
    <row r="26" spans="1:3">
      <c r="A26" s="4" t="s">
        <v>314</v>
      </c>
    </row>
    <row r="27" spans="1:3">
      <c r="A27" s="4" t="s">
        <v>29</v>
      </c>
      <c r="B27" s="8" t="n">
        <v>40.8</v>
      </c>
      <c r="C27" s="8" t="n">
        <v>124.8</v>
      </c>
    </row>
    <row r="28" spans="1:3">
      <c r="A28" s="4" t="s">
        <v>315</v>
      </c>
    </row>
    <row r="29" spans="1:3">
      <c r="A29" s="4" t="s">
        <v>29</v>
      </c>
      <c r="B29" s="8" t="n">
        <v>36.1</v>
      </c>
      <c r="C29" s="8" t="n">
        <v>111.1</v>
      </c>
    </row>
    <row r="30" spans="1:3">
      <c r="A30" s="4" t="s">
        <v>316</v>
      </c>
    </row>
    <row r="31" spans="1:3">
      <c r="A31" s="4" t="s">
        <v>29</v>
      </c>
      <c r="B31" s="8" t="n">
        <v>4.7</v>
      </c>
      <c r="C31" s="8" t="n">
        <v>13.7</v>
      </c>
    </row>
    <row r="32" spans="1:3">
      <c r="A32" s="4" t="s">
        <v>317</v>
      </c>
    </row>
    <row r="33" spans="1:3">
      <c r="A33" s="4" t="s">
        <v>29</v>
      </c>
      <c r="B33" s="8" t="n">
        <v>24.4</v>
      </c>
      <c r="C33" s="8" t="n">
        <v>72.5</v>
      </c>
    </row>
    <row r="34" spans="1:3">
      <c r="A34" s="4" t="s">
        <v>318</v>
      </c>
    </row>
    <row r="35" spans="1:3">
      <c r="A35" s="4" t="s">
        <v>29</v>
      </c>
      <c r="B35" s="7" t="n">
        <v>11.7</v>
      </c>
      <c r="C35" s="7" t="n">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19</v>
      </c>
      <c r="B1" s="2" t="s">
        <v>1</v>
      </c>
    </row>
    <row r="2" spans="1:2">
      <c r="B2" s="2" t="s">
        <v>320</v>
      </c>
    </row>
    <row r="3" spans="1:2">
      <c r="A3" s="3" t="s">
        <v>321</v>
      </c>
    </row>
    <row r="4" spans="1:2">
      <c r="A4" s="4" t="s">
        <v>322</v>
      </c>
      <c r="B4" s="7" t="n">
        <v>14.2</v>
      </c>
    </row>
    <row r="5" spans="1:2">
      <c r="A5" s="4" t="s">
        <v>323</v>
      </c>
      <c r="B5" s="8" t="n">
        <v>35.4</v>
      </c>
    </row>
    <row r="6" spans="1:2">
      <c r="A6" s="4" t="s">
        <v>324</v>
      </c>
      <c r="B6" s="8" t="n">
        <v>-35.9</v>
      </c>
    </row>
    <row r="7" spans="1:2">
      <c r="A7" s="4" t="s">
        <v>151</v>
      </c>
      <c r="B7" s="8" t="n">
        <v>-1.6</v>
      </c>
    </row>
    <row r="8" spans="1:2">
      <c r="A8" s="4" t="s">
        <v>325</v>
      </c>
      <c r="B8" s="7" t="n">
        <v>1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7</v>
      </c>
      <c r="C1" s="2" t="s">
        <v>2</v>
      </c>
      <c r="D1" s="2" t="s">
        <v>2</v>
      </c>
      <c r="E1" s="2" t="s">
        <v>28</v>
      </c>
    </row>
    <row r="2" spans="1:5">
      <c r="A2" s="3" t="s">
        <v>328</v>
      </c>
    </row>
    <row r="3" spans="1:5">
      <c r="A3" s="4" t="s">
        <v>128</v>
      </c>
      <c r="D3" s="7" t="n">
        <v>77.09999999999999</v>
      </c>
      <c r="E3" s="9" t="n">
        <v>0</v>
      </c>
    </row>
    <row r="4" spans="1:5">
      <c r="A4" s="4" t="s">
        <v>329</v>
      </c>
      <c r="D4" s="8" t="n">
        <v>53.5</v>
      </c>
      <c r="E4" s="9" t="n">
        <v>0</v>
      </c>
    </row>
    <row r="5" spans="1:5">
      <c r="A5" s="4" t="s">
        <v>330</v>
      </c>
    </row>
    <row r="6" spans="1:5">
      <c r="A6" s="3" t="s">
        <v>328</v>
      </c>
    </row>
    <row r="7" spans="1:5">
      <c r="A7" s="4" t="s">
        <v>128</v>
      </c>
      <c r="B7" s="7" t="n">
        <v>77.5</v>
      </c>
    </row>
    <row r="8" spans="1:5">
      <c r="A8" s="4" t="s">
        <v>331</v>
      </c>
    </row>
    <row r="9" spans="1:5">
      <c r="A9" s="3" t="s">
        <v>328</v>
      </c>
    </row>
    <row r="10" spans="1:5">
      <c r="A10" s="4" t="s">
        <v>329</v>
      </c>
      <c r="C10" s="7" t="n">
        <v>53.5</v>
      </c>
      <c r="D10" s="7" t="n">
        <v>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v>
      </c>
      <c r="C1" s="2" t="s">
        <v>64</v>
      </c>
    </row>
    <row r="2" spans="1:3">
      <c r="A2" s="3" t="s">
        <v>333</v>
      </c>
    </row>
    <row r="3" spans="1:3">
      <c r="A3" s="4" t="s">
        <v>334</v>
      </c>
      <c r="B3" s="7" t="n">
        <v>3.2</v>
      </c>
      <c r="C3" s="7" t="n">
        <v>3.3</v>
      </c>
    </row>
    <row r="4" spans="1:3">
      <c r="A4" s="4" t="s">
        <v>335</v>
      </c>
      <c r="B4" s="8" t="n">
        <v>10.6</v>
      </c>
      <c r="C4" s="8" t="n">
        <v>13.7</v>
      </c>
    </row>
    <row r="5" spans="1:3">
      <c r="A5" s="4" t="s">
        <v>336</v>
      </c>
      <c r="B5" s="5" t="n">
        <v>0</v>
      </c>
      <c r="C5" s="8" t="n">
        <v>6.3</v>
      </c>
    </row>
    <row r="6" spans="1:3">
      <c r="A6" s="4" t="s">
        <v>337</v>
      </c>
      <c r="B6" s="7" t="n">
        <v>13.8</v>
      </c>
      <c r="C6" s="7" t="n">
        <v>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4" t="s">
        <v>99</v>
      </c>
      <c r="B2" s="7" t="n">
        <v>8.699999999999999</v>
      </c>
      <c r="C2" s="7" t="n">
        <v>7.3</v>
      </c>
    </row>
    <row r="3" spans="1:3">
      <c r="A3" s="4" t="s">
        <v>100</v>
      </c>
      <c r="B3" s="10" t="n">
        <v>0.01</v>
      </c>
      <c r="C3" s="10" t="n">
        <v>0.01</v>
      </c>
    </row>
    <row r="4" spans="1:3">
      <c r="A4" s="4" t="s">
        <v>101</v>
      </c>
      <c r="B4" s="5" t="n">
        <v>1000000</v>
      </c>
      <c r="C4" s="5" t="n">
        <v>1000000</v>
      </c>
    </row>
    <row r="5" spans="1:3">
      <c r="A5" s="4" t="s">
        <v>102</v>
      </c>
      <c r="B5" s="5" t="n">
        <v>0</v>
      </c>
      <c r="C5" s="5" t="n">
        <v>0</v>
      </c>
    </row>
    <row r="6" spans="1:3">
      <c r="A6" s="4" t="s">
        <v>103</v>
      </c>
      <c r="B6" s="10" t="n">
        <v>0.01</v>
      </c>
      <c r="C6" s="10" t="n">
        <v>0.01</v>
      </c>
    </row>
    <row r="7" spans="1:3">
      <c r="A7" s="4" t="s">
        <v>104</v>
      </c>
      <c r="B7" s="5" t="n">
        <v>65000000</v>
      </c>
      <c r="C7" s="5" t="n">
        <v>65000000</v>
      </c>
    </row>
    <row r="8" spans="1:3">
      <c r="A8" s="4" t="s">
        <v>105</v>
      </c>
      <c r="B8" s="5" t="n">
        <v>34100000</v>
      </c>
      <c r="C8" s="5" t="n">
        <v>33800000</v>
      </c>
    </row>
    <row r="9" spans="1:3">
      <c r="A9" s="4" t="s">
        <v>106</v>
      </c>
      <c r="B9" s="5" t="n">
        <v>100000</v>
      </c>
    </row>
    <row r="10" spans="1:3">
      <c r="A10" s="4" t="s">
        <v>107</v>
      </c>
    </row>
    <row r="11" spans="1:3">
      <c r="A11" s="4" t="s">
        <v>106</v>
      </c>
      <c r="C11"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4</v>
      </c>
    </row>
    <row r="2" spans="1:3">
      <c r="A2" s="3" t="s">
        <v>339</v>
      </c>
    </row>
    <row r="3" spans="1:3">
      <c r="A3" s="4" t="s">
        <v>340</v>
      </c>
      <c r="B3" s="7" t="n">
        <v>151.6</v>
      </c>
      <c r="C3" s="7" t="n">
        <v>150.1</v>
      </c>
    </row>
    <row r="4" spans="1:3">
      <c r="A4" s="4" t="s">
        <v>341</v>
      </c>
      <c r="B4" s="8" t="n">
        <v>-119.9</v>
      </c>
      <c r="C4" s="8" t="n">
        <v>-115.4</v>
      </c>
    </row>
    <row r="5" spans="1:3">
      <c r="A5" s="4" t="s">
        <v>337</v>
      </c>
      <c r="B5" s="8" t="n">
        <v>31.7</v>
      </c>
      <c r="C5" s="8" t="n">
        <v>34.7</v>
      </c>
    </row>
    <row r="6" spans="1:3">
      <c r="A6" s="4" t="s">
        <v>342</v>
      </c>
    </row>
    <row r="7" spans="1:3">
      <c r="A7" s="3" t="s">
        <v>339</v>
      </c>
    </row>
    <row r="8" spans="1:3">
      <c r="A8" s="4" t="s">
        <v>340</v>
      </c>
      <c r="B8" s="5" t="n">
        <v>10</v>
      </c>
      <c r="C8" s="5" t="n">
        <v>10</v>
      </c>
    </row>
    <row r="9" spans="1:3">
      <c r="A9" s="4" t="s">
        <v>343</v>
      </c>
    </row>
    <row r="10" spans="1:3">
      <c r="A10" s="3" t="s">
        <v>339</v>
      </c>
    </row>
    <row r="11" spans="1:3">
      <c r="A11" s="4" t="s">
        <v>340</v>
      </c>
      <c r="B11" s="8" t="n">
        <v>36.3</v>
      </c>
      <c r="C11" s="8" t="n">
        <v>36.1</v>
      </c>
    </row>
    <row r="12" spans="1:3">
      <c r="A12" s="4" t="s">
        <v>344</v>
      </c>
    </row>
    <row r="13" spans="1:3">
      <c r="A13" s="3" t="s">
        <v>339</v>
      </c>
    </row>
    <row r="14" spans="1:3">
      <c r="A14" s="4" t="s">
        <v>340</v>
      </c>
      <c r="B14" s="7" t="n">
        <v>105.3</v>
      </c>
      <c r="C14" s="9" t="n">
        <v>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7</v>
      </c>
      <c r="D1" s="2" t="s">
        <v>1</v>
      </c>
    </row>
    <row r="2" spans="1:5">
      <c r="B2" s="2" t="s">
        <v>2</v>
      </c>
      <c r="C2" s="2" t="s">
        <v>28</v>
      </c>
      <c r="D2" s="2" t="s">
        <v>2</v>
      </c>
      <c r="E2" s="2" t="s">
        <v>28</v>
      </c>
    </row>
    <row r="3" spans="1:5">
      <c r="A3" s="3" t="s">
        <v>157</v>
      </c>
    </row>
    <row r="4" spans="1:5">
      <c r="A4" s="4" t="s">
        <v>346</v>
      </c>
      <c r="B4" s="7" t="n">
        <v>1.6</v>
      </c>
      <c r="C4" s="7" t="n">
        <v>1.9</v>
      </c>
      <c r="D4" s="7" t="n">
        <v>5.4</v>
      </c>
      <c r="E4" s="9"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0</v>
      </c>
    </row>
    <row r="3" spans="1:2">
      <c r="A3" s="3" t="s">
        <v>348</v>
      </c>
    </row>
    <row r="4" spans="1:2">
      <c r="A4" s="4" t="s">
        <v>349</v>
      </c>
      <c r="B4" s="7" t="n">
        <v>447.4</v>
      </c>
    </row>
    <row r="5" spans="1:2">
      <c r="A5" s="4" t="s">
        <v>151</v>
      </c>
      <c r="B5" s="8" t="n">
        <v>-9.300000000000001</v>
      </c>
    </row>
    <row r="6" spans="1:2">
      <c r="A6" s="4" t="s">
        <v>350</v>
      </c>
      <c r="B6" s="8" t="n">
        <v>-0.6</v>
      </c>
    </row>
    <row r="7" spans="1:2">
      <c r="A7" s="4" t="s">
        <v>351</v>
      </c>
      <c r="B7" s="8" t="n">
        <v>437.5</v>
      </c>
    </row>
    <row r="8" spans="1:2">
      <c r="A8" s="4" t="s">
        <v>303</v>
      </c>
    </row>
    <row r="9" spans="1:2">
      <c r="A9" s="3" t="s">
        <v>348</v>
      </c>
    </row>
    <row r="10" spans="1:2">
      <c r="A10" s="4" t="s">
        <v>349</v>
      </c>
      <c r="B10" s="8" t="n">
        <v>429.2</v>
      </c>
    </row>
    <row r="11" spans="1:2">
      <c r="A11" s="4" t="s">
        <v>151</v>
      </c>
      <c r="B11" s="8" t="n">
        <v>-3.5</v>
      </c>
    </row>
    <row r="12" spans="1:2">
      <c r="A12" s="4" t="s">
        <v>350</v>
      </c>
      <c r="B12" s="5" t="n">
        <v>0</v>
      </c>
    </row>
    <row r="13" spans="1:2">
      <c r="A13" s="4" t="s">
        <v>351</v>
      </c>
      <c r="B13" s="8" t="n">
        <v>425.7</v>
      </c>
    </row>
    <row r="14" spans="1:2">
      <c r="A14" s="4" t="s">
        <v>304</v>
      </c>
    </row>
    <row r="15" spans="1:2">
      <c r="A15" s="3" t="s">
        <v>348</v>
      </c>
    </row>
    <row r="16" spans="1:2">
      <c r="A16" s="4" t="s">
        <v>349</v>
      </c>
      <c r="B16" s="8" t="n">
        <v>18.2</v>
      </c>
    </row>
    <row r="17" spans="1:2">
      <c r="A17" s="4" t="s">
        <v>151</v>
      </c>
      <c r="B17" s="8" t="n">
        <v>-5.8</v>
      </c>
    </row>
    <row r="18" spans="1:2">
      <c r="A18" s="4" t="s">
        <v>350</v>
      </c>
      <c r="B18" s="8" t="n">
        <v>-0.6</v>
      </c>
    </row>
    <row r="19" spans="1:2">
      <c r="A19" s="4" t="s">
        <v>351</v>
      </c>
      <c r="B19" s="7" t="n">
        <v>1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4</v>
      </c>
    </row>
    <row r="2" spans="1:3">
      <c r="A2" s="3" t="s">
        <v>353</v>
      </c>
    </row>
    <row r="3" spans="1:3">
      <c r="A3" s="4" t="s">
        <v>354</v>
      </c>
      <c r="B3" s="7" t="n">
        <v>142.4</v>
      </c>
      <c r="C3" s="7" t="n">
        <v>143.5</v>
      </c>
    </row>
    <row r="4" spans="1:3">
      <c r="A4" s="4" t="s">
        <v>355</v>
      </c>
      <c r="B4" s="8" t="n">
        <v>-113.1</v>
      </c>
      <c r="C4" s="8" t="n">
        <v>-103.6</v>
      </c>
    </row>
    <row r="5" spans="1:3">
      <c r="A5" s="4" t="s">
        <v>356</v>
      </c>
      <c r="B5" s="8" t="n">
        <v>29.3</v>
      </c>
      <c r="C5" s="8" t="n">
        <v>39.9</v>
      </c>
    </row>
    <row r="6" spans="1:3">
      <c r="A6" s="4" t="s">
        <v>357</v>
      </c>
    </row>
    <row r="7" spans="1:3">
      <c r="A7" s="3" t="s">
        <v>353</v>
      </c>
    </row>
    <row r="8" spans="1:3">
      <c r="A8" s="4" t="s">
        <v>354</v>
      </c>
      <c r="B8" s="8" t="n">
        <v>139.5</v>
      </c>
      <c r="C8" s="8" t="n">
        <v>140.6</v>
      </c>
    </row>
    <row r="9" spans="1:3">
      <c r="A9" s="4" t="s">
        <v>355</v>
      </c>
      <c r="B9" s="8" t="n">
        <v>-110.2</v>
      </c>
      <c r="C9" s="8" t="n">
        <v>-100.7</v>
      </c>
    </row>
    <row r="10" spans="1:3">
      <c r="A10" s="4" t="s">
        <v>356</v>
      </c>
      <c r="B10" s="8" t="n">
        <v>29.3</v>
      </c>
      <c r="C10" s="8" t="n">
        <v>39.9</v>
      </c>
    </row>
    <row r="11" spans="1:3">
      <c r="A11" s="4" t="s">
        <v>358</v>
      </c>
    </row>
    <row r="12" spans="1:3">
      <c r="A12" s="3" t="s">
        <v>353</v>
      </c>
    </row>
    <row r="13" spans="1:3">
      <c r="A13" s="4" t="s">
        <v>354</v>
      </c>
      <c r="B13" s="8" t="n">
        <v>2.9</v>
      </c>
      <c r="C13" s="8" t="n">
        <v>2.9</v>
      </c>
    </row>
    <row r="14" spans="1:3">
      <c r="A14" s="4" t="s">
        <v>355</v>
      </c>
      <c r="B14" s="8" t="n">
        <v>-2.9</v>
      </c>
      <c r="C14" s="8" t="n">
        <v>-2.9</v>
      </c>
    </row>
    <row r="15" spans="1:3">
      <c r="A15" s="4" t="s">
        <v>356</v>
      </c>
      <c r="B15" s="9" t="n">
        <v>0</v>
      </c>
      <c r="C15"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7</v>
      </c>
      <c r="D1" s="2" t="s">
        <v>1</v>
      </c>
    </row>
    <row r="2" spans="1:5">
      <c r="B2" s="2" t="s">
        <v>2</v>
      </c>
      <c r="C2" s="2" t="s">
        <v>28</v>
      </c>
      <c r="D2" s="2" t="s">
        <v>2</v>
      </c>
      <c r="E2" s="2" t="s">
        <v>28</v>
      </c>
    </row>
    <row r="3" spans="1:5">
      <c r="A3" s="3" t="s">
        <v>160</v>
      </c>
    </row>
    <row r="4" spans="1:5">
      <c r="A4" s="4" t="s">
        <v>360</v>
      </c>
      <c r="B4" s="7" t="n">
        <v>3.4</v>
      </c>
      <c r="C4" s="7" t="n">
        <v>3.6</v>
      </c>
      <c r="D4" s="7" t="n">
        <v>10.3</v>
      </c>
      <c r="E4" s="7" t="n">
        <v>1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20</v>
      </c>
    </row>
    <row r="2" spans="1:2">
      <c r="A2" s="3" t="s">
        <v>160</v>
      </c>
    </row>
    <row r="3" spans="1:2">
      <c r="A3" s="5" t="n">
        <v>2018</v>
      </c>
      <c r="B3" s="7" t="n">
        <v>13.7</v>
      </c>
    </row>
    <row r="4" spans="1:2">
      <c r="A4" s="5" t="n">
        <v>2019</v>
      </c>
      <c r="B4" s="8" t="n">
        <v>13.7</v>
      </c>
    </row>
    <row r="5" spans="1:2">
      <c r="A5" s="5" t="n">
        <v>2020</v>
      </c>
      <c r="B5" s="8" t="n">
        <v>12.2</v>
      </c>
    </row>
    <row r="6" spans="1:2">
      <c r="A6" s="5" t="n">
        <v>2021</v>
      </c>
      <c r="B6" s="5" t="n">
        <v>0</v>
      </c>
    </row>
    <row r="7" spans="1:2">
      <c r="A7" s="5" t="n">
        <v>2022</v>
      </c>
      <c r="B7" s="5" t="n">
        <v>0</v>
      </c>
    </row>
    <row r="8" spans="1:2">
      <c r="A8" s="4" t="s">
        <v>362</v>
      </c>
      <c r="B8" s="5" t="n">
        <v>0</v>
      </c>
    </row>
    <row r="9" spans="1:2">
      <c r="A9" s="4" t="s">
        <v>337</v>
      </c>
      <c r="B9" s="7" t="n">
        <v>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3</v>
      </c>
      <c r="B1" s="2" t="s">
        <v>2</v>
      </c>
      <c r="C1" s="2" t="s">
        <v>64</v>
      </c>
    </row>
    <row r="2" spans="1:3">
      <c r="A2" s="3" t="s">
        <v>163</v>
      </c>
    </row>
    <row r="3" spans="1:3">
      <c r="A3" s="4" t="s">
        <v>364</v>
      </c>
      <c r="B3" s="7" t="n">
        <v>23.6</v>
      </c>
      <c r="C3" s="7" t="n">
        <v>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5</v>
      </c>
      <c r="B1" s="2" t="s">
        <v>27</v>
      </c>
      <c r="C1" s="2" t="s">
        <v>1</v>
      </c>
    </row>
    <row r="2" spans="1:3">
      <c r="B2" s="2" t="s">
        <v>2</v>
      </c>
      <c r="C2" s="2" t="s">
        <v>2</v>
      </c>
    </row>
    <row r="3" spans="1:3">
      <c r="A3" s="3" t="s">
        <v>366</v>
      </c>
    </row>
    <row r="4" spans="1:3">
      <c r="A4" s="4" t="s">
        <v>367</v>
      </c>
      <c r="B4" s="7" t="n">
        <v>11.8</v>
      </c>
      <c r="C4" s="7" t="n">
        <v>11.8</v>
      </c>
    </row>
    <row r="5" spans="1:3">
      <c r="A5" s="4" t="s">
        <v>368</v>
      </c>
      <c r="B5" s="8" t="n">
        <v>-2.4</v>
      </c>
      <c r="C5" s="8" t="n">
        <v>-2.4</v>
      </c>
    </row>
    <row r="6" spans="1:3">
      <c r="A6" s="4" t="s">
        <v>369</v>
      </c>
      <c r="B6" s="7" t="n">
        <v>9.4</v>
      </c>
      <c r="C6" s="7" t="n">
        <v>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7</v>
      </c>
      <c r="D1" s="2" t="s">
        <v>1</v>
      </c>
    </row>
    <row r="2" spans="1:5">
      <c r="B2" s="2" t="s">
        <v>2</v>
      </c>
      <c r="C2" s="2" t="s">
        <v>28</v>
      </c>
      <c r="D2" s="2" t="s">
        <v>2</v>
      </c>
      <c r="E2" s="2" t="s">
        <v>28</v>
      </c>
    </row>
    <row r="3" spans="1:5">
      <c r="A3" s="3" t="s">
        <v>371</v>
      </c>
    </row>
    <row r="4" spans="1:5">
      <c r="A4" s="4" t="s">
        <v>372</v>
      </c>
      <c r="B4" s="7" t="n">
        <v>0.8</v>
      </c>
      <c r="C4" s="7" t="n">
        <v>0.4</v>
      </c>
      <c r="D4" s="7" t="n">
        <v>3.3</v>
      </c>
      <c r="E4" s="7" t="n">
        <v>5.2</v>
      </c>
    </row>
    <row r="5" spans="1:5">
      <c r="A5" s="4" t="s">
        <v>373</v>
      </c>
      <c r="B5" s="5" t="n">
        <v>0</v>
      </c>
      <c r="C5" s="5" t="n">
        <v>-1</v>
      </c>
      <c r="D5" s="8" t="n">
        <v>0.7</v>
      </c>
      <c r="E5" s="8" t="n">
        <v>0.9</v>
      </c>
    </row>
    <row r="6" spans="1:5">
      <c r="A6" s="4" t="s">
        <v>374</v>
      </c>
      <c r="B6" s="8" t="n">
        <v>0.8</v>
      </c>
      <c r="C6" s="8" t="n">
        <v>-0.6</v>
      </c>
      <c r="D6" s="5" t="n">
        <v>4</v>
      </c>
      <c r="E6" s="8" t="n">
        <v>6.1</v>
      </c>
    </row>
    <row r="7" spans="1:5">
      <c r="A7" s="4" t="s">
        <v>375</v>
      </c>
      <c r="D7" s="8" t="n">
        <v>0.1</v>
      </c>
      <c r="E7" s="8" t="n">
        <v>0.1</v>
      </c>
    </row>
    <row r="8" spans="1:5">
      <c r="A8" s="4" t="s">
        <v>376</v>
      </c>
      <c r="D8" s="5" t="n">
        <v>0</v>
      </c>
      <c r="E8" s="8" t="n">
        <v>0.2</v>
      </c>
    </row>
    <row r="9" spans="1:5">
      <c r="A9" s="4" t="s">
        <v>337</v>
      </c>
      <c r="B9" s="8" t="n">
        <v>0.8</v>
      </c>
      <c r="C9" s="8" t="n">
        <v>-0.6</v>
      </c>
      <c r="D9" s="8" t="n">
        <v>4.1</v>
      </c>
      <c r="E9" s="8" t="n">
        <v>6.4</v>
      </c>
    </row>
    <row r="10" spans="1:5">
      <c r="A10" s="4" t="s">
        <v>303</v>
      </c>
    </row>
    <row r="11" spans="1:5">
      <c r="A11" s="3" t="s">
        <v>371</v>
      </c>
    </row>
    <row r="12" spans="1:5">
      <c r="A12" s="4" t="s">
        <v>372</v>
      </c>
      <c r="B12" s="8" t="n">
        <v>0.6</v>
      </c>
      <c r="C12" s="8" t="n">
        <v>0.2</v>
      </c>
      <c r="D12" s="8" t="n">
        <v>1.1</v>
      </c>
      <c r="E12" s="8" t="n">
        <v>3.2</v>
      </c>
    </row>
    <row r="13" spans="1:5">
      <c r="A13" s="4" t="s">
        <v>373</v>
      </c>
      <c r="B13" s="5" t="n">
        <v>0</v>
      </c>
      <c r="C13" s="5" t="n">
        <v>-1</v>
      </c>
      <c r="D13" s="8" t="n">
        <v>0.7</v>
      </c>
      <c r="E13" s="8" t="n">
        <v>0.9</v>
      </c>
    </row>
    <row r="14" spans="1:5">
      <c r="A14" s="4" t="s">
        <v>374</v>
      </c>
      <c r="B14" s="8" t="n">
        <v>0.6</v>
      </c>
      <c r="C14" s="8" t="n">
        <v>-0.8</v>
      </c>
      <c r="D14" s="8" t="n">
        <v>1.8</v>
      </c>
      <c r="E14" s="8" t="n">
        <v>4.1</v>
      </c>
    </row>
    <row r="15" spans="1:5">
      <c r="A15" s="4" t="s">
        <v>375</v>
      </c>
      <c r="D15" s="8" t="n">
        <v>0.1</v>
      </c>
      <c r="E15" s="8" t="n">
        <v>0.1</v>
      </c>
    </row>
    <row r="16" spans="1:5">
      <c r="A16" s="4" t="s">
        <v>376</v>
      </c>
      <c r="E16" s="8" t="n">
        <v>0.2</v>
      </c>
    </row>
    <row r="17" spans="1:5">
      <c r="A17" s="4" t="s">
        <v>337</v>
      </c>
      <c r="B17" s="8" t="n">
        <v>0.6</v>
      </c>
      <c r="C17" s="8" t="n">
        <v>-0.8</v>
      </c>
      <c r="D17" s="8" t="n">
        <v>1.9</v>
      </c>
      <c r="E17" s="8" t="n">
        <v>4.4</v>
      </c>
    </row>
    <row r="18" spans="1:5">
      <c r="A18" s="4" t="s">
        <v>304</v>
      </c>
    </row>
    <row r="19" spans="1:5">
      <c r="A19" s="3" t="s">
        <v>371</v>
      </c>
    </row>
    <row r="20" spans="1:5">
      <c r="A20" s="4" t="s">
        <v>372</v>
      </c>
      <c r="B20" s="8" t="n">
        <v>0.1</v>
      </c>
      <c r="C20" s="8" t="n">
        <v>0.1</v>
      </c>
      <c r="D20" s="8" t="n">
        <v>1.9</v>
      </c>
      <c r="E20" s="8" t="n">
        <v>1.3</v>
      </c>
    </row>
    <row r="21" spans="1:5">
      <c r="A21" s="4" t="s">
        <v>373</v>
      </c>
      <c r="B21" s="5" t="n">
        <v>0</v>
      </c>
      <c r="C21" s="5" t="n">
        <v>0</v>
      </c>
      <c r="D21" s="5" t="n">
        <v>0</v>
      </c>
      <c r="E21" s="5" t="n">
        <v>0</v>
      </c>
    </row>
    <row r="22" spans="1:5">
      <c r="A22" s="4" t="s">
        <v>374</v>
      </c>
      <c r="B22" s="8" t="n">
        <v>0.1</v>
      </c>
      <c r="C22" s="8" t="n">
        <v>0.1</v>
      </c>
      <c r="D22" s="8" t="n">
        <v>1.9</v>
      </c>
      <c r="E22" s="8" t="n">
        <v>1.3</v>
      </c>
    </row>
    <row r="23" spans="1:5">
      <c r="A23" s="4" t="s">
        <v>375</v>
      </c>
      <c r="D23" s="5" t="n">
        <v>0</v>
      </c>
      <c r="E23" s="5" t="n">
        <v>0</v>
      </c>
    </row>
    <row r="24" spans="1:5">
      <c r="A24" s="4" t="s">
        <v>376</v>
      </c>
      <c r="E24" s="5" t="n">
        <v>0</v>
      </c>
    </row>
    <row r="25" spans="1:5">
      <c r="A25" s="4" t="s">
        <v>337</v>
      </c>
      <c r="B25" s="8" t="n">
        <v>0.1</v>
      </c>
      <c r="C25" s="8" t="n">
        <v>0.1</v>
      </c>
      <c r="D25" s="8" t="n">
        <v>1.9</v>
      </c>
      <c r="E25" s="8" t="n">
        <v>1.3</v>
      </c>
    </row>
    <row r="26" spans="1:5">
      <c r="A26" s="4" t="s">
        <v>377</v>
      </c>
    </row>
    <row r="27" spans="1:5">
      <c r="A27" s="3" t="s">
        <v>371</v>
      </c>
    </row>
    <row r="28" spans="1:5">
      <c r="A28" s="4" t="s">
        <v>372</v>
      </c>
      <c r="B28" s="8" t="n">
        <v>0.1</v>
      </c>
      <c r="C28" s="8" t="n">
        <v>0.1</v>
      </c>
      <c r="D28" s="8" t="n">
        <v>0.3</v>
      </c>
      <c r="E28" s="8" t="n">
        <v>0.7</v>
      </c>
    </row>
    <row r="29" spans="1:5">
      <c r="A29" s="4" t="s">
        <v>373</v>
      </c>
      <c r="B29" s="5" t="n">
        <v>0</v>
      </c>
      <c r="C29" s="5" t="n">
        <v>0</v>
      </c>
      <c r="D29" s="5" t="n">
        <v>0</v>
      </c>
      <c r="E29" s="5" t="n">
        <v>0</v>
      </c>
    </row>
    <row r="30" spans="1:5">
      <c r="A30" s="4" t="s">
        <v>374</v>
      </c>
      <c r="B30" s="8" t="n">
        <v>0.1</v>
      </c>
      <c r="C30" s="8" t="n">
        <v>0.1</v>
      </c>
      <c r="D30" s="8" t="n">
        <v>0.3</v>
      </c>
      <c r="E30" s="8" t="n">
        <v>0.7</v>
      </c>
    </row>
    <row r="31" spans="1:5">
      <c r="A31" s="4" t="s">
        <v>375</v>
      </c>
      <c r="D31" s="5" t="n">
        <v>0</v>
      </c>
      <c r="E31" s="5" t="n">
        <v>0</v>
      </c>
    </row>
    <row r="32" spans="1:5">
      <c r="A32" s="4" t="s">
        <v>376</v>
      </c>
      <c r="E32" s="5" t="n">
        <v>0</v>
      </c>
    </row>
    <row r="33" spans="1:5">
      <c r="A33" s="4" t="s">
        <v>337</v>
      </c>
      <c r="B33" s="7" t="n">
        <v>0.1</v>
      </c>
      <c r="C33" s="7" t="n">
        <v>0.1</v>
      </c>
      <c r="D33" s="7" t="n">
        <v>0.3</v>
      </c>
      <c r="E33" s="7" t="n">
        <v>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78</v>
      </c>
      <c r="B1" s="2" t="s">
        <v>27</v>
      </c>
      <c r="D1" s="2" t="s">
        <v>1</v>
      </c>
    </row>
    <row r="2" spans="1:5">
      <c r="B2" s="2" t="s">
        <v>379</v>
      </c>
      <c r="C2" s="2" t="s">
        <v>380</v>
      </c>
      <c r="D2" s="2" t="s">
        <v>379</v>
      </c>
      <c r="E2" s="2" t="s">
        <v>380</v>
      </c>
    </row>
    <row r="3" spans="1:5">
      <c r="A3" s="3" t="s">
        <v>166</v>
      </c>
    </row>
    <row r="4" spans="1:5">
      <c r="A4" s="4" t="s">
        <v>381</v>
      </c>
      <c r="B4" s="7" t="n">
        <v>0.8</v>
      </c>
      <c r="C4" s="7" t="n">
        <v>0.4</v>
      </c>
      <c r="D4" s="7" t="n">
        <v>3.3</v>
      </c>
      <c r="E4" s="7" t="n">
        <v>5.2</v>
      </c>
    </row>
    <row r="5" spans="1:5">
      <c r="A5" s="4" t="s">
        <v>382</v>
      </c>
      <c r="B5" s="5" t="n">
        <v>76</v>
      </c>
      <c r="C5" s="5" t="n">
        <v>169</v>
      </c>
      <c r="D5" s="5" t="n">
        <v>76</v>
      </c>
      <c r="E5" s="5" t="n">
        <v>169</v>
      </c>
    </row>
    <row r="6" spans="1:5">
      <c r="A6" s="4" t="s">
        <v>383</v>
      </c>
      <c r="B6" s="9" t="n">
        <v>0</v>
      </c>
      <c r="C6" s="9" t="n">
        <v>-1</v>
      </c>
      <c r="D6" s="7" t="n">
        <v>0.7</v>
      </c>
      <c r="E6" s="7" t="n">
        <v>0.9</v>
      </c>
    </row>
    <row r="7" spans="1:5">
      <c r="A7" s="4" t="s">
        <v>384</v>
      </c>
      <c r="C7" s="9" t="n">
        <v>1</v>
      </c>
      <c r="D7" s="8" t="n">
        <v>-0.2</v>
      </c>
    </row>
    <row r="8" spans="1:5">
      <c r="A8" s="4" t="s">
        <v>111</v>
      </c>
      <c r="D8" s="5" t="n">
        <v>0</v>
      </c>
      <c r="E8" s="8" t="n">
        <v>0.2</v>
      </c>
    </row>
    <row r="9" spans="1:5">
      <c r="A9" s="4" t="s">
        <v>385</v>
      </c>
      <c r="D9" s="7" t="n">
        <v>0.1</v>
      </c>
      <c r="E9" s="7"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8</v>
      </c>
    </row>
    <row r="3" spans="1:3">
      <c r="A3" s="3" t="s">
        <v>109</v>
      </c>
    </row>
    <row r="4" spans="1:3">
      <c r="A4" s="4" t="s">
        <v>42</v>
      </c>
      <c r="B4" s="7" t="n">
        <v>74.59999999999999</v>
      </c>
      <c r="C4" s="7" t="n">
        <v>33.4</v>
      </c>
    </row>
    <row r="5" spans="1:3">
      <c r="A5" s="3" t="s">
        <v>110</v>
      </c>
    </row>
    <row r="6" spans="1:3">
      <c r="A6" s="4" t="s">
        <v>111</v>
      </c>
      <c r="B6" s="5" t="n">
        <v>0</v>
      </c>
      <c r="C6" s="8" t="n">
        <v>0.2</v>
      </c>
    </row>
    <row r="7" spans="1:3">
      <c r="A7" s="4" t="s">
        <v>35</v>
      </c>
      <c r="B7" s="8" t="n">
        <v>33.1</v>
      </c>
      <c r="C7" s="8" t="n">
        <v>31.7</v>
      </c>
    </row>
    <row r="8" spans="1:3">
      <c r="A8" s="4" t="s">
        <v>112</v>
      </c>
      <c r="B8" s="8" t="n">
        <v>4.5</v>
      </c>
      <c r="C8" s="8" t="n">
        <v>4.3</v>
      </c>
    </row>
    <row r="9" spans="1:3">
      <c r="A9" s="4" t="s">
        <v>113</v>
      </c>
      <c r="B9" s="8" t="n">
        <v>7.2</v>
      </c>
      <c r="C9" s="8" t="n">
        <v>5.2</v>
      </c>
    </row>
    <row r="10" spans="1:3">
      <c r="A10" s="4" t="s">
        <v>75</v>
      </c>
      <c r="B10" s="8" t="n">
        <v>6.4</v>
      </c>
      <c r="C10" s="8" t="n">
        <v>-2.7</v>
      </c>
    </row>
    <row r="11" spans="1:3">
      <c r="A11" s="4" t="s">
        <v>114</v>
      </c>
      <c r="B11" s="8" t="n">
        <v>-0.2</v>
      </c>
      <c r="C11" s="8" t="n">
        <v>-0.2</v>
      </c>
    </row>
    <row r="12" spans="1:3">
      <c r="A12" s="4" t="s">
        <v>115</v>
      </c>
      <c r="B12" s="8" t="n">
        <v>-2.4</v>
      </c>
      <c r="C12" s="8" t="n">
        <v>-2.5</v>
      </c>
    </row>
    <row r="13" spans="1:3">
      <c r="A13" s="4" t="s">
        <v>116</v>
      </c>
      <c r="B13" s="8" t="n">
        <v>-11.8</v>
      </c>
      <c r="C13" s="5" t="n">
        <v>0</v>
      </c>
    </row>
    <row r="14" spans="1:3">
      <c r="A14" s="4" t="s">
        <v>117</v>
      </c>
      <c r="B14" s="8" t="n">
        <v>-53.5</v>
      </c>
      <c r="C14" s="5" t="n">
        <v>0</v>
      </c>
    </row>
    <row r="15" spans="1:3">
      <c r="A15" s="4" t="s">
        <v>118</v>
      </c>
      <c r="B15" s="8" t="n">
        <v>0.6</v>
      </c>
      <c r="C15" s="8" t="n">
        <v>1.7</v>
      </c>
    </row>
    <row r="16" spans="1:3">
      <c r="A16" s="3" t="s">
        <v>119</v>
      </c>
    </row>
    <row r="17" spans="1:3">
      <c r="A17" s="4" t="s">
        <v>120</v>
      </c>
      <c r="B17" s="8" t="n">
        <v>-70.8</v>
      </c>
      <c r="C17" s="8" t="n">
        <v>-36.6</v>
      </c>
    </row>
    <row r="18" spans="1:3">
      <c r="A18" s="4" t="s">
        <v>68</v>
      </c>
      <c r="B18" s="8" t="n">
        <v>-2.7</v>
      </c>
      <c r="C18" s="8" t="n">
        <v>0.6</v>
      </c>
    </row>
    <row r="19" spans="1:3">
      <c r="A19" s="4" t="s">
        <v>69</v>
      </c>
      <c r="B19" s="8" t="n">
        <v>2.5</v>
      </c>
      <c r="C19" s="5" t="n">
        <v>-2</v>
      </c>
    </row>
    <row r="20" spans="1:3">
      <c r="A20" s="4" t="s">
        <v>79</v>
      </c>
      <c r="B20" s="8" t="n">
        <v>3.4</v>
      </c>
      <c r="C20" s="8" t="n">
        <v>-11.7</v>
      </c>
    </row>
    <row r="21" spans="1:3">
      <c r="A21" s="4" t="s">
        <v>121</v>
      </c>
      <c r="B21" s="8" t="n">
        <v>17.2</v>
      </c>
      <c r="C21" s="8" t="n">
        <v>3.7</v>
      </c>
    </row>
    <row r="22" spans="1:3">
      <c r="A22" s="4" t="s">
        <v>122</v>
      </c>
      <c r="B22" s="5" t="n">
        <v>4</v>
      </c>
      <c r="C22" s="8" t="n">
        <v>10.3</v>
      </c>
    </row>
    <row r="23" spans="1:3">
      <c r="A23" s="4" t="s">
        <v>123</v>
      </c>
      <c r="B23" s="8" t="n">
        <v>-1.7</v>
      </c>
      <c r="C23" s="8" t="n">
        <v>-1.7</v>
      </c>
    </row>
    <row r="24" spans="1:3">
      <c r="A24" s="4" t="s">
        <v>124</v>
      </c>
      <c r="B24" s="8" t="n">
        <v>10.4</v>
      </c>
      <c r="C24" s="8" t="n">
        <v>33.7</v>
      </c>
    </row>
    <row r="25" spans="1:3">
      <c r="A25" s="3" t="s">
        <v>125</v>
      </c>
    </row>
    <row r="26" spans="1:3">
      <c r="A26" s="4" t="s">
        <v>126</v>
      </c>
      <c r="B26" s="8" t="n">
        <v>-22.8</v>
      </c>
      <c r="C26" s="5" t="n">
        <v>-20</v>
      </c>
    </row>
    <row r="27" spans="1:3">
      <c r="A27" s="4" t="s">
        <v>127</v>
      </c>
      <c r="B27" s="8" t="n">
        <v>3.1</v>
      </c>
      <c r="C27" s="8" t="n">
        <v>-3.4</v>
      </c>
    </row>
    <row r="28" spans="1:3">
      <c r="A28" s="4" t="s">
        <v>128</v>
      </c>
      <c r="B28" s="8" t="n">
        <v>77.09999999999999</v>
      </c>
      <c r="C28" s="5" t="n">
        <v>0</v>
      </c>
    </row>
    <row r="29" spans="1:3">
      <c r="A29" s="4" t="s">
        <v>129</v>
      </c>
      <c r="B29" s="5" t="n">
        <v>0</v>
      </c>
      <c r="C29" s="8" t="n">
        <v>0.3</v>
      </c>
    </row>
    <row r="30" spans="1:3">
      <c r="A30" s="4" t="s">
        <v>130</v>
      </c>
      <c r="B30" s="8" t="n">
        <v>57.4</v>
      </c>
      <c r="C30" s="8" t="n">
        <v>-23.1</v>
      </c>
    </row>
    <row r="31" spans="1:3">
      <c r="A31" s="3" t="s">
        <v>131</v>
      </c>
    </row>
    <row r="32" spans="1:3">
      <c r="A32" s="4" t="s">
        <v>132</v>
      </c>
      <c r="B32" s="5" t="n">
        <v>255</v>
      </c>
      <c r="C32" s="5" t="n">
        <v>230</v>
      </c>
    </row>
    <row r="33" spans="1:3">
      <c r="A33" s="4" t="s">
        <v>133</v>
      </c>
      <c r="B33" s="5" t="n">
        <v>-255</v>
      </c>
      <c r="C33" s="5" t="n">
        <v>-230</v>
      </c>
    </row>
    <row r="34" spans="1:3">
      <c r="A34" s="4" t="s">
        <v>134</v>
      </c>
      <c r="B34" s="8" t="n">
        <v>-62.5</v>
      </c>
      <c r="C34" s="5" t="n">
        <v>-100</v>
      </c>
    </row>
    <row r="35" spans="1:3">
      <c r="A35" s="4" t="s">
        <v>135</v>
      </c>
      <c r="B35" s="8" t="n">
        <v>1.2</v>
      </c>
      <c r="C35" s="8" t="n">
        <v>18.8</v>
      </c>
    </row>
    <row r="36" spans="1:3">
      <c r="A36" s="4" t="s">
        <v>136</v>
      </c>
      <c r="B36" s="8" t="n">
        <v>-0.8</v>
      </c>
      <c r="C36" s="8" t="n">
        <v>-0.9</v>
      </c>
    </row>
    <row r="37" spans="1:3">
      <c r="A37" s="4" t="s">
        <v>137</v>
      </c>
      <c r="B37" s="5" t="n">
        <v>0</v>
      </c>
      <c r="C37" s="8" t="n">
        <v>-1.5</v>
      </c>
    </row>
    <row r="38" spans="1:3">
      <c r="A38" s="4" t="s">
        <v>138</v>
      </c>
      <c r="B38" s="5" t="n">
        <v>0</v>
      </c>
      <c r="C38" s="5" t="n">
        <v>68</v>
      </c>
    </row>
    <row r="39" spans="1:3">
      <c r="A39" s="4" t="s">
        <v>139</v>
      </c>
      <c r="B39" s="5" t="n">
        <v>0</v>
      </c>
      <c r="C39" s="8" t="n">
        <v>0.4</v>
      </c>
    </row>
    <row r="40" spans="1:3">
      <c r="A40" s="4" t="s">
        <v>140</v>
      </c>
      <c r="B40" s="8" t="n">
        <v>-62.1</v>
      </c>
      <c r="C40" s="8" t="n">
        <v>-15.2</v>
      </c>
    </row>
    <row r="41" spans="1:3">
      <c r="A41" s="4" t="s">
        <v>141</v>
      </c>
      <c r="B41" s="8" t="n">
        <v>-1.5</v>
      </c>
      <c r="C41" s="8" t="n">
        <v>0.6</v>
      </c>
    </row>
    <row r="42" spans="1:3">
      <c r="A42" s="4" t="s">
        <v>142</v>
      </c>
      <c r="B42" s="8" t="n">
        <v>4.2</v>
      </c>
      <c r="C42" s="5" t="n">
        <v>-4</v>
      </c>
    </row>
    <row r="43" spans="1:3">
      <c r="A43" s="4" t="s">
        <v>143</v>
      </c>
      <c r="B43" s="5" t="n">
        <v>52</v>
      </c>
      <c r="C43" s="8" t="n">
        <v>36.2</v>
      </c>
    </row>
    <row r="44" spans="1:3">
      <c r="A44" s="4" t="s">
        <v>144</v>
      </c>
      <c r="B44" s="7" t="n">
        <v>56.2</v>
      </c>
      <c r="C44" s="7" t="n">
        <v>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27</v>
      </c>
      <c r="C1" s="2" t="s">
        <v>1</v>
      </c>
    </row>
    <row r="2" spans="1:3">
      <c r="B2" s="2" t="s">
        <v>28</v>
      </c>
      <c r="C2" s="2" t="s">
        <v>2</v>
      </c>
    </row>
    <row r="3" spans="1:3">
      <c r="A3" s="3" t="s">
        <v>371</v>
      </c>
    </row>
    <row r="4" spans="1:3">
      <c r="A4" s="4" t="s">
        <v>387</v>
      </c>
      <c r="C4" s="7" t="n">
        <v>3.4</v>
      </c>
    </row>
    <row r="5" spans="1:3">
      <c r="A5" s="4" t="s">
        <v>388</v>
      </c>
      <c r="C5" s="8" t="n">
        <v>4.2</v>
      </c>
    </row>
    <row r="6" spans="1:3">
      <c r="A6" s="4" t="s">
        <v>389</v>
      </c>
      <c r="B6" s="9" t="n">
        <v>1</v>
      </c>
      <c r="C6" s="8" t="n">
        <v>-0.2</v>
      </c>
    </row>
    <row r="7" spans="1:3">
      <c r="A7" s="4" t="s">
        <v>390</v>
      </c>
      <c r="C7" s="8" t="n">
        <v>-4.6</v>
      </c>
    </row>
    <row r="8" spans="1:3">
      <c r="A8" s="4" t="s">
        <v>391</v>
      </c>
      <c r="C8" s="8" t="n">
        <v>2.8</v>
      </c>
    </row>
    <row r="9" spans="1:3">
      <c r="A9" s="4" t="s">
        <v>392</v>
      </c>
    </row>
    <row r="10" spans="1:3">
      <c r="A10" s="3" t="s">
        <v>371</v>
      </c>
    </row>
    <row r="11" spans="1:3">
      <c r="A11" s="4" t="s">
        <v>387</v>
      </c>
      <c r="C11" s="8" t="n">
        <v>1.3</v>
      </c>
    </row>
    <row r="12" spans="1:3">
      <c r="A12" s="4" t="s">
        <v>388</v>
      </c>
      <c r="C12" s="8" t="n">
        <v>3.5</v>
      </c>
    </row>
    <row r="13" spans="1:3">
      <c r="A13" s="4" t="s">
        <v>389</v>
      </c>
      <c r="C13" s="8" t="n">
        <v>-0.2</v>
      </c>
    </row>
    <row r="14" spans="1:3">
      <c r="A14" s="4" t="s">
        <v>390</v>
      </c>
      <c r="C14" s="8" t="n">
        <v>-3.3</v>
      </c>
    </row>
    <row r="15" spans="1:3">
      <c r="A15" s="4" t="s">
        <v>391</v>
      </c>
      <c r="C15" s="8" t="n">
        <v>1.3</v>
      </c>
    </row>
    <row r="16" spans="1:3">
      <c r="A16" s="4" t="s">
        <v>393</v>
      </c>
    </row>
    <row r="17" spans="1:3">
      <c r="A17" s="3" t="s">
        <v>371</v>
      </c>
    </row>
    <row r="18" spans="1:3">
      <c r="A18" s="4" t="s">
        <v>387</v>
      </c>
      <c r="C18" s="8" t="n">
        <v>2.1</v>
      </c>
    </row>
    <row r="19" spans="1:3">
      <c r="A19" s="4" t="s">
        <v>388</v>
      </c>
      <c r="C19" s="8" t="n">
        <v>0.7</v>
      </c>
    </row>
    <row r="20" spans="1:3">
      <c r="A20" s="4" t="s">
        <v>389</v>
      </c>
      <c r="C20" s="5" t="n">
        <v>0</v>
      </c>
    </row>
    <row r="21" spans="1:3">
      <c r="A21" s="4" t="s">
        <v>390</v>
      </c>
      <c r="C21" s="8" t="n">
        <v>-1.3</v>
      </c>
    </row>
    <row r="22" spans="1:3">
      <c r="A22" s="4" t="s">
        <v>391</v>
      </c>
      <c r="C22" s="7"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20</v>
      </c>
    </row>
    <row r="2" spans="1:2">
      <c r="A2" s="4" t="s">
        <v>395</v>
      </c>
    </row>
    <row r="3" spans="1:2">
      <c r="A3" s="3" t="s">
        <v>371</v>
      </c>
    </row>
    <row r="4" spans="1:2">
      <c r="A4" s="4" t="s">
        <v>396</v>
      </c>
      <c r="B4" s="7" t="n">
        <v>2.3</v>
      </c>
    </row>
    <row r="5" spans="1:2">
      <c r="A5" s="4" t="s">
        <v>397</v>
      </c>
    </row>
    <row r="6" spans="1:2">
      <c r="A6" s="3" t="s">
        <v>371</v>
      </c>
    </row>
    <row r="7" spans="1:2">
      <c r="A7" s="4" t="s">
        <v>398</v>
      </c>
      <c r="B7" s="7"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400</v>
      </c>
    </row>
    <row r="4" spans="1:5">
      <c r="A4" s="4" t="s">
        <v>401</v>
      </c>
      <c r="D4" s="7" t="n">
        <v>-2.4</v>
      </c>
      <c r="E4" s="7" t="n">
        <v>-2.5</v>
      </c>
    </row>
    <row r="5" spans="1:5">
      <c r="A5" s="4" t="s">
        <v>402</v>
      </c>
    </row>
    <row r="6" spans="1:5">
      <c r="A6" s="3" t="s">
        <v>400</v>
      </c>
    </row>
    <row r="7" spans="1:5">
      <c r="A7" s="4" t="s">
        <v>403</v>
      </c>
      <c r="B7" s="7" t="n">
        <v>2.6</v>
      </c>
      <c r="C7" s="7" t="n">
        <v>2.6</v>
      </c>
      <c r="D7" s="8" t="n">
        <v>7.7</v>
      </c>
      <c r="E7" s="8" t="n">
        <v>7.9</v>
      </c>
    </row>
    <row r="8" spans="1:5">
      <c r="A8" s="4" t="s">
        <v>404</v>
      </c>
      <c r="B8" s="5" t="n">
        <v>-4</v>
      </c>
      <c r="C8" s="5" t="n">
        <v>-4</v>
      </c>
      <c r="D8" s="5" t="n">
        <v>-12</v>
      </c>
      <c r="E8" s="5" t="n">
        <v>-12</v>
      </c>
    </row>
    <row r="9" spans="1:5">
      <c r="A9" s="4" t="s">
        <v>405</v>
      </c>
      <c r="B9" s="8" t="n">
        <v>0.6</v>
      </c>
      <c r="C9" s="8" t="n">
        <v>0.6</v>
      </c>
      <c r="D9" s="8" t="n">
        <v>1.9</v>
      </c>
      <c r="E9" s="8" t="n">
        <v>1.6</v>
      </c>
    </row>
    <row r="10" spans="1:5">
      <c r="A10" s="4" t="s">
        <v>401</v>
      </c>
      <c r="B10" s="7" t="n">
        <v>-0.8</v>
      </c>
      <c r="C10" s="7" t="n">
        <v>-0.8</v>
      </c>
      <c r="D10" s="7" t="n">
        <v>-2.4</v>
      </c>
      <c r="E10" s="7" t="n">
        <v>-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7</v>
      </c>
      <c r="D1" s="2" t="s">
        <v>1</v>
      </c>
    </row>
    <row r="2" spans="1:5">
      <c r="B2" s="2" t="s">
        <v>2</v>
      </c>
      <c r="C2" s="2" t="s">
        <v>28</v>
      </c>
      <c r="D2" s="2" t="s">
        <v>2</v>
      </c>
      <c r="E2" s="2" t="s">
        <v>28</v>
      </c>
    </row>
    <row r="3" spans="1:5">
      <c r="A3" s="3" t="s">
        <v>172</v>
      </c>
    </row>
    <row r="4" spans="1:5">
      <c r="A4" s="4" t="s">
        <v>40</v>
      </c>
      <c r="B4" s="7" t="n">
        <v>67.7</v>
      </c>
      <c r="C4" s="7" t="n">
        <v>7.4</v>
      </c>
      <c r="D4" s="7" t="n">
        <v>106.1</v>
      </c>
      <c r="E4" s="7" t="n">
        <v>55.4</v>
      </c>
    </row>
    <row r="5" spans="1:5">
      <c r="A5" s="4" t="s">
        <v>41</v>
      </c>
      <c r="B5" s="7" t="n">
        <v>19.7</v>
      </c>
      <c r="C5" s="7" t="n">
        <v>2.1</v>
      </c>
      <c r="D5" s="7" t="n">
        <v>31.5</v>
      </c>
      <c r="E5" s="9" t="n">
        <v>22</v>
      </c>
    </row>
    <row r="6" spans="1:5">
      <c r="A6" s="4" t="s">
        <v>407</v>
      </c>
      <c r="B6" s="4" t="s">
        <v>408</v>
      </c>
      <c r="C6" s="4" t="s">
        <v>409</v>
      </c>
      <c r="D6" s="4" t="s">
        <v>410</v>
      </c>
      <c r="E6" s="4" t="s">
        <v>411</v>
      </c>
    </row>
    <row r="7" spans="1:5">
      <c r="A7" s="4" t="s">
        <v>412</v>
      </c>
      <c r="B7" s="7" t="n">
        <v>60.3</v>
      </c>
      <c r="D7" s="7" t="n">
        <v>50.7</v>
      </c>
    </row>
    <row r="8" spans="1:5">
      <c r="A8" s="4" t="s">
        <v>413</v>
      </c>
      <c r="B8" s="7" t="n">
        <v>17.6</v>
      </c>
      <c r="D8" s="7" t="n">
        <v>9.5</v>
      </c>
    </row>
    <row r="9" spans="1:5">
      <c r="A9" s="4" t="s">
        <v>414</v>
      </c>
      <c r="B9" s="4" t="s">
        <v>415</v>
      </c>
      <c r="D9" s="4" t="s">
        <v>416</v>
      </c>
    </row>
    <row r="10" spans="1:5">
      <c r="A10" s="4" t="s">
        <v>417</v>
      </c>
      <c r="B10" s="4" t="s">
        <v>418</v>
      </c>
      <c r="D10" s="4" t="s">
        <v>4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20</v>
      </c>
      <c r="B1" s="2" t="s">
        <v>27</v>
      </c>
      <c r="E1" s="2" t="s">
        <v>1</v>
      </c>
      <c r="G1" s="2" t="s">
        <v>421</v>
      </c>
    </row>
    <row r="2" spans="1:7">
      <c r="B2" s="2" t="s">
        <v>2</v>
      </c>
      <c r="C2" s="2" t="s">
        <v>422</v>
      </c>
      <c r="D2" s="2" t="s">
        <v>28</v>
      </c>
      <c r="E2" s="2" t="s">
        <v>2</v>
      </c>
      <c r="F2" s="2" t="s">
        <v>28</v>
      </c>
      <c r="G2" s="2" t="s">
        <v>64</v>
      </c>
    </row>
    <row r="3" spans="1:7">
      <c r="A3" s="3" t="s">
        <v>172</v>
      </c>
    </row>
    <row r="4" spans="1:7">
      <c r="A4" s="4" t="s">
        <v>423</v>
      </c>
      <c r="B4" s="7" t="n">
        <v>1.5</v>
      </c>
      <c r="D4" s="7" t="n">
        <v>8.9</v>
      </c>
      <c r="E4" s="7" t="n">
        <v>7.6</v>
      </c>
      <c r="F4" s="7" t="n">
        <v>21.8</v>
      </c>
    </row>
    <row r="5" spans="1:7">
      <c r="A5" s="4" t="s">
        <v>407</v>
      </c>
      <c r="B5" s="4" t="s">
        <v>408</v>
      </c>
      <c r="D5" s="4" t="s">
        <v>409</v>
      </c>
      <c r="E5" s="4" t="s">
        <v>410</v>
      </c>
      <c r="F5" s="4" t="s">
        <v>411</v>
      </c>
    </row>
    <row r="6" spans="1:7">
      <c r="A6" s="4" t="s">
        <v>424</v>
      </c>
      <c r="E6" s="4" t="s">
        <v>425</v>
      </c>
      <c r="G6" s="4" t="s">
        <v>426</v>
      </c>
    </row>
    <row r="7" spans="1:7">
      <c r="A7" s="4" t="s">
        <v>427</v>
      </c>
      <c r="C7" s="7" t="n">
        <v>0.4</v>
      </c>
    </row>
    <row r="8" spans="1:7">
      <c r="A8" s="4" t="s">
        <v>428</v>
      </c>
      <c r="C8" s="7" t="n">
        <v>0.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7</v>
      </c>
      <c r="D1" s="2" t="s">
        <v>1</v>
      </c>
    </row>
    <row r="2" spans="1:5">
      <c r="B2" s="2" t="s">
        <v>2</v>
      </c>
      <c r="C2" s="2" t="s">
        <v>28</v>
      </c>
      <c r="D2" s="2" t="s">
        <v>2</v>
      </c>
      <c r="E2" s="2" t="s">
        <v>28</v>
      </c>
    </row>
    <row r="3" spans="1:5">
      <c r="A3" s="3" t="s">
        <v>175</v>
      </c>
    </row>
    <row r="4" spans="1:5">
      <c r="A4" s="4" t="s">
        <v>430</v>
      </c>
      <c r="D4" s="7" t="n">
        <v>149.4</v>
      </c>
      <c r="E4" s="7" t="n">
        <v>111.1</v>
      </c>
    </row>
    <row r="5" spans="1:5">
      <c r="A5" s="4" t="s">
        <v>42</v>
      </c>
      <c r="B5" s="9" t="n">
        <v>48</v>
      </c>
      <c r="C5" s="7" t="n">
        <v>5.3</v>
      </c>
      <c r="D5" s="8" t="n">
        <v>74.59999999999999</v>
      </c>
      <c r="E5" s="8" t="n">
        <v>33.4</v>
      </c>
    </row>
    <row r="6" spans="1:5">
      <c r="A6" s="4" t="s">
        <v>431</v>
      </c>
      <c r="B6" s="8" t="n">
        <v>0.8</v>
      </c>
      <c r="C6" s="8" t="n">
        <v>2.5</v>
      </c>
      <c r="D6" s="8" t="n">
        <v>-0.9</v>
      </c>
      <c r="E6" s="8" t="n">
        <v>5.6</v>
      </c>
    </row>
    <row r="7" spans="1:5">
      <c r="A7" s="4" t="s">
        <v>432</v>
      </c>
      <c r="E7" s="8" t="n">
        <v>0.2</v>
      </c>
    </row>
    <row r="8" spans="1:5">
      <c r="A8" s="4" t="s">
        <v>295</v>
      </c>
      <c r="D8" s="8" t="n">
        <v>0.9</v>
      </c>
    </row>
    <row r="9" spans="1:5">
      <c r="A9" s="4" t="s">
        <v>113</v>
      </c>
      <c r="D9" s="8" t="n">
        <v>7.2</v>
      </c>
      <c r="E9" s="8" t="n">
        <v>5.2</v>
      </c>
    </row>
    <row r="10" spans="1:5">
      <c r="A10" s="4" t="s">
        <v>433</v>
      </c>
      <c r="E10" s="8" t="n">
        <v>18.8</v>
      </c>
    </row>
    <row r="11" spans="1:5">
      <c r="A11" s="4" t="s">
        <v>434</v>
      </c>
      <c r="D11" s="8" t="n">
        <v>0.5</v>
      </c>
      <c r="E11" s="8" t="n">
        <v>-0.7</v>
      </c>
    </row>
    <row r="12" spans="1:5">
      <c r="A12" s="4" t="s">
        <v>430</v>
      </c>
      <c r="B12" s="7" t="n">
        <v>231.7</v>
      </c>
      <c r="C12" s="7" t="n">
        <v>173.6</v>
      </c>
      <c r="D12" s="7" t="n">
        <v>231.7</v>
      </c>
      <c r="E12" s="7" t="n">
        <v>17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7</v>
      </c>
      <c r="D1" s="2" t="s">
        <v>1</v>
      </c>
    </row>
    <row r="2" spans="1:5">
      <c r="B2" s="2" t="s">
        <v>2</v>
      </c>
      <c r="C2" s="2" t="s">
        <v>28</v>
      </c>
      <c r="D2" s="2" t="s">
        <v>2</v>
      </c>
      <c r="E2" s="2" t="s">
        <v>28</v>
      </c>
    </row>
    <row r="3" spans="1:5">
      <c r="A3" s="3" t="s">
        <v>436</v>
      </c>
    </row>
    <row r="4" spans="1:5">
      <c r="A4" s="4" t="s">
        <v>47</v>
      </c>
      <c r="B4" s="10" t="n">
        <v>1.42</v>
      </c>
      <c r="C4" s="10" t="n">
        <v>0.16</v>
      </c>
      <c r="D4" s="10" t="n">
        <v>2.21</v>
      </c>
      <c r="E4" s="10" t="n">
        <v>1.01</v>
      </c>
    </row>
    <row r="5" spans="1:5">
      <c r="A5" s="4" t="s">
        <v>48</v>
      </c>
      <c r="B5" s="10" t="n">
        <v>1.4</v>
      </c>
      <c r="C5" s="10" t="n">
        <v>0.16</v>
      </c>
      <c r="D5" s="10" t="n">
        <v>2.19</v>
      </c>
      <c r="E5" s="10" t="n">
        <v>1.01</v>
      </c>
    </row>
    <row r="6" spans="1:5">
      <c r="A6" s="4" t="s">
        <v>42</v>
      </c>
      <c r="B6" s="9" t="n">
        <v>48</v>
      </c>
      <c r="C6" s="7" t="n">
        <v>5.3</v>
      </c>
      <c r="D6" s="7" t="n">
        <v>74.59999999999999</v>
      </c>
      <c r="E6" s="7" t="n">
        <v>33.4</v>
      </c>
    </row>
    <row r="7" spans="1:5">
      <c r="A7" s="4" t="s">
        <v>46</v>
      </c>
      <c r="B7" s="8" t="n">
        <v>33.9</v>
      </c>
      <c r="C7" s="8" t="n">
        <v>33.6</v>
      </c>
      <c r="D7" s="8" t="n">
        <v>33.8</v>
      </c>
      <c r="E7" s="5" t="n">
        <v>33</v>
      </c>
    </row>
    <row r="8" spans="1:5">
      <c r="A8" s="4" t="s">
        <v>437</v>
      </c>
      <c r="B8" s="8" t="n">
        <v>0.3</v>
      </c>
      <c r="C8" s="8" t="n">
        <v>0.2</v>
      </c>
      <c r="D8" s="8" t="n">
        <v>0.2</v>
      </c>
      <c r="E8" s="8" t="n">
        <v>0.2</v>
      </c>
    </row>
    <row r="9" spans="1:5">
      <c r="A9" s="4" t="s">
        <v>438</v>
      </c>
      <c r="B9" s="8" t="n">
        <v>34.2</v>
      </c>
      <c r="C9" s="8" t="n">
        <v>33.8</v>
      </c>
      <c r="D9" s="5" t="n">
        <v>34</v>
      </c>
      <c r="E9" s="8" t="n">
        <v>33.2</v>
      </c>
    </row>
    <row r="10" spans="1:5">
      <c r="A10" s="4" t="s">
        <v>439</v>
      </c>
      <c r="B10" s="8" t="n">
        <v>0.6</v>
      </c>
      <c r="C10" s="8" t="n">
        <v>0.4</v>
      </c>
      <c r="D10" s="8" t="n">
        <v>0.9</v>
      </c>
      <c r="E10" s="8" t="n">
        <v>0.5</v>
      </c>
    </row>
    <row r="11" spans="1:5">
      <c r="A11" s="4" t="s">
        <v>440</v>
      </c>
    </row>
    <row r="12" spans="1:5">
      <c r="A12" s="3" t="s">
        <v>436</v>
      </c>
    </row>
    <row r="13" spans="1:5">
      <c r="A13" s="4" t="s">
        <v>439</v>
      </c>
      <c r="B13" s="5" t="n">
        <v>0</v>
      </c>
      <c r="C13" s="5" t="n">
        <v>0</v>
      </c>
      <c r="D13" s="8" t="n">
        <v>0.3</v>
      </c>
      <c r="E13" s="8" t="n">
        <v>0.2</v>
      </c>
    </row>
    <row r="14" spans="1:5">
      <c r="A14" s="4" t="s">
        <v>441</v>
      </c>
    </row>
    <row r="15" spans="1:5">
      <c r="A15" s="3" t="s">
        <v>436</v>
      </c>
    </row>
    <row r="16" spans="1:5">
      <c r="A16" s="4" t="s">
        <v>439</v>
      </c>
      <c r="B16" s="8" t="n">
        <v>0.6</v>
      </c>
      <c r="C16" s="8" t="n">
        <v>0.4</v>
      </c>
      <c r="D16" s="8" t="n">
        <v>0.6</v>
      </c>
      <c r="E16" s="8" t="n">
        <v>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7</v>
      </c>
      <c r="D1" s="2" t="s">
        <v>1</v>
      </c>
    </row>
    <row r="2" spans="1:5">
      <c r="B2" s="2" t="s">
        <v>2</v>
      </c>
      <c r="C2" s="2" t="s">
        <v>28</v>
      </c>
      <c r="D2" s="2" t="s">
        <v>2</v>
      </c>
      <c r="E2" s="2" t="s">
        <v>28</v>
      </c>
    </row>
    <row r="3" spans="1:5">
      <c r="A3" s="3" t="s">
        <v>443</v>
      </c>
    </row>
    <row r="4" spans="1:5">
      <c r="A4" s="4" t="s">
        <v>444</v>
      </c>
      <c r="B4" s="9" t="n">
        <v>1</v>
      </c>
      <c r="C4" s="7" t="n">
        <v>2.8</v>
      </c>
      <c r="D4" s="7" t="n">
        <v>-0.4</v>
      </c>
      <c r="E4" s="7" t="n">
        <v>6.2</v>
      </c>
    </row>
    <row r="5" spans="1:5">
      <c r="A5" s="4" t="s">
        <v>445</v>
      </c>
      <c r="B5" s="8" t="n">
        <v>0.2</v>
      </c>
      <c r="C5" s="8" t="n">
        <v>0.3</v>
      </c>
      <c r="D5" s="8" t="n">
        <v>0.5</v>
      </c>
      <c r="E5" s="8" t="n">
        <v>0.6</v>
      </c>
    </row>
    <row r="6" spans="1:5">
      <c r="A6" s="4" t="s">
        <v>61</v>
      </c>
      <c r="B6" s="8" t="n">
        <v>0.8</v>
      </c>
      <c r="C6" s="8" t="n">
        <v>2.5</v>
      </c>
      <c r="D6" s="8" t="n">
        <v>-0.9</v>
      </c>
      <c r="E6" s="8" t="n">
        <v>5.6</v>
      </c>
    </row>
    <row r="7" spans="1:5">
      <c r="A7" s="4" t="s">
        <v>59</v>
      </c>
    </row>
    <row r="8" spans="1:5">
      <c r="A8" s="3" t="s">
        <v>443</v>
      </c>
    </row>
    <row r="9" spans="1:5">
      <c r="A9" s="4" t="s">
        <v>444</v>
      </c>
      <c r="B9" s="8" t="n">
        <v>0.4</v>
      </c>
      <c r="C9" s="8" t="n">
        <v>2.2</v>
      </c>
      <c r="D9" s="8" t="n">
        <v>-2.3</v>
      </c>
      <c r="E9" s="8" t="n">
        <v>4.6</v>
      </c>
    </row>
    <row r="10" spans="1:5">
      <c r="A10" s="4" t="s">
        <v>445</v>
      </c>
      <c r="B10" s="5" t="n">
        <v>0</v>
      </c>
      <c r="C10" s="5" t="n">
        <v>0</v>
      </c>
      <c r="D10" s="5" t="n">
        <v>0</v>
      </c>
      <c r="E10" s="5" t="n">
        <v>0</v>
      </c>
    </row>
    <row r="11" spans="1:5">
      <c r="A11" s="4" t="s">
        <v>61</v>
      </c>
      <c r="B11" s="8" t="n">
        <v>0.4</v>
      </c>
      <c r="C11" s="8" t="n">
        <v>2.2</v>
      </c>
      <c r="D11" s="8" t="n">
        <v>-2.3</v>
      </c>
      <c r="E11" s="8" t="n">
        <v>4.6</v>
      </c>
    </row>
    <row r="12" spans="1:5">
      <c r="A12" s="4" t="s">
        <v>446</v>
      </c>
    </row>
    <row r="13" spans="1:5">
      <c r="A13" s="3" t="s">
        <v>443</v>
      </c>
    </row>
    <row r="14" spans="1:5">
      <c r="A14" s="4" t="s">
        <v>444</v>
      </c>
      <c r="B14" s="8" t="n">
        <v>0.6</v>
      </c>
      <c r="C14" s="8" t="n">
        <v>0.6</v>
      </c>
      <c r="D14" s="8" t="n">
        <v>1.9</v>
      </c>
      <c r="E14" s="8" t="n">
        <v>1.6</v>
      </c>
    </row>
    <row r="15" spans="1:5">
      <c r="A15" s="4" t="s">
        <v>445</v>
      </c>
      <c r="B15" s="8" t="n">
        <v>0.2</v>
      </c>
      <c r="C15" s="8" t="n">
        <v>0.3</v>
      </c>
      <c r="D15" s="8" t="n">
        <v>0.5</v>
      </c>
      <c r="E15" s="8" t="n">
        <v>0.6</v>
      </c>
    </row>
    <row r="16" spans="1:5">
      <c r="A16" s="4" t="s">
        <v>61</v>
      </c>
      <c r="B16" s="7" t="n">
        <v>0.4</v>
      </c>
      <c r="C16" s="7" t="n">
        <v>0.3</v>
      </c>
      <c r="D16" s="7" t="n">
        <v>1.4</v>
      </c>
      <c r="E16" s="9"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8</v>
      </c>
    </row>
    <row r="3" spans="1:3">
      <c r="A3" s="3" t="s">
        <v>443</v>
      </c>
    </row>
    <row r="4" spans="1:3">
      <c r="A4" s="4" t="s">
        <v>430</v>
      </c>
      <c r="B4" s="7" t="n">
        <v>149.4</v>
      </c>
      <c r="C4" s="7" t="n">
        <v>111.1</v>
      </c>
    </row>
    <row r="5" spans="1:3">
      <c r="A5" s="4" t="s">
        <v>430</v>
      </c>
      <c r="B5" s="8" t="n">
        <v>231.7</v>
      </c>
      <c r="C5" s="8" t="n">
        <v>173.6</v>
      </c>
    </row>
    <row r="6" spans="1:3">
      <c r="A6" s="4" t="s">
        <v>448</v>
      </c>
    </row>
    <row r="7" spans="1:3">
      <c r="A7" s="3" t="s">
        <v>443</v>
      </c>
    </row>
    <row r="8" spans="1:3">
      <c r="A8" s="4" t="s">
        <v>430</v>
      </c>
      <c r="B8" s="8" t="n">
        <v>-52.9</v>
      </c>
      <c r="C8" s="8" t="n">
        <v>-52.2</v>
      </c>
    </row>
    <row r="9" spans="1:3">
      <c r="A9" s="4" t="s">
        <v>449</v>
      </c>
      <c r="B9" s="5" t="n">
        <v>0</v>
      </c>
      <c r="C9" s="5" t="n">
        <v>0</v>
      </c>
    </row>
    <row r="10" spans="1:3">
      <c r="A10" s="4" t="s">
        <v>450</v>
      </c>
      <c r="B10" s="8" t="n">
        <v>1.4</v>
      </c>
      <c r="C10" s="5" t="n">
        <v>1</v>
      </c>
    </row>
    <row r="11" spans="1:3">
      <c r="A11" s="4" t="s">
        <v>451</v>
      </c>
      <c r="B11" s="8" t="n">
        <v>1.4</v>
      </c>
      <c r="C11" s="5" t="n">
        <v>1</v>
      </c>
    </row>
    <row r="12" spans="1:3">
      <c r="A12" s="4" t="s">
        <v>430</v>
      </c>
      <c r="B12" s="8" t="n">
        <v>-51.5</v>
      </c>
      <c r="C12" s="8" t="n">
        <v>-51.2</v>
      </c>
    </row>
    <row r="13" spans="1:3">
      <c r="A13" s="4" t="s">
        <v>59</v>
      </c>
    </row>
    <row r="14" spans="1:3">
      <c r="A14" s="3" t="s">
        <v>443</v>
      </c>
    </row>
    <row r="15" spans="1:3">
      <c r="A15" s="4" t="s">
        <v>430</v>
      </c>
      <c r="B15" s="8" t="n">
        <v>-11.7</v>
      </c>
      <c r="C15" s="8" t="n">
        <v>-16.1</v>
      </c>
    </row>
    <row r="16" spans="1:3">
      <c r="A16" s="4" t="s">
        <v>449</v>
      </c>
      <c r="B16" s="8" t="n">
        <v>-2.3</v>
      </c>
      <c r="C16" s="8" t="n">
        <v>4.6</v>
      </c>
    </row>
    <row r="17" spans="1:3">
      <c r="A17" s="4" t="s">
        <v>450</v>
      </c>
      <c r="B17" s="5" t="n">
        <v>0</v>
      </c>
      <c r="C17" s="5" t="n">
        <v>0</v>
      </c>
    </row>
    <row r="18" spans="1:3">
      <c r="A18" s="4" t="s">
        <v>451</v>
      </c>
      <c r="B18" s="8" t="n">
        <v>-2.3</v>
      </c>
      <c r="C18" s="8" t="n">
        <v>4.6</v>
      </c>
    </row>
    <row r="19" spans="1:3">
      <c r="A19" s="4" t="s">
        <v>430</v>
      </c>
      <c r="B19" s="5" t="n">
        <v>-14</v>
      </c>
      <c r="C19" s="8" t="n">
        <v>-11.5</v>
      </c>
    </row>
    <row r="20" spans="1:3">
      <c r="A20" s="4" t="s">
        <v>452</v>
      </c>
    </row>
    <row r="21" spans="1:3">
      <c r="A21" s="3" t="s">
        <v>443</v>
      </c>
    </row>
    <row r="22" spans="1:3">
      <c r="A22" s="4" t="s">
        <v>430</v>
      </c>
      <c r="B22" s="8" t="n">
        <v>-64.59999999999999</v>
      </c>
      <c r="C22" s="8" t="n">
        <v>-68.3</v>
      </c>
    </row>
    <row r="23" spans="1:3">
      <c r="A23" s="4" t="s">
        <v>449</v>
      </c>
      <c r="B23" s="8" t="n">
        <v>-2.3</v>
      </c>
      <c r="C23" s="8" t="n">
        <v>4.6</v>
      </c>
    </row>
    <row r="24" spans="1:3">
      <c r="A24" s="4" t="s">
        <v>450</v>
      </c>
      <c r="B24" s="8" t="n">
        <v>1.4</v>
      </c>
      <c r="C24" s="5" t="n">
        <v>1</v>
      </c>
    </row>
    <row r="25" spans="1:3">
      <c r="A25" s="4" t="s">
        <v>451</v>
      </c>
      <c r="B25" s="8" t="n">
        <v>-0.9</v>
      </c>
      <c r="C25" s="8" t="n">
        <v>5.6</v>
      </c>
    </row>
    <row r="26" spans="1:3">
      <c r="A26" s="4" t="s">
        <v>430</v>
      </c>
      <c r="B26" s="7" t="n">
        <v>-65.5</v>
      </c>
      <c r="C26" s="7" t="n">
        <v>-6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3</v>
      </c>
      <c r="C1" s="2" t="s">
        <v>27</v>
      </c>
      <c r="E1" s="2" t="s">
        <v>1</v>
      </c>
    </row>
    <row r="2" spans="1:6">
      <c r="C2" s="2" t="s">
        <v>2</v>
      </c>
      <c r="D2" s="2" t="s">
        <v>28</v>
      </c>
      <c r="E2" s="2" t="s">
        <v>2</v>
      </c>
      <c r="F2" s="2" t="s">
        <v>28</v>
      </c>
    </row>
    <row r="3" spans="1:6">
      <c r="A3" s="4" t="s">
        <v>454</v>
      </c>
    </row>
    <row r="4" spans="1:6">
      <c r="A4" s="3" t="s">
        <v>455</v>
      </c>
    </row>
    <row r="5" spans="1:6">
      <c r="A5" s="4" t="s">
        <v>456</v>
      </c>
      <c r="B5" s="4" t="s">
        <v>52</v>
      </c>
      <c r="C5" s="7" t="n">
        <v>0.6</v>
      </c>
      <c r="D5" s="7" t="n">
        <v>0.6</v>
      </c>
      <c r="E5" s="7" t="n">
        <v>1.9</v>
      </c>
      <c r="F5" s="7" t="n">
        <v>1.6</v>
      </c>
    </row>
    <row r="6" spans="1:6">
      <c r="A6" s="4" t="s">
        <v>448</v>
      </c>
    </row>
    <row r="7" spans="1:6">
      <c r="A7" s="3" t="s">
        <v>455</v>
      </c>
    </row>
    <row r="8" spans="1:6">
      <c r="A8" s="4" t="s">
        <v>456</v>
      </c>
      <c r="C8" s="8" t="n">
        <v>0.6</v>
      </c>
      <c r="D8" s="8" t="n">
        <v>0.6</v>
      </c>
      <c r="E8" s="8" t="n">
        <v>1.9</v>
      </c>
      <c r="F8" s="8" t="n">
        <v>1.6</v>
      </c>
    </row>
    <row r="9" spans="1:6">
      <c r="A9" s="4" t="s">
        <v>41</v>
      </c>
      <c r="C9" s="8" t="n">
        <v>0.2</v>
      </c>
      <c r="D9" s="8" t="n">
        <v>0.3</v>
      </c>
      <c r="E9" s="8" t="n">
        <v>0.5</v>
      </c>
      <c r="F9" s="8" t="n">
        <v>0.6</v>
      </c>
    </row>
    <row r="10" spans="1:6">
      <c r="A10" s="4" t="s">
        <v>457</v>
      </c>
      <c r="C10" s="7" t="n">
        <v>0.4</v>
      </c>
      <c r="D10" s="7" t="n">
        <v>0.3</v>
      </c>
      <c r="E10" s="7" t="n">
        <v>1.4</v>
      </c>
      <c r="F10" s="9" t="n">
        <v>1</v>
      </c>
    </row>
    <row r="11" spans="1:6"/>
    <row r="12" spans="1:6">
      <c r="A12" s="4" t="s">
        <v>52</v>
      </c>
      <c r="B12" s="4" t="s">
        <v>458</v>
      </c>
    </row>
  </sheetData>
  <mergeCells count="5">
    <mergeCell ref="A1:B2"/>
    <mergeCell ref="C1:D1"/>
    <mergeCell ref="E1:F1"/>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27</v>
      </c>
      <c r="D1" s="2" t="s">
        <v>1</v>
      </c>
    </row>
    <row r="2" spans="1:6">
      <c r="B2" s="2" t="s">
        <v>2</v>
      </c>
      <c r="C2" s="2" t="s">
        <v>28</v>
      </c>
      <c r="D2" s="2" t="s">
        <v>2</v>
      </c>
      <c r="E2" s="2" t="s">
        <v>28</v>
      </c>
      <c r="F2" s="2" t="s">
        <v>64</v>
      </c>
    </row>
    <row r="3" spans="1:6">
      <c r="A3" s="3" t="s">
        <v>460</v>
      </c>
    </row>
    <row r="4" spans="1:6">
      <c r="A4" s="4" t="s">
        <v>461</v>
      </c>
      <c r="B4" s="7" t="n">
        <v>216.9</v>
      </c>
      <c r="C4" s="7" t="n">
        <v>222.6</v>
      </c>
      <c r="D4" s="7" t="n">
        <v>762.7</v>
      </c>
      <c r="E4" s="7" t="n">
        <v>780.1</v>
      </c>
    </row>
    <row r="5" spans="1:6">
      <c r="A5" s="4" t="s">
        <v>462</v>
      </c>
      <c r="B5" s="8" t="n">
        <v>913.4</v>
      </c>
      <c r="C5" s="8" t="n">
        <v>933.7</v>
      </c>
      <c r="D5" s="8" t="n">
        <v>913.4</v>
      </c>
      <c r="E5" s="8" t="n">
        <v>933.7</v>
      </c>
      <c r="F5" s="7" t="n">
        <v>893.5</v>
      </c>
    </row>
    <row r="6" spans="1:6">
      <c r="A6" s="4" t="s">
        <v>463</v>
      </c>
      <c r="B6" s="8" t="n">
        <v>62.1</v>
      </c>
      <c r="C6" s="8" t="n">
        <v>17.2</v>
      </c>
      <c r="D6" s="8" t="n">
        <v>117.7</v>
      </c>
      <c r="E6" s="8" t="n">
        <v>85.59999999999999</v>
      </c>
    </row>
    <row r="7" spans="1:6">
      <c r="A7" s="4" t="s">
        <v>35</v>
      </c>
      <c r="B7" s="8" t="n">
        <v>11.6</v>
      </c>
      <c r="C7" s="8" t="n">
        <v>10.6</v>
      </c>
      <c r="D7" s="8" t="n">
        <v>33.1</v>
      </c>
      <c r="E7" s="8" t="n">
        <v>31.7</v>
      </c>
    </row>
    <row r="8" spans="1:6">
      <c r="A8" s="4" t="s">
        <v>464</v>
      </c>
      <c r="B8" s="8" t="n">
        <v>7.2</v>
      </c>
      <c r="C8" s="5" t="n">
        <v>8</v>
      </c>
      <c r="D8" s="8" t="n">
        <v>22.8</v>
      </c>
      <c r="E8" s="5" t="n">
        <v>20</v>
      </c>
    </row>
    <row r="9" spans="1:6">
      <c r="A9" s="4" t="s">
        <v>465</v>
      </c>
    </row>
    <row r="10" spans="1:6">
      <c r="A10" s="3" t="s">
        <v>460</v>
      </c>
    </row>
    <row r="11" spans="1:6">
      <c r="A11" s="4" t="s">
        <v>461</v>
      </c>
      <c r="B11" s="8" t="n">
        <v>219.8</v>
      </c>
      <c r="C11" s="5" t="n">
        <v>226</v>
      </c>
      <c r="D11" s="8" t="n">
        <v>771.8</v>
      </c>
      <c r="E11" s="8" t="n">
        <v>790.6</v>
      </c>
    </row>
    <row r="12" spans="1:6">
      <c r="A12" s="4" t="s">
        <v>462</v>
      </c>
      <c r="B12" s="8" t="n">
        <v>775.4</v>
      </c>
      <c r="C12" s="8" t="n">
        <v>811.3</v>
      </c>
      <c r="D12" s="8" t="n">
        <v>775.4</v>
      </c>
      <c r="E12" s="8" t="n">
        <v>811.3</v>
      </c>
    </row>
    <row r="13" spans="1:6">
      <c r="A13" s="4" t="s">
        <v>463</v>
      </c>
      <c r="B13" s="8" t="n">
        <v>75.40000000000001</v>
      </c>
      <c r="C13" s="8" t="n">
        <v>23.9</v>
      </c>
      <c r="D13" s="8" t="n">
        <v>152.8</v>
      </c>
      <c r="E13" s="8" t="n">
        <v>115.1</v>
      </c>
    </row>
    <row r="14" spans="1:6">
      <c r="A14" s="4" t="s">
        <v>35</v>
      </c>
      <c r="B14" s="8" t="n">
        <v>11.5</v>
      </c>
      <c r="C14" s="8" t="n">
        <v>10.6</v>
      </c>
      <c r="D14" s="8" t="n">
        <v>32.7</v>
      </c>
      <c r="E14" s="8" t="n">
        <v>31.7</v>
      </c>
    </row>
    <row r="15" spans="1:6">
      <c r="A15" s="4" t="s">
        <v>464</v>
      </c>
      <c r="B15" s="8" t="n">
        <v>7.2</v>
      </c>
      <c r="C15" s="8" t="n">
        <v>7.8</v>
      </c>
      <c r="D15" s="8" t="n">
        <v>22.5</v>
      </c>
      <c r="E15" s="8" t="n">
        <v>18.9</v>
      </c>
    </row>
    <row r="16" spans="1:6">
      <c r="A16" s="4" t="s">
        <v>466</v>
      </c>
    </row>
    <row r="17" spans="1:6">
      <c r="A17" s="3" t="s">
        <v>460</v>
      </c>
    </row>
    <row r="18" spans="1:6">
      <c r="A18" s="4" t="s">
        <v>461</v>
      </c>
      <c r="B18" s="8" t="n">
        <v>-2.9</v>
      </c>
      <c r="C18" s="8" t="n">
        <v>-3.4</v>
      </c>
      <c r="D18" s="8" t="n">
        <v>-9.1</v>
      </c>
      <c r="E18" s="8" t="n">
        <v>-10.5</v>
      </c>
    </row>
    <row r="19" spans="1:6">
      <c r="A19" s="4" t="s">
        <v>377</v>
      </c>
    </row>
    <row r="20" spans="1:6">
      <c r="A20" s="3" t="s">
        <v>460</v>
      </c>
    </row>
    <row r="21" spans="1:6">
      <c r="A21" s="4" t="s">
        <v>462</v>
      </c>
      <c r="B21" s="5" t="n">
        <v>138</v>
      </c>
      <c r="C21" s="8" t="n">
        <v>122.4</v>
      </c>
      <c r="D21" s="5" t="n">
        <v>138</v>
      </c>
      <c r="E21" s="8" t="n">
        <v>122.4</v>
      </c>
    </row>
    <row r="22" spans="1:6">
      <c r="A22" s="4" t="s">
        <v>463</v>
      </c>
      <c r="B22" s="8" t="n">
        <v>-13.3</v>
      </c>
      <c r="C22" s="8" t="n">
        <v>-6.7</v>
      </c>
      <c r="D22" s="8" t="n">
        <v>-35.1</v>
      </c>
      <c r="E22" s="8" t="n">
        <v>-29.5</v>
      </c>
    </row>
    <row r="23" spans="1:6">
      <c r="A23" s="4" t="s">
        <v>35</v>
      </c>
      <c r="B23" s="8" t="n">
        <v>0.1</v>
      </c>
      <c r="C23" s="5" t="n">
        <v>0</v>
      </c>
      <c r="D23" s="8" t="n">
        <v>0.4</v>
      </c>
      <c r="E23" s="5" t="n">
        <v>0</v>
      </c>
    </row>
    <row r="24" spans="1:6">
      <c r="A24" s="4" t="s">
        <v>464</v>
      </c>
      <c r="B24" s="5" t="n">
        <v>0</v>
      </c>
      <c r="C24" s="8" t="n">
        <v>0.2</v>
      </c>
      <c r="D24" s="8" t="n">
        <v>0.3</v>
      </c>
      <c r="E24" s="8" t="n">
        <v>1.1</v>
      </c>
    </row>
    <row r="25" spans="1:6">
      <c r="A25" s="4" t="s">
        <v>303</v>
      </c>
    </row>
    <row r="26" spans="1:6">
      <c r="A26" s="3" t="s">
        <v>460</v>
      </c>
    </row>
    <row r="27" spans="1:6">
      <c r="A27" s="4" t="s">
        <v>461</v>
      </c>
      <c r="B27" s="8" t="n">
        <v>185.5</v>
      </c>
      <c r="C27" s="8" t="n">
        <v>186.1</v>
      </c>
      <c r="D27" s="8" t="n">
        <v>641.1</v>
      </c>
      <c r="E27" s="8" t="n">
        <v>658.2</v>
      </c>
    </row>
    <row r="28" spans="1:6">
      <c r="A28" s="4" t="s">
        <v>467</v>
      </c>
    </row>
    <row r="29" spans="1:6">
      <c r="A29" s="3" t="s">
        <v>460</v>
      </c>
    </row>
    <row r="30" spans="1:6">
      <c r="A30" s="4" t="s">
        <v>461</v>
      </c>
      <c r="B30" s="8" t="n">
        <v>187.9</v>
      </c>
      <c r="C30" s="8" t="n">
        <v>188.9</v>
      </c>
      <c r="D30" s="8" t="n">
        <v>648.7</v>
      </c>
      <c r="E30" s="8" t="n">
        <v>665.8</v>
      </c>
    </row>
    <row r="31" spans="1:6">
      <c r="A31" s="4" t="s">
        <v>462</v>
      </c>
      <c r="B31" s="8" t="n">
        <v>676.4</v>
      </c>
      <c r="C31" s="8" t="n">
        <v>715.3</v>
      </c>
      <c r="D31" s="8" t="n">
        <v>676.4</v>
      </c>
      <c r="E31" s="8" t="n">
        <v>715.3</v>
      </c>
    </row>
    <row r="32" spans="1:6">
      <c r="A32" s="4" t="s">
        <v>463</v>
      </c>
      <c r="B32" s="8" t="n">
        <v>48.4</v>
      </c>
      <c r="C32" s="8" t="n">
        <v>22.4</v>
      </c>
      <c r="D32" s="8" t="n">
        <v>121.7</v>
      </c>
      <c r="E32" s="8" t="n">
        <v>107.5</v>
      </c>
    </row>
    <row r="33" spans="1:6">
      <c r="A33" s="4" t="s">
        <v>35</v>
      </c>
      <c r="B33" s="8" t="n">
        <v>10.3</v>
      </c>
      <c r="C33" s="8" t="n">
        <v>9.199999999999999</v>
      </c>
      <c r="D33" s="8" t="n">
        <v>28.7</v>
      </c>
      <c r="E33" s="8" t="n">
        <v>27.5</v>
      </c>
    </row>
    <row r="34" spans="1:6">
      <c r="A34" s="4" t="s">
        <v>464</v>
      </c>
      <c r="B34" s="8" t="n">
        <v>7.2</v>
      </c>
      <c r="C34" s="8" t="n">
        <v>7.7</v>
      </c>
      <c r="D34" s="8" t="n">
        <v>21.6</v>
      </c>
      <c r="E34" s="8" t="n">
        <v>18.1</v>
      </c>
    </row>
    <row r="35" spans="1:6">
      <c r="A35" s="4" t="s">
        <v>468</v>
      </c>
    </row>
    <row r="36" spans="1:6">
      <c r="A36" s="3" t="s">
        <v>460</v>
      </c>
    </row>
    <row r="37" spans="1:6">
      <c r="A37" s="4" t="s">
        <v>461</v>
      </c>
      <c r="B37" s="8" t="n">
        <v>-2.4</v>
      </c>
      <c r="C37" s="8" t="n">
        <v>-2.8</v>
      </c>
      <c r="D37" s="8" t="n">
        <v>-7.6</v>
      </c>
      <c r="E37" s="8" t="n">
        <v>-7.6</v>
      </c>
    </row>
    <row r="38" spans="1:6">
      <c r="A38" s="4" t="s">
        <v>304</v>
      </c>
    </row>
    <row r="39" spans="1:6">
      <c r="A39" s="3" t="s">
        <v>460</v>
      </c>
    </row>
    <row r="40" spans="1:6">
      <c r="A40" s="4" t="s">
        <v>461</v>
      </c>
      <c r="B40" s="8" t="n">
        <v>31.4</v>
      </c>
      <c r="C40" s="8" t="n">
        <v>36.5</v>
      </c>
      <c r="D40" s="8" t="n">
        <v>121.6</v>
      </c>
      <c r="E40" s="8" t="n">
        <v>121.9</v>
      </c>
    </row>
    <row r="41" spans="1:6">
      <c r="A41" s="4" t="s">
        <v>469</v>
      </c>
    </row>
    <row r="42" spans="1:6">
      <c r="A42" s="3" t="s">
        <v>460</v>
      </c>
    </row>
    <row r="43" spans="1:6">
      <c r="A43" s="4" t="s">
        <v>461</v>
      </c>
      <c r="B43" s="8" t="n">
        <v>31.9</v>
      </c>
      <c r="C43" s="8" t="n">
        <v>37.1</v>
      </c>
      <c r="D43" s="8" t="n">
        <v>123.1</v>
      </c>
      <c r="E43" s="8" t="n">
        <v>124.8</v>
      </c>
    </row>
    <row r="44" spans="1:6">
      <c r="A44" s="4" t="s">
        <v>462</v>
      </c>
      <c r="B44" s="5" t="n">
        <v>99</v>
      </c>
      <c r="C44" s="5" t="n">
        <v>96</v>
      </c>
      <c r="D44" s="5" t="n">
        <v>99</v>
      </c>
      <c r="E44" s="5" t="n">
        <v>96</v>
      </c>
    </row>
    <row r="45" spans="1:6">
      <c r="A45" s="4" t="s">
        <v>463</v>
      </c>
      <c r="B45" s="5" t="n">
        <v>27</v>
      </c>
      <c r="C45" s="8" t="n">
        <v>1.5</v>
      </c>
      <c r="D45" s="8" t="n">
        <v>31.1</v>
      </c>
      <c r="E45" s="8" t="n">
        <v>7.6</v>
      </c>
    </row>
    <row r="46" spans="1:6">
      <c r="A46" s="4" t="s">
        <v>35</v>
      </c>
      <c r="B46" s="8" t="n">
        <v>1.2</v>
      </c>
      <c r="C46" s="8" t="n">
        <v>1.4</v>
      </c>
      <c r="D46" s="5" t="n">
        <v>4</v>
      </c>
      <c r="E46" s="8" t="n">
        <v>4.2</v>
      </c>
    </row>
    <row r="47" spans="1:6">
      <c r="A47" s="4" t="s">
        <v>464</v>
      </c>
      <c r="B47" s="5" t="n">
        <v>0</v>
      </c>
      <c r="C47" s="8" t="n">
        <v>0.1</v>
      </c>
      <c r="D47" s="8" t="n">
        <v>0.9</v>
      </c>
      <c r="E47" s="8" t="n">
        <v>0.8</v>
      </c>
    </row>
    <row r="48" spans="1:6">
      <c r="A48" s="4" t="s">
        <v>470</v>
      </c>
    </row>
    <row r="49" spans="1:6">
      <c r="A49" s="3" t="s">
        <v>460</v>
      </c>
    </row>
    <row r="50" spans="1:6">
      <c r="A50" s="4" t="s">
        <v>461</v>
      </c>
      <c r="B50" s="7" t="n">
        <v>-0.5</v>
      </c>
      <c r="C50" s="7" t="n">
        <v>-0.6</v>
      </c>
      <c r="D50" s="7" t="n">
        <v>-1.5</v>
      </c>
      <c r="E50" s="7" t="n">
        <v>-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1</v>
      </c>
      <c r="B1" s="2" t="s">
        <v>2</v>
      </c>
      <c r="C1" s="2" t="s">
        <v>64</v>
      </c>
    </row>
    <row r="2" spans="1:3">
      <c r="A2" s="3" t="s">
        <v>472</v>
      </c>
    </row>
    <row r="3" spans="1:3">
      <c r="A3" s="4" t="s">
        <v>473</v>
      </c>
      <c r="B3" s="7" t="n">
        <v>-9.1</v>
      </c>
      <c r="C3" s="7" t="n">
        <v>-10.3</v>
      </c>
    </row>
    <row r="4" spans="1:3">
      <c r="A4" s="4" t="s">
        <v>474</v>
      </c>
      <c r="B4" s="8" t="n">
        <v>397.2</v>
      </c>
      <c r="C4" s="8" t="n">
        <v>458.3</v>
      </c>
    </row>
    <row r="5" spans="1:3">
      <c r="A5" s="4" t="s">
        <v>475</v>
      </c>
      <c r="B5" s="5" t="n">
        <v>0</v>
      </c>
      <c r="C5" s="5" t="n">
        <v>0</v>
      </c>
    </row>
    <row r="6" spans="1:3">
      <c r="A6" s="4" t="s">
        <v>476</v>
      </c>
      <c r="B6" s="8" t="n">
        <v>397.2</v>
      </c>
      <c r="C6" s="8" t="n">
        <v>458.3</v>
      </c>
    </row>
    <row r="7" spans="1:3">
      <c r="A7" s="4" t="s">
        <v>477</v>
      </c>
    </row>
    <row r="8" spans="1:3">
      <c r="A8" s="3" t="s">
        <v>472</v>
      </c>
    </row>
    <row r="9" spans="1:3">
      <c r="A9" s="4" t="s">
        <v>478</v>
      </c>
      <c r="B9" s="5" t="n">
        <v>300</v>
      </c>
      <c r="C9" s="5" t="n">
        <v>300</v>
      </c>
    </row>
    <row r="10" spans="1:3">
      <c r="A10" s="4" t="s">
        <v>479</v>
      </c>
    </row>
    <row r="11" spans="1:3">
      <c r="A11" s="3" t="s">
        <v>472</v>
      </c>
    </row>
    <row r="12" spans="1:3">
      <c r="A12" s="4" t="s">
        <v>480</v>
      </c>
      <c r="B12" s="8" t="n">
        <v>106.3</v>
      </c>
      <c r="C12" s="8" t="n">
        <v>168.6</v>
      </c>
    </row>
    <row r="13" spans="1:3">
      <c r="A13" s="4" t="s">
        <v>481</v>
      </c>
    </row>
    <row r="14" spans="1:3">
      <c r="A14" s="3" t="s">
        <v>472</v>
      </c>
    </row>
    <row r="15" spans="1:3">
      <c r="A15" s="4" t="s">
        <v>480</v>
      </c>
      <c r="B15" s="9" t="n">
        <v>0</v>
      </c>
      <c r="C15" s="9"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2</v>
      </c>
      <c r="B1" s="2" t="s">
        <v>1</v>
      </c>
      <c r="C1" s="2" t="s">
        <v>421</v>
      </c>
    </row>
    <row r="2" spans="1:3">
      <c r="B2" s="2" t="s">
        <v>2</v>
      </c>
      <c r="C2" s="2" t="s">
        <v>64</v>
      </c>
    </row>
    <row r="3" spans="1:3">
      <c r="A3" s="3" t="s">
        <v>472</v>
      </c>
    </row>
    <row r="4" spans="1:3">
      <c r="A4" s="4" t="s">
        <v>483</v>
      </c>
      <c r="B4" s="4" t="s">
        <v>484</v>
      </c>
      <c r="C4" s="4" t="s">
        <v>484</v>
      </c>
    </row>
    <row r="5" spans="1:3">
      <c r="A5" s="4" t="s">
        <v>485</v>
      </c>
      <c r="B5" s="4" t="s">
        <v>486</v>
      </c>
      <c r="C5"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87</v>
      </c>
      <c r="B1" s="2" t="s">
        <v>1</v>
      </c>
    </row>
    <row r="2" spans="1:4">
      <c r="B2" s="2" t="s">
        <v>2</v>
      </c>
      <c r="C2" s="2" t="s">
        <v>28</v>
      </c>
      <c r="D2" s="2" t="s">
        <v>64</v>
      </c>
    </row>
    <row r="3" spans="1:4">
      <c r="A3" s="3" t="s">
        <v>472</v>
      </c>
    </row>
    <row r="4" spans="1:4">
      <c r="A4" s="4" t="s">
        <v>488</v>
      </c>
      <c r="B4" s="9" t="n">
        <v>19900000</v>
      </c>
      <c r="C4" s="9" t="n">
        <v>24200000</v>
      </c>
    </row>
    <row r="5" spans="1:4">
      <c r="A5" s="4" t="s">
        <v>479</v>
      </c>
    </row>
    <row r="6" spans="1:4">
      <c r="A6" s="3" t="s">
        <v>472</v>
      </c>
    </row>
    <row r="7" spans="1:4">
      <c r="A7" s="4" t="s">
        <v>480</v>
      </c>
      <c r="B7" s="5" t="n">
        <v>350000000</v>
      </c>
    </row>
    <row r="8" spans="1:4">
      <c r="A8" s="4" t="s">
        <v>489</v>
      </c>
      <c r="B8" s="5" t="n">
        <v>106300000</v>
      </c>
      <c r="D8" s="9" t="n">
        <v>168600000</v>
      </c>
    </row>
    <row r="9" spans="1:4">
      <c r="A9" s="4" t="s">
        <v>481</v>
      </c>
    </row>
    <row r="10" spans="1:4">
      <c r="A10" s="3" t="s">
        <v>472</v>
      </c>
    </row>
    <row r="11" spans="1:4">
      <c r="A11" s="4" t="s">
        <v>480</v>
      </c>
      <c r="B11" s="5" t="n">
        <v>300000000</v>
      </c>
    </row>
    <row r="12" spans="1:4">
      <c r="A12" s="4" t="s">
        <v>489</v>
      </c>
      <c r="B12" s="9" t="n">
        <v>0</v>
      </c>
      <c r="D12" s="5" t="n">
        <v>0</v>
      </c>
    </row>
    <row r="13" spans="1:4">
      <c r="A13" s="4" t="s">
        <v>490</v>
      </c>
      <c r="B13" s="4" t="s">
        <v>491</v>
      </c>
      <c r="C13" s="4" t="s">
        <v>492</v>
      </c>
    </row>
    <row r="14" spans="1:4">
      <c r="A14" s="4" t="s">
        <v>493</v>
      </c>
    </row>
    <row r="15" spans="1:4">
      <c r="A15" s="3" t="s">
        <v>472</v>
      </c>
    </row>
    <row r="16" spans="1:4">
      <c r="A16" s="4" t="s">
        <v>494</v>
      </c>
      <c r="B16" s="9" t="n">
        <v>15000000</v>
      </c>
    </row>
    <row r="17" spans="1:4">
      <c r="A17" s="4" t="s">
        <v>477</v>
      </c>
    </row>
    <row r="18" spans="1:4">
      <c r="A18" s="3" t="s">
        <v>472</v>
      </c>
    </row>
    <row r="19" spans="1:4">
      <c r="A19" s="4" t="s">
        <v>495</v>
      </c>
      <c r="B19" s="9" t="n">
        <v>316400000</v>
      </c>
      <c r="D19" s="9" t="n">
        <v>3215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80"/>
  </cols>
  <sheetData>
    <row r="1" spans="1:5">
      <c r="A1" s="1" t="s">
        <v>496</v>
      </c>
      <c r="B1" s="2" t="s">
        <v>264</v>
      </c>
      <c r="C1" s="2" t="s">
        <v>265</v>
      </c>
      <c r="D1" s="2" t="s">
        <v>266</v>
      </c>
      <c r="E1" s="2" t="s">
        <v>2</v>
      </c>
    </row>
    <row r="2" spans="1:5">
      <c r="A2" s="4" t="s">
        <v>497</v>
      </c>
    </row>
    <row r="3" spans="1:5">
      <c r="A3" s="3" t="s">
        <v>498</v>
      </c>
    </row>
    <row r="4" spans="1:5">
      <c r="A4" s="4" t="s">
        <v>499</v>
      </c>
      <c r="E4" s="4" t="s">
        <v>500</v>
      </c>
    </row>
    <row r="5" spans="1:5">
      <c r="A5" s="4" t="s">
        <v>501</v>
      </c>
      <c r="E5" s="4" t="s">
        <v>502</v>
      </c>
    </row>
    <row r="6" spans="1:5">
      <c r="A6" s="4" t="s">
        <v>503</v>
      </c>
    </row>
    <row r="7" spans="1:5">
      <c r="A7" s="3" t="s">
        <v>498</v>
      </c>
    </row>
    <row r="8" spans="1:5">
      <c r="A8" s="4" t="s">
        <v>499</v>
      </c>
      <c r="E8" s="4" t="s">
        <v>504</v>
      </c>
    </row>
    <row r="9" spans="1:5">
      <c r="A9" s="4" t="s">
        <v>501</v>
      </c>
      <c r="E9" s="4" t="s">
        <v>502</v>
      </c>
    </row>
    <row r="10" spans="1:5">
      <c r="A10" s="4" t="s">
        <v>505</v>
      </c>
    </row>
    <row r="11" spans="1:5">
      <c r="A11" s="3" t="s">
        <v>498</v>
      </c>
    </row>
    <row r="12" spans="1:5">
      <c r="A12" s="4" t="s">
        <v>279</v>
      </c>
      <c r="B12" s="8" t="n">
        <v>0.1</v>
      </c>
      <c r="C12" s="8" t="n">
        <v>6.1</v>
      </c>
      <c r="D12" s="8" t="n">
        <v>6.2</v>
      </c>
    </row>
    <row r="13" spans="1:5">
      <c r="A13" s="4" t="s">
        <v>506</v>
      </c>
      <c r="B13" s="4" t="s">
        <v>5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508</v>
      </c>
      <c r="B1" s="2" t="s">
        <v>2</v>
      </c>
    </row>
    <row r="2" spans="1:2">
      <c r="A2" s="4" t="s">
        <v>509</v>
      </c>
    </row>
    <row r="3" spans="1:2">
      <c r="A3" s="3" t="s">
        <v>510</v>
      </c>
    </row>
    <row r="4" spans="1:2">
      <c r="A4" s="4" t="s">
        <v>511</v>
      </c>
      <c r="B4" s="4" t="s">
        <v>5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513</v>
      </c>
      <c r="C1" s="2" t="s">
        <v>27</v>
      </c>
      <c r="E1" s="2" t="s">
        <v>1</v>
      </c>
    </row>
    <row r="2" spans="1:7">
      <c r="C2" s="2" t="s">
        <v>2</v>
      </c>
      <c r="D2" s="2" t="s">
        <v>28</v>
      </c>
      <c r="E2" s="2" t="s">
        <v>2</v>
      </c>
      <c r="F2" s="2" t="s">
        <v>28</v>
      </c>
    </row>
    <row r="3" spans="1:7">
      <c r="A3" s="3" t="s">
        <v>510</v>
      </c>
    </row>
    <row r="4" spans="1:7">
      <c r="A4" s="4" t="s">
        <v>29</v>
      </c>
      <c r="C4" s="7" t="n">
        <v>216.9</v>
      </c>
      <c r="D4" s="7" t="n">
        <v>222.6</v>
      </c>
      <c r="E4" s="7" t="n">
        <v>762.7</v>
      </c>
      <c r="F4" s="7" t="n">
        <v>780.1</v>
      </c>
    </row>
    <row r="5" spans="1:7">
      <c r="A5" s="4" t="s">
        <v>30</v>
      </c>
      <c r="C5" s="8" t="n">
        <v>75.5</v>
      </c>
      <c r="D5" s="8" t="n">
        <v>81.7</v>
      </c>
      <c r="E5" s="8" t="n">
        <v>253.4</v>
      </c>
      <c r="F5" s="8" t="n">
        <v>240.2</v>
      </c>
    </row>
    <row r="6" spans="1:7">
      <c r="A6" s="4" t="s">
        <v>31</v>
      </c>
      <c r="C6" s="8" t="n">
        <v>57.8</v>
      </c>
      <c r="D6" s="8" t="n">
        <v>58.9</v>
      </c>
      <c r="E6" s="8" t="n">
        <v>204.1</v>
      </c>
      <c r="F6" s="8" t="n">
        <v>190.7</v>
      </c>
    </row>
    <row r="7" spans="1:7">
      <c r="A7" s="4" t="s">
        <v>32</v>
      </c>
      <c r="C7" s="8" t="n">
        <v>133.3</v>
      </c>
      <c r="D7" s="8" t="n">
        <v>140.6</v>
      </c>
      <c r="E7" s="8" t="n">
        <v>457.5</v>
      </c>
      <c r="F7" s="8" t="n">
        <v>482.7</v>
      </c>
    </row>
    <row r="8" spans="1:7">
      <c r="A8" s="4" t="s">
        <v>33</v>
      </c>
      <c r="C8" s="8" t="n">
        <v>62.6</v>
      </c>
      <c r="D8" s="8" t="n">
        <v>54.8</v>
      </c>
      <c r="E8" s="8" t="n">
        <v>203.8</v>
      </c>
      <c r="F8" s="8" t="n">
        <v>173.7</v>
      </c>
    </row>
    <row r="9" spans="1:7">
      <c r="A9" s="4" t="s">
        <v>34</v>
      </c>
      <c r="C9" s="8" t="n">
        <v>0.8</v>
      </c>
      <c r="D9" s="8" t="n">
        <v>-0.6</v>
      </c>
      <c r="E9" s="8" t="n">
        <v>4.1</v>
      </c>
      <c r="F9" s="8" t="n">
        <v>6.4</v>
      </c>
    </row>
    <row r="10" spans="1:7">
      <c r="A10" s="4" t="s">
        <v>35</v>
      </c>
      <c r="C10" s="8" t="n">
        <v>11.6</v>
      </c>
      <c r="D10" s="8" t="n">
        <v>10.6</v>
      </c>
      <c r="E10" s="8" t="n">
        <v>33.1</v>
      </c>
      <c r="F10" s="8" t="n">
        <v>31.7</v>
      </c>
    </row>
    <row r="11" spans="1:7">
      <c r="A11" s="4" t="s">
        <v>514</v>
      </c>
      <c r="C11" s="8" t="n">
        <v>-53.5</v>
      </c>
      <c r="E11" s="8" t="n">
        <v>-53.5</v>
      </c>
    </row>
    <row r="12" spans="1:7">
      <c r="A12" s="4" t="s">
        <v>37</v>
      </c>
      <c r="C12" s="8" t="n">
        <v>62.1</v>
      </c>
      <c r="D12" s="8" t="n">
        <v>17.2</v>
      </c>
      <c r="E12" s="8" t="n">
        <v>117.7</v>
      </c>
      <c r="F12" s="8" t="n">
        <v>85.59999999999999</v>
      </c>
    </row>
    <row r="13" spans="1:7">
      <c r="A13" s="4" t="s">
        <v>515</v>
      </c>
      <c r="C13" s="8" t="n">
        <v>8.4</v>
      </c>
      <c r="D13" s="8" t="n">
        <v>10.6</v>
      </c>
      <c r="E13" s="8" t="n">
        <v>27.2</v>
      </c>
      <c r="F13" s="8" t="n">
        <v>32.7</v>
      </c>
    </row>
    <row r="14" spans="1:7">
      <c r="A14" s="4" t="s">
        <v>516</v>
      </c>
      <c r="C14" s="5" t="n">
        <v>0</v>
      </c>
      <c r="E14" s="5" t="n">
        <v>0</v>
      </c>
    </row>
    <row r="15" spans="1:7">
      <c r="A15" s="4" t="s">
        <v>39</v>
      </c>
      <c r="C15" s="5" t="n">
        <v>-14</v>
      </c>
      <c r="D15" s="8" t="n">
        <v>-0.8</v>
      </c>
      <c r="E15" s="8" t="n">
        <v>-15.6</v>
      </c>
      <c r="F15" s="8" t="n">
        <v>-2.5</v>
      </c>
    </row>
    <row r="16" spans="1:7">
      <c r="A16" s="4" t="s">
        <v>517</v>
      </c>
      <c r="C16" s="8" t="n">
        <v>67.7</v>
      </c>
      <c r="D16" s="8" t="n">
        <v>7.4</v>
      </c>
      <c r="E16" s="8" t="n">
        <v>106.1</v>
      </c>
      <c r="F16" s="8" t="n">
        <v>55.4</v>
      </c>
    </row>
    <row r="17" spans="1:7">
      <c r="A17" s="4" t="s">
        <v>293</v>
      </c>
      <c r="C17" s="8" t="n">
        <v>19.7</v>
      </c>
      <c r="D17" s="8" t="n">
        <v>2.1</v>
      </c>
      <c r="E17" s="8" t="n">
        <v>31.5</v>
      </c>
      <c r="F17" s="5" t="n">
        <v>22</v>
      </c>
    </row>
    <row r="18" spans="1:7">
      <c r="A18" s="4" t="s">
        <v>518</v>
      </c>
      <c r="C18" s="5" t="n">
        <v>48</v>
      </c>
      <c r="D18" s="8" t="n">
        <v>5.3</v>
      </c>
      <c r="E18" s="8" t="n">
        <v>74.59999999999999</v>
      </c>
      <c r="F18" s="8" t="n">
        <v>33.4</v>
      </c>
    </row>
    <row r="19" spans="1:7">
      <c r="A19" s="4" t="s">
        <v>519</v>
      </c>
      <c r="C19" s="5" t="n">
        <v>0</v>
      </c>
      <c r="D19" s="5" t="n">
        <v>0</v>
      </c>
      <c r="E19" s="5" t="n">
        <v>0</v>
      </c>
      <c r="F19" s="5" t="n">
        <v>0</v>
      </c>
    </row>
    <row r="20" spans="1:7">
      <c r="A20" s="4" t="s">
        <v>42</v>
      </c>
      <c r="C20" s="5" t="n">
        <v>48</v>
      </c>
      <c r="D20" s="8" t="n">
        <v>5.3</v>
      </c>
      <c r="E20" s="8" t="n">
        <v>74.59999999999999</v>
      </c>
      <c r="F20" s="8" t="n">
        <v>33.4</v>
      </c>
    </row>
    <row r="21" spans="1:7">
      <c r="A21" s="4" t="s">
        <v>520</v>
      </c>
      <c r="C21" s="8" t="n">
        <v>48.8</v>
      </c>
      <c r="D21" s="8" t="n">
        <v>7.8</v>
      </c>
      <c r="E21" s="8" t="n">
        <v>73.7</v>
      </c>
      <c r="F21" s="5" t="n">
        <v>39</v>
      </c>
    </row>
    <row r="22" spans="1:7">
      <c r="A22" s="4" t="s">
        <v>51</v>
      </c>
    </row>
    <row r="23" spans="1:7">
      <c r="A23" s="3" t="s">
        <v>510</v>
      </c>
    </row>
    <row r="24" spans="1:7">
      <c r="A24" s="4" t="s">
        <v>30</v>
      </c>
      <c r="B24" s="4" t="s">
        <v>52</v>
      </c>
      <c r="C24" s="5" t="n">
        <v>0</v>
      </c>
      <c r="D24" s="5" t="n">
        <v>0</v>
      </c>
      <c r="E24" s="5" t="n">
        <v>0</v>
      </c>
      <c r="F24" s="8" t="n">
        <v>19.5</v>
      </c>
      <c r="G24" s="4" t="s">
        <v>53</v>
      </c>
    </row>
    <row r="25" spans="1:7">
      <c r="A25" s="4" t="s">
        <v>31</v>
      </c>
      <c r="B25" s="4" t="s">
        <v>52</v>
      </c>
      <c r="C25" s="5" t="n">
        <v>0</v>
      </c>
      <c r="D25" s="5" t="n">
        <v>0</v>
      </c>
      <c r="E25" s="5" t="n">
        <v>0</v>
      </c>
      <c r="F25" s="8" t="n">
        <v>32.3</v>
      </c>
      <c r="G25" s="4" t="s">
        <v>53</v>
      </c>
    </row>
    <row r="26" spans="1:7">
      <c r="A26" s="4" t="s">
        <v>521</v>
      </c>
    </row>
    <row r="27" spans="1:7">
      <c r="A27" s="3" t="s">
        <v>510</v>
      </c>
    </row>
    <row r="28" spans="1:7">
      <c r="A28" s="4" t="s">
        <v>29</v>
      </c>
      <c r="C28" s="8" t="n">
        <v>-2.9</v>
      </c>
      <c r="D28" s="8" t="n">
        <v>-3.4</v>
      </c>
      <c r="E28" s="8" t="n">
        <v>-9.1</v>
      </c>
      <c r="F28" s="8" t="n">
        <v>-10.5</v>
      </c>
    </row>
    <row r="29" spans="1:7">
      <c r="A29" s="4" t="s">
        <v>30</v>
      </c>
      <c r="C29" s="8" t="n">
        <v>-1.8</v>
      </c>
      <c r="D29" s="5" t="n">
        <v>-2</v>
      </c>
      <c r="E29" s="8" t="n">
        <v>-5.1</v>
      </c>
      <c r="F29" s="8" t="n">
        <v>-5.9</v>
      </c>
    </row>
    <row r="30" spans="1:7">
      <c r="A30" s="4" t="s">
        <v>31</v>
      </c>
      <c r="C30" s="8" t="n">
        <v>-1.1</v>
      </c>
      <c r="D30" s="8" t="n">
        <v>-1.4</v>
      </c>
      <c r="E30" s="5" t="n">
        <v>-4</v>
      </c>
      <c r="F30" s="8" t="n">
        <v>-4.6</v>
      </c>
    </row>
    <row r="31" spans="1:7">
      <c r="A31" s="4" t="s">
        <v>32</v>
      </c>
      <c r="C31" s="8" t="n">
        <v>-2.9</v>
      </c>
      <c r="D31" s="8" t="n">
        <v>-3.4</v>
      </c>
      <c r="E31" s="8" t="n">
        <v>-9.1</v>
      </c>
      <c r="F31" s="8" t="n">
        <v>-10.5</v>
      </c>
    </row>
    <row r="32" spans="1:7">
      <c r="A32" s="4" t="s">
        <v>33</v>
      </c>
      <c r="C32" s="5" t="n">
        <v>0</v>
      </c>
      <c r="D32" s="5" t="n">
        <v>0</v>
      </c>
      <c r="E32" s="5" t="n">
        <v>0</v>
      </c>
      <c r="F32" s="5" t="n">
        <v>0</v>
      </c>
    </row>
    <row r="33" spans="1:7">
      <c r="A33" s="4" t="s">
        <v>34</v>
      </c>
      <c r="C33" s="5" t="n">
        <v>0</v>
      </c>
      <c r="D33" s="5" t="n">
        <v>0</v>
      </c>
      <c r="E33" s="5" t="n">
        <v>0</v>
      </c>
      <c r="F33" s="5" t="n">
        <v>0</v>
      </c>
    </row>
    <row r="34" spans="1:7">
      <c r="A34" s="4" t="s">
        <v>35</v>
      </c>
      <c r="C34" s="5" t="n">
        <v>0</v>
      </c>
      <c r="D34" s="5" t="n">
        <v>0</v>
      </c>
      <c r="E34" s="5" t="n">
        <v>0</v>
      </c>
      <c r="F34" s="5" t="n">
        <v>0</v>
      </c>
    </row>
    <row r="35" spans="1:7">
      <c r="A35" s="4" t="s">
        <v>514</v>
      </c>
      <c r="C35" s="5" t="n">
        <v>0</v>
      </c>
      <c r="E35" s="5" t="n">
        <v>0</v>
      </c>
    </row>
    <row r="36" spans="1:7">
      <c r="A36" s="4" t="s">
        <v>37</v>
      </c>
      <c r="C36" s="5" t="n">
        <v>0</v>
      </c>
      <c r="D36" s="5" t="n">
        <v>0</v>
      </c>
      <c r="E36" s="5" t="n">
        <v>0</v>
      </c>
      <c r="F36" s="5" t="n">
        <v>0</v>
      </c>
    </row>
    <row r="37" spans="1:7">
      <c r="A37" s="4" t="s">
        <v>515</v>
      </c>
      <c r="C37" s="5" t="n">
        <v>0</v>
      </c>
      <c r="D37" s="5" t="n">
        <v>0</v>
      </c>
      <c r="E37" s="5" t="n">
        <v>0</v>
      </c>
      <c r="F37" s="5" t="n">
        <v>0</v>
      </c>
    </row>
    <row r="38" spans="1:7">
      <c r="A38" s="4" t="s">
        <v>516</v>
      </c>
      <c r="C38" s="5" t="n">
        <v>0</v>
      </c>
      <c r="E38" s="5" t="n">
        <v>0</v>
      </c>
    </row>
    <row r="39" spans="1:7">
      <c r="A39" s="4" t="s">
        <v>39</v>
      </c>
      <c r="C39" s="5" t="n">
        <v>0</v>
      </c>
      <c r="D39" s="5" t="n">
        <v>0</v>
      </c>
      <c r="E39" s="5" t="n">
        <v>0</v>
      </c>
      <c r="F39" s="5" t="n">
        <v>0</v>
      </c>
    </row>
    <row r="40" spans="1:7">
      <c r="A40" s="4" t="s">
        <v>517</v>
      </c>
      <c r="C40" s="5" t="n">
        <v>0</v>
      </c>
      <c r="D40" s="5" t="n">
        <v>0</v>
      </c>
      <c r="E40" s="5" t="n">
        <v>0</v>
      </c>
      <c r="F40" s="5" t="n">
        <v>0</v>
      </c>
    </row>
    <row r="41" spans="1:7">
      <c r="A41" s="4" t="s">
        <v>293</v>
      </c>
      <c r="C41" s="5" t="n">
        <v>0</v>
      </c>
      <c r="D41" s="5" t="n">
        <v>0</v>
      </c>
      <c r="E41" s="5" t="n">
        <v>0</v>
      </c>
      <c r="F41" s="5" t="n">
        <v>0</v>
      </c>
    </row>
    <row r="42" spans="1:7">
      <c r="A42" s="4" t="s">
        <v>518</v>
      </c>
      <c r="C42" s="5" t="n">
        <v>0</v>
      </c>
      <c r="D42" s="5" t="n">
        <v>0</v>
      </c>
      <c r="E42" s="5" t="n">
        <v>0</v>
      </c>
      <c r="F42" s="5" t="n">
        <v>0</v>
      </c>
    </row>
    <row r="43" spans="1:7">
      <c r="A43" s="4" t="s">
        <v>519</v>
      </c>
      <c r="C43" s="8" t="n">
        <v>-70.59999999999999</v>
      </c>
      <c r="D43" s="5" t="n">
        <v>-13</v>
      </c>
      <c r="E43" s="8" t="n">
        <v>-104.4</v>
      </c>
      <c r="F43" s="8" t="n">
        <v>-57.8</v>
      </c>
    </row>
    <row r="44" spans="1:7">
      <c r="A44" s="4" t="s">
        <v>42</v>
      </c>
      <c r="C44" s="8" t="n">
        <v>-70.59999999999999</v>
      </c>
      <c r="D44" s="5" t="n">
        <v>-13</v>
      </c>
      <c r="E44" s="8" t="n">
        <v>-104.4</v>
      </c>
      <c r="F44" s="8" t="n">
        <v>-57.8</v>
      </c>
    </row>
    <row r="45" spans="1:7">
      <c r="A45" s="4" t="s">
        <v>520</v>
      </c>
      <c r="C45" s="5" t="n">
        <v>-72</v>
      </c>
      <c r="D45" s="8" t="n">
        <v>-17.7</v>
      </c>
      <c r="E45" s="8" t="n">
        <v>-101.3</v>
      </c>
      <c r="F45" s="5" t="n">
        <v>-68</v>
      </c>
    </row>
    <row r="46" spans="1:7">
      <c r="A46" s="4" t="s">
        <v>522</v>
      </c>
    </row>
    <row r="47" spans="1:7">
      <c r="A47" s="3" t="s">
        <v>510</v>
      </c>
    </row>
    <row r="48" spans="1:7">
      <c r="A48" s="4" t="s">
        <v>30</v>
      </c>
      <c r="B48" s="4" t="s">
        <v>53</v>
      </c>
      <c r="F48" s="5" t="n">
        <v>0</v>
      </c>
    </row>
    <row r="49" spans="1:7">
      <c r="A49" s="4" t="s">
        <v>31</v>
      </c>
      <c r="B49" s="4" t="s">
        <v>53</v>
      </c>
      <c r="F49" s="5" t="n">
        <v>0</v>
      </c>
    </row>
    <row r="50" spans="1:7">
      <c r="A50" s="4" t="s">
        <v>49</v>
      </c>
    </row>
    <row r="51" spans="1:7">
      <c r="A51" s="3" t="s">
        <v>510</v>
      </c>
    </row>
    <row r="52" spans="1:7">
      <c r="A52" s="4" t="s">
        <v>29</v>
      </c>
      <c r="C52" s="8" t="n">
        <v>138.5</v>
      </c>
      <c r="D52" s="8" t="n">
        <v>140.3</v>
      </c>
      <c r="E52" s="8" t="n">
        <v>485.9</v>
      </c>
      <c r="F52" s="8" t="n">
        <v>471.4</v>
      </c>
    </row>
    <row r="53" spans="1:7">
      <c r="A53" s="4" t="s">
        <v>523</v>
      </c>
    </row>
    <row r="54" spans="1:7">
      <c r="A54" s="3" t="s">
        <v>510</v>
      </c>
    </row>
    <row r="55" spans="1:7">
      <c r="A55" s="4" t="s">
        <v>29</v>
      </c>
      <c r="C55" s="5" t="n">
        <v>-2</v>
      </c>
      <c r="D55" s="8" t="n">
        <v>-2.1</v>
      </c>
      <c r="E55" s="8" t="n">
        <v>-5.9</v>
      </c>
      <c r="F55" s="8" t="n">
        <v>-6.5</v>
      </c>
    </row>
    <row r="56" spans="1:7">
      <c r="A56" s="4" t="s">
        <v>50</v>
      </c>
    </row>
    <row r="57" spans="1:7">
      <c r="A57" s="3" t="s">
        <v>510</v>
      </c>
    </row>
    <row r="58" spans="1:7">
      <c r="A58" s="4" t="s">
        <v>29</v>
      </c>
      <c r="C58" s="8" t="n">
        <v>78.40000000000001</v>
      </c>
      <c r="D58" s="8" t="n">
        <v>82.3</v>
      </c>
      <c r="E58" s="8" t="n">
        <v>276.8</v>
      </c>
      <c r="F58" s="8" t="n">
        <v>308.7</v>
      </c>
    </row>
    <row r="59" spans="1:7">
      <c r="A59" s="4" t="s">
        <v>524</v>
      </c>
    </row>
    <row r="60" spans="1:7">
      <c r="A60" s="3" t="s">
        <v>510</v>
      </c>
    </row>
    <row r="61" spans="1:7">
      <c r="A61" s="4" t="s">
        <v>29</v>
      </c>
      <c r="C61" s="8" t="n">
        <v>-0.9</v>
      </c>
      <c r="D61" s="8" t="n">
        <v>-1.3</v>
      </c>
      <c r="E61" s="8" t="n">
        <v>-3.2</v>
      </c>
      <c r="F61" s="5" t="n">
        <v>-4</v>
      </c>
    </row>
    <row r="62" spans="1:7">
      <c r="A62" s="4" t="s">
        <v>525</v>
      </c>
    </row>
    <row r="63" spans="1:7">
      <c r="A63" s="3" t="s">
        <v>510</v>
      </c>
    </row>
    <row r="64" spans="1:7">
      <c r="A64" s="4" t="s">
        <v>29</v>
      </c>
      <c r="C64" s="5" t="n">
        <v>0</v>
      </c>
      <c r="D64" s="5" t="n">
        <v>0</v>
      </c>
      <c r="E64" s="5" t="n">
        <v>0</v>
      </c>
      <c r="F64" s="5" t="n">
        <v>0</v>
      </c>
    </row>
    <row r="65" spans="1:7">
      <c r="A65" s="4" t="s">
        <v>30</v>
      </c>
      <c r="C65" s="5" t="n">
        <v>0</v>
      </c>
      <c r="D65" s="5" t="n">
        <v>0</v>
      </c>
      <c r="E65" s="5" t="n">
        <v>0</v>
      </c>
      <c r="F65" s="5" t="n">
        <v>0</v>
      </c>
    </row>
    <row r="66" spans="1:7">
      <c r="A66" s="4" t="s">
        <v>31</v>
      </c>
      <c r="C66" s="5" t="n">
        <v>0</v>
      </c>
      <c r="D66" s="5" t="n">
        <v>0</v>
      </c>
      <c r="E66" s="5" t="n">
        <v>0</v>
      </c>
      <c r="F66" s="5" t="n">
        <v>0</v>
      </c>
    </row>
    <row r="67" spans="1:7">
      <c r="A67" s="4" t="s">
        <v>32</v>
      </c>
      <c r="C67" s="5" t="n">
        <v>0</v>
      </c>
      <c r="D67" s="5" t="n">
        <v>0</v>
      </c>
      <c r="E67" s="5" t="n">
        <v>0</v>
      </c>
      <c r="F67" s="5" t="n">
        <v>0</v>
      </c>
    </row>
    <row r="68" spans="1:7">
      <c r="A68" s="4" t="s">
        <v>33</v>
      </c>
      <c r="C68" s="5" t="n">
        <v>0</v>
      </c>
      <c r="D68" s="5" t="n">
        <v>0</v>
      </c>
      <c r="E68" s="5" t="n">
        <v>0</v>
      </c>
      <c r="F68" s="5" t="n">
        <v>0</v>
      </c>
    </row>
    <row r="69" spans="1:7">
      <c r="A69" s="4" t="s">
        <v>34</v>
      </c>
      <c r="C69" s="5" t="n">
        <v>0</v>
      </c>
      <c r="D69" s="5" t="n">
        <v>0</v>
      </c>
      <c r="E69" s="5" t="n">
        <v>0</v>
      </c>
      <c r="F69" s="5" t="n">
        <v>0</v>
      </c>
    </row>
    <row r="70" spans="1:7">
      <c r="A70" s="4" t="s">
        <v>35</v>
      </c>
      <c r="C70" s="5" t="n">
        <v>0</v>
      </c>
      <c r="D70" s="5" t="n">
        <v>0</v>
      </c>
      <c r="E70" s="5" t="n">
        <v>0</v>
      </c>
      <c r="F70" s="5" t="n">
        <v>0</v>
      </c>
    </row>
    <row r="71" spans="1:7">
      <c r="A71" s="4" t="s">
        <v>514</v>
      </c>
      <c r="C71" s="5" t="n">
        <v>0</v>
      </c>
      <c r="E71" s="5" t="n">
        <v>0</v>
      </c>
    </row>
    <row r="72" spans="1:7">
      <c r="A72" s="4" t="s">
        <v>37</v>
      </c>
      <c r="C72" s="5" t="n">
        <v>0</v>
      </c>
      <c r="D72" s="5" t="n">
        <v>0</v>
      </c>
      <c r="E72" s="5" t="n">
        <v>0</v>
      </c>
      <c r="F72" s="5" t="n">
        <v>0</v>
      </c>
    </row>
    <row r="73" spans="1:7">
      <c r="A73" s="4" t="s">
        <v>515</v>
      </c>
      <c r="C73" s="8" t="n">
        <v>8.6</v>
      </c>
      <c r="D73" s="8" t="n">
        <v>10.2</v>
      </c>
      <c r="E73" s="8" t="n">
        <v>27.9</v>
      </c>
      <c r="F73" s="8" t="n">
        <v>32.7</v>
      </c>
    </row>
    <row r="74" spans="1:7">
      <c r="A74" s="4" t="s">
        <v>516</v>
      </c>
      <c r="C74" s="8" t="n">
        <v>-6.1</v>
      </c>
      <c r="E74" s="8" t="n">
        <v>-19.4</v>
      </c>
    </row>
    <row r="75" spans="1:7">
      <c r="A75" s="4" t="s">
        <v>39</v>
      </c>
      <c r="C75" s="5" t="n">
        <v>0</v>
      </c>
      <c r="D75" s="5" t="n">
        <v>0</v>
      </c>
      <c r="E75" s="5" t="n">
        <v>0</v>
      </c>
      <c r="F75" s="5" t="n">
        <v>0</v>
      </c>
    </row>
    <row r="76" spans="1:7">
      <c r="A76" s="4" t="s">
        <v>517</v>
      </c>
      <c r="C76" s="8" t="n">
        <v>-2.5</v>
      </c>
      <c r="D76" s="8" t="n">
        <v>-10.2</v>
      </c>
      <c r="E76" s="8" t="n">
        <v>-8.5</v>
      </c>
      <c r="F76" s="8" t="n">
        <v>-32.7</v>
      </c>
    </row>
    <row r="77" spans="1:7">
      <c r="A77" s="4" t="s">
        <v>293</v>
      </c>
      <c r="C77" s="8" t="n">
        <v>-0.8</v>
      </c>
      <c r="D77" s="8" t="n">
        <v>-5.1</v>
      </c>
      <c r="E77" s="8" t="n">
        <v>-2.6</v>
      </c>
      <c r="F77" s="8" t="n">
        <v>-14.4</v>
      </c>
    </row>
    <row r="78" spans="1:7">
      <c r="A78" s="4" t="s">
        <v>518</v>
      </c>
      <c r="C78" s="8" t="n">
        <v>-1.7</v>
      </c>
      <c r="D78" s="8" t="n">
        <v>-5.1</v>
      </c>
      <c r="E78" s="8" t="n">
        <v>-5.9</v>
      </c>
      <c r="F78" s="8" t="n">
        <v>-18.3</v>
      </c>
    </row>
    <row r="79" spans="1:7">
      <c r="A79" s="4" t="s">
        <v>519</v>
      </c>
      <c r="C79" s="8" t="n">
        <v>49.7</v>
      </c>
      <c r="D79" s="8" t="n">
        <v>10.4</v>
      </c>
      <c r="E79" s="8" t="n">
        <v>80.5</v>
      </c>
      <c r="F79" s="8" t="n">
        <v>51.7</v>
      </c>
    </row>
    <row r="80" spans="1:7">
      <c r="A80" s="4" t="s">
        <v>42</v>
      </c>
      <c r="C80" s="5" t="n">
        <v>48</v>
      </c>
      <c r="D80" s="8" t="n">
        <v>5.3</v>
      </c>
      <c r="E80" s="8" t="n">
        <v>74.59999999999999</v>
      </c>
      <c r="F80" s="8" t="n">
        <v>33.4</v>
      </c>
    </row>
    <row r="81" spans="1:7">
      <c r="A81" s="4" t="s">
        <v>520</v>
      </c>
      <c r="C81" s="8" t="n">
        <v>48.8</v>
      </c>
      <c r="D81" s="8" t="n">
        <v>7.8</v>
      </c>
      <c r="E81" s="8" t="n">
        <v>73.7</v>
      </c>
      <c r="F81" s="5" t="n">
        <v>39</v>
      </c>
    </row>
    <row r="82" spans="1:7">
      <c r="A82" s="4" t="s">
        <v>526</v>
      </c>
    </row>
    <row r="83" spans="1:7">
      <c r="A83" s="3" t="s">
        <v>510</v>
      </c>
    </row>
    <row r="84" spans="1:7">
      <c r="A84" s="4" t="s">
        <v>30</v>
      </c>
      <c r="B84" s="4" t="s">
        <v>53</v>
      </c>
      <c r="F84" s="5" t="n">
        <v>0</v>
      </c>
    </row>
    <row r="85" spans="1:7">
      <c r="A85" s="4" t="s">
        <v>31</v>
      </c>
      <c r="B85" s="4" t="s">
        <v>53</v>
      </c>
      <c r="F85" s="5" t="n">
        <v>0</v>
      </c>
    </row>
    <row r="86" spans="1:7">
      <c r="A86" s="4" t="s">
        <v>527</v>
      </c>
    </row>
    <row r="87" spans="1:7">
      <c r="A87" s="3" t="s">
        <v>510</v>
      </c>
    </row>
    <row r="88" spans="1:7">
      <c r="A88" s="4" t="s">
        <v>29</v>
      </c>
      <c r="C88" s="5" t="n">
        <v>0</v>
      </c>
      <c r="D88" s="5" t="n">
        <v>0</v>
      </c>
      <c r="E88" s="5" t="n">
        <v>0</v>
      </c>
      <c r="F88" s="5" t="n">
        <v>0</v>
      </c>
    </row>
    <row r="89" spans="1:7">
      <c r="A89" s="4" t="s">
        <v>528</v>
      </c>
    </row>
    <row r="90" spans="1:7">
      <c r="A90" s="3" t="s">
        <v>510</v>
      </c>
    </row>
    <row r="91" spans="1:7">
      <c r="A91" s="4" t="s">
        <v>29</v>
      </c>
      <c r="C91" s="5" t="n">
        <v>0</v>
      </c>
      <c r="D91" s="5" t="n">
        <v>0</v>
      </c>
      <c r="E91" s="5" t="n">
        <v>0</v>
      </c>
      <c r="F91" s="5" t="n">
        <v>0</v>
      </c>
    </row>
    <row r="92" spans="1:7">
      <c r="A92" s="4" t="s">
        <v>509</v>
      </c>
    </row>
    <row r="93" spans="1:7">
      <c r="A93" s="3" t="s">
        <v>510</v>
      </c>
    </row>
    <row r="94" spans="1:7">
      <c r="A94" s="4" t="s">
        <v>29</v>
      </c>
      <c r="C94" s="8" t="n">
        <v>187.9</v>
      </c>
      <c r="D94" s="8" t="n">
        <v>188.9</v>
      </c>
      <c r="E94" s="8" t="n">
        <v>648.7</v>
      </c>
      <c r="F94" s="8" t="n">
        <v>665.8</v>
      </c>
    </row>
    <row r="95" spans="1:7">
      <c r="A95" s="4" t="s">
        <v>30</v>
      </c>
      <c r="C95" s="8" t="n">
        <v>60.4</v>
      </c>
      <c r="D95" s="8" t="n">
        <v>63.6</v>
      </c>
      <c r="E95" s="8" t="n">
        <v>196.9</v>
      </c>
      <c r="F95" s="8" t="n">
        <v>186.9</v>
      </c>
    </row>
    <row r="96" spans="1:7">
      <c r="A96" s="4" t="s">
        <v>31</v>
      </c>
      <c r="C96" s="8" t="n">
        <v>54.3</v>
      </c>
      <c r="D96" s="5" t="n">
        <v>56</v>
      </c>
      <c r="E96" s="8" t="n">
        <v>187.2</v>
      </c>
      <c r="F96" s="8" t="n">
        <v>174.6</v>
      </c>
    </row>
    <row r="97" spans="1:7">
      <c r="A97" s="4" t="s">
        <v>32</v>
      </c>
      <c r="C97" s="8" t="n">
        <v>114.7</v>
      </c>
      <c r="D97" s="8" t="n">
        <v>119.6</v>
      </c>
      <c r="E97" s="8" t="n">
        <v>384.1</v>
      </c>
      <c r="F97" s="5" t="n">
        <v>410</v>
      </c>
    </row>
    <row r="98" spans="1:7">
      <c r="A98" s="4" t="s">
        <v>33</v>
      </c>
      <c r="C98" s="8" t="n">
        <v>53.2</v>
      </c>
      <c r="D98" s="5" t="n">
        <v>45</v>
      </c>
      <c r="E98" s="8" t="n">
        <v>172.9</v>
      </c>
      <c r="F98" s="8" t="n">
        <v>145.1</v>
      </c>
    </row>
    <row r="99" spans="1:7">
      <c r="A99" s="4" t="s">
        <v>34</v>
      </c>
      <c r="C99" s="8" t="n">
        <v>0.7</v>
      </c>
      <c r="D99" s="8" t="n">
        <v>-0.7</v>
      </c>
      <c r="E99" s="8" t="n">
        <v>2.2</v>
      </c>
      <c r="F99" s="8" t="n">
        <v>5.1</v>
      </c>
    </row>
    <row r="100" spans="1:7">
      <c r="A100" s="4" t="s">
        <v>35</v>
      </c>
      <c r="C100" s="8" t="n">
        <v>10.4</v>
      </c>
      <c r="D100" s="8" t="n">
        <v>9.199999999999999</v>
      </c>
      <c r="E100" s="8" t="n">
        <v>29.1</v>
      </c>
      <c r="F100" s="8" t="n">
        <v>27.5</v>
      </c>
    </row>
    <row r="101" spans="1:7">
      <c r="A101" s="4" t="s">
        <v>514</v>
      </c>
      <c r="C101" s="8" t="n">
        <v>-26.6</v>
      </c>
      <c r="E101" s="8" t="n">
        <v>-26.6</v>
      </c>
    </row>
    <row r="102" spans="1:7">
      <c r="A102" s="4" t="s">
        <v>37</v>
      </c>
      <c r="C102" s="8" t="n">
        <v>35.5</v>
      </c>
      <c r="D102" s="8" t="n">
        <v>15.8</v>
      </c>
      <c r="E102" s="5" t="n">
        <v>87</v>
      </c>
      <c r="F102" s="8" t="n">
        <v>78.09999999999999</v>
      </c>
    </row>
    <row r="103" spans="1:7">
      <c r="A103" s="4" t="s">
        <v>515</v>
      </c>
      <c r="C103" s="5" t="n">
        <v>0</v>
      </c>
      <c r="D103" s="8" t="n">
        <v>0.4</v>
      </c>
      <c r="E103" s="8" t="n">
        <v>-0.3</v>
      </c>
      <c r="F103" s="5" t="n">
        <v>0</v>
      </c>
    </row>
    <row r="104" spans="1:7">
      <c r="A104" s="4" t="s">
        <v>516</v>
      </c>
      <c r="C104" s="8" t="n">
        <v>6.1</v>
      </c>
      <c r="E104" s="8" t="n">
        <v>19.4</v>
      </c>
    </row>
    <row r="105" spans="1:7">
      <c r="A105" s="4" t="s">
        <v>39</v>
      </c>
      <c r="C105" s="8" t="n">
        <v>-12.6</v>
      </c>
      <c r="D105" s="8" t="n">
        <v>-0.8</v>
      </c>
      <c r="E105" s="8" t="n">
        <v>-14.2</v>
      </c>
      <c r="F105" s="8" t="n">
        <v>-2.5</v>
      </c>
    </row>
    <row r="106" spans="1:7">
      <c r="A106" s="4" t="s">
        <v>517</v>
      </c>
      <c r="C106" s="5" t="n">
        <v>42</v>
      </c>
      <c r="D106" s="8" t="n">
        <v>16.2</v>
      </c>
      <c r="E106" s="8" t="n">
        <v>82.09999999999999</v>
      </c>
      <c r="F106" s="8" t="n">
        <v>80.59999999999999</v>
      </c>
    </row>
    <row r="107" spans="1:7">
      <c r="A107" s="4" t="s">
        <v>293</v>
      </c>
      <c r="C107" s="8" t="n">
        <v>13.2</v>
      </c>
      <c r="D107" s="8" t="n">
        <v>8.4</v>
      </c>
      <c r="E107" s="8" t="n">
        <v>25.5</v>
      </c>
      <c r="F107" s="5" t="n">
        <v>35</v>
      </c>
    </row>
    <row r="108" spans="1:7">
      <c r="A108" s="4" t="s">
        <v>518</v>
      </c>
      <c r="C108" s="8" t="n">
        <v>28.8</v>
      </c>
      <c r="D108" s="8" t="n">
        <v>7.8</v>
      </c>
      <c r="E108" s="8" t="n">
        <v>56.6</v>
      </c>
      <c r="F108" s="8" t="n">
        <v>45.6</v>
      </c>
    </row>
    <row r="109" spans="1:7">
      <c r="A109" s="4" t="s">
        <v>519</v>
      </c>
      <c r="C109" s="8" t="n">
        <v>20.9</v>
      </c>
      <c r="D109" s="8" t="n">
        <v>2.6</v>
      </c>
      <c r="E109" s="8" t="n">
        <v>23.9</v>
      </c>
      <c r="F109" s="8" t="n">
        <v>6.1</v>
      </c>
    </row>
    <row r="110" spans="1:7">
      <c r="A110" s="4" t="s">
        <v>42</v>
      </c>
      <c r="C110" s="8" t="n">
        <v>49.7</v>
      </c>
      <c r="D110" s="8" t="n">
        <v>10.4</v>
      </c>
      <c r="E110" s="8" t="n">
        <v>80.5</v>
      </c>
      <c r="F110" s="8" t="n">
        <v>51.7</v>
      </c>
    </row>
    <row r="111" spans="1:7">
      <c r="A111" s="4" t="s">
        <v>520</v>
      </c>
      <c r="C111" s="8" t="n">
        <v>50.5</v>
      </c>
      <c r="D111" s="8" t="n">
        <v>12.9</v>
      </c>
      <c r="E111" s="8" t="n">
        <v>79.59999999999999</v>
      </c>
      <c r="F111" s="8" t="n">
        <v>57.3</v>
      </c>
    </row>
    <row r="112" spans="1:7">
      <c r="A112" s="4" t="s">
        <v>529</v>
      </c>
    </row>
    <row r="113" spans="1:7">
      <c r="A113" s="3" t="s">
        <v>510</v>
      </c>
    </row>
    <row r="114" spans="1:7">
      <c r="A114" s="4" t="s">
        <v>30</v>
      </c>
      <c r="B114" s="4" t="s">
        <v>53</v>
      </c>
      <c r="F114" s="8" t="n">
        <v>18.4</v>
      </c>
    </row>
    <row r="115" spans="1:7">
      <c r="A115" s="4" t="s">
        <v>31</v>
      </c>
      <c r="B115" s="4" t="s">
        <v>53</v>
      </c>
      <c r="F115" s="8" t="n">
        <v>30.1</v>
      </c>
    </row>
    <row r="116" spans="1:7">
      <c r="A116" s="4" t="s">
        <v>530</v>
      </c>
    </row>
    <row r="117" spans="1:7">
      <c r="A117" s="3" t="s">
        <v>510</v>
      </c>
    </row>
    <row r="118" spans="1:7">
      <c r="A118" s="4" t="s">
        <v>29</v>
      </c>
      <c r="C118" s="8" t="n">
        <v>115.6</v>
      </c>
      <c r="D118" s="8" t="n">
        <v>112.3</v>
      </c>
      <c r="E118" s="8" t="n">
        <v>397.7</v>
      </c>
      <c r="F118" s="8" t="n">
        <v>386.7</v>
      </c>
    </row>
    <row r="119" spans="1:7">
      <c r="A119" s="4" t="s">
        <v>531</v>
      </c>
    </row>
    <row r="120" spans="1:7">
      <c r="A120" s="3" t="s">
        <v>510</v>
      </c>
    </row>
    <row r="121" spans="1:7">
      <c r="A121" s="4" t="s">
        <v>29</v>
      </c>
      <c r="C121" s="8" t="n">
        <v>72.3</v>
      </c>
      <c r="D121" s="8" t="n">
        <v>76.59999999999999</v>
      </c>
      <c r="E121" s="5" t="n">
        <v>251</v>
      </c>
      <c r="F121" s="8" t="n">
        <v>279.1</v>
      </c>
    </row>
    <row r="122" spans="1:7">
      <c r="A122" s="4" t="s">
        <v>532</v>
      </c>
    </row>
    <row r="123" spans="1:7">
      <c r="A123" s="3" t="s">
        <v>510</v>
      </c>
    </row>
    <row r="124" spans="1:7">
      <c r="A124" s="4" t="s">
        <v>29</v>
      </c>
      <c r="C124" s="8" t="n">
        <v>31.9</v>
      </c>
      <c r="D124" s="8" t="n">
        <v>37.1</v>
      </c>
      <c r="E124" s="8" t="n">
        <v>123.1</v>
      </c>
      <c r="F124" s="8" t="n">
        <v>124.8</v>
      </c>
    </row>
    <row r="125" spans="1:7">
      <c r="A125" s="4" t="s">
        <v>30</v>
      </c>
      <c r="C125" s="8" t="n">
        <v>16.9</v>
      </c>
      <c r="D125" s="8" t="n">
        <v>20.1</v>
      </c>
      <c r="E125" s="8" t="n">
        <v>61.6</v>
      </c>
      <c r="F125" s="8" t="n">
        <v>59.2</v>
      </c>
    </row>
    <row r="126" spans="1:7">
      <c r="A126" s="4" t="s">
        <v>31</v>
      </c>
      <c r="C126" s="8" t="n">
        <v>4.6</v>
      </c>
      <c r="D126" s="8" t="n">
        <v>4.3</v>
      </c>
      <c r="E126" s="8" t="n">
        <v>20.9</v>
      </c>
      <c r="F126" s="8" t="n">
        <v>20.7</v>
      </c>
    </row>
    <row r="127" spans="1:7">
      <c r="A127" s="4" t="s">
        <v>32</v>
      </c>
      <c r="C127" s="8" t="n">
        <v>21.5</v>
      </c>
      <c r="D127" s="8" t="n">
        <v>24.4</v>
      </c>
      <c r="E127" s="8" t="n">
        <v>82.5</v>
      </c>
      <c r="F127" s="8" t="n">
        <v>83.2</v>
      </c>
    </row>
    <row r="128" spans="1:7">
      <c r="A128" s="4" t="s">
        <v>33</v>
      </c>
      <c r="C128" s="8" t="n">
        <v>9.4</v>
      </c>
      <c r="D128" s="8" t="n">
        <v>9.800000000000001</v>
      </c>
      <c r="E128" s="8" t="n">
        <v>30.9</v>
      </c>
      <c r="F128" s="8" t="n">
        <v>28.6</v>
      </c>
    </row>
    <row r="129" spans="1:7">
      <c r="A129" s="4" t="s">
        <v>34</v>
      </c>
      <c r="C129" s="8" t="n">
        <v>0.1</v>
      </c>
      <c r="D129" s="8" t="n">
        <v>0.1</v>
      </c>
      <c r="E129" s="8" t="n">
        <v>1.9</v>
      </c>
      <c r="F129" s="8" t="n">
        <v>1.3</v>
      </c>
    </row>
    <row r="130" spans="1:7">
      <c r="A130" s="4" t="s">
        <v>35</v>
      </c>
      <c r="C130" s="8" t="n">
        <v>1.2</v>
      </c>
      <c r="D130" s="8" t="n">
        <v>1.4</v>
      </c>
      <c r="E130" s="5" t="n">
        <v>4</v>
      </c>
      <c r="F130" s="8" t="n">
        <v>4.2</v>
      </c>
    </row>
    <row r="131" spans="1:7">
      <c r="A131" s="4" t="s">
        <v>514</v>
      </c>
      <c r="C131" s="8" t="n">
        <v>-26.9</v>
      </c>
      <c r="E131" s="8" t="n">
        <v>-26.9</v>
      </c>
    </row>
    <row r="132" spans="1:7">
      <c r="A132" s="4" t="s">
        <v>37</v>
      </c>
      <c r="C132" s="8" t="n">
        <v>26.6</v>
      </c>
      <c r="D132" s="8" t="n">
        <v>1.4</v>
      </c>
      <c r="E132" s="8" t="n">
        <v>30.7</v>
      </c>
      <c r="F132" s="8" t="n">
        <v>7.5</v>
      </c>
    </row>
    <row r="133" spans="1:7">
      <c r="A133" s="4" t="s">
        <v>515</v>
      </c>
      <c r="C133" s="8" t="n">
        <v>-0.2</v>
      </c>
      <c r="D133" s="5" t="n">
        <v>0</v>
      </c>
      <c r="E133" s="8" t="n">
        <v>-0.4</v>
      </c>
      <c r="F133" s="5" t="n">
        <v>0</v>
      </c>
    </row>
    <row r="134" spans="1:7">
      <c r="A134" s="4" t="s">
        <v>516</v>
      </c>
      <c r="C134" s="5" t="n">
        <v>0</v>
      </c>
      <c r="E134" s="5" t="n">
        <v>0</v>
      </c>
    </row>
    <row r="135" spans="1:7">
      <c r="A135" s="4" t="s">
        <v>39</v>
      </c>
      <c r="C135" s="8" t="n">
        <v>-1.4</v>
      </c>
      <c r="D135" s="5" t="n">
        <v>0</v>
      </c>
      <c r="E135" s="8" t="n">
        <v>-1.4</v>
      </c>
      <c r="F135" s="5" t="n">
        <v>0</v>
      </c>
    </row>
    <row r="136" spans="1:7">
      <c r="A136" s="4" t="s">
        <v>517</v>
      </c>
      <c r="C136" s="8" t="n">
        <v>28.2</v>
      </c>
      <c r="D136" s="8" t="n">
        <v>1.4</v>
      </c>
      <c r="E136" s="8" t="n">
        <v>32.5</v>
      </c>
      <c r="F136" s="8" t="n">
        <v>7.5</v>
      </c>
    </row>
    <row r="137" spans="1:7">
      <c r="A137" s="4" t="s">
        <v>293</v>
      </c>
      <c r="C137" s="8" t="n">
        <v>7.3</v>
      </c>
      <c r="D137" s="8" t="n">
        <v>-1.2</v>
      </c>
      <c r="E137" s="8" t="n">
        <v>8.6</v>
      </c>
      <c r="F137" s="8" t="n">
        <v>1.4</v>
      </c>
    </row>
    <row r="138" spans="1:7">
      <c r="A138" s="4" t="s">
        <v>518</v>
      </c>
      <c r="C138" s="8" t="n">
        <v>20.9</v>
      </c>
      <c r="D138" s="8" t="n">
        <v>2.6</v>
      </c>
      <c r="E138" s="8" t="n">
        <v>23.9</v>
      </c>
      <c r="F138" s="8" t="n">
        <v>6.1</v>
      </c>
    </row>
    <row r="139" spans="1:7">
      <c r="A139" s="4" t="s">
        <v>519</v>
      </c>
      <c r="C139" s="5" t="n">
        <v>0</v>
      </c>
      <c r="D139" s="5" t="n">
        <v>0</v>
      </c>
      <c r="E139" s="5" t="n">
        <v>0</v>
      </c>
      <c r="F139" s="5" t="n">
        <v>0</v>
      </c>
    </row>
    <row r="140" spans="1:7">
      <c r="A140" s="4" t="s">
        <v>42</v>
      </c>
      <c r="C140" s="8" t="n">
        <v>20.9</v>
      </c>
      <c r="D140" s="8" t="n">
        <v>2.6</v>
      </c>
      <c r="E140" s="8" t="n">
        <v>23.9</v>
      </c>
      <c r="F140" s="8" t="n">
        <v>6.1</v>
      </c>
    </row>
    <row r="141" spans="1:7">
      <c r="A141" s="4" t="s">
        <v>520</v>
      </c>
      <c r="C141" s="8" t="n">
        <v>21.5</v>
      </c>
      <c r="D141" s="8" t="n">
        <v>4.8</v>
      </c>
      <c r="E141" s="8" t="n">
        <v>21.7</v>
      </c>
      <c r="F141" s="8" t="n">
        <v>10.7</v>
      </c>
    </row>
    <row r="142" spans="1:7">
      <c r="A142" s="4" t="s">
        <v>533</v>
      </c>
    </row>
    <row r="143" spans="1:7">
      <c r="A143" s="3" t="s">
        <v>510</v>
      </c>
    </row>
    <row r="144" spans="1:7">
      <c r="A144" s="4" t="s">
        <v>30</v>
      </c>
      <c r="B144" s="4" t="s">
        <v>53</v>
      </c>
      <c r="F144" s="8" t="n">
        <v>1.1</v>
      </c>
    </row>
    <row r="145" spans="1:7">
      <c r="A145" s="4" t="s">
        <v>31</v>
      </c>
      <c r="B145" s="4" t="s">
        <v>53</v>
      </c>
      <c r="F145" s="8" t="n">
        <v>2.2</v>
      </c>
    </row>
    <row r="146" spans="1:7">
      <c r="A146" s="4" t="s">
        <v>534</v>
      </c>
    </row>
    <row r="147" spans="1:7">
      <c r="A147" s="3" t="s">
        <v>510</v>
      </c>
    </row>
    <row r="148" spans="1:7">
      <c r="A148" s="4" t="s">
        <v>29</v>
      </c>
      <c r="C148" s="8" t="n">
        <v>24.9</v>
      </c>
      <c r="D148" s="8" t="n">
        <v>30.1</v>
      </c>
      <c r="E148" s="8" t="n">
        <v>94.09999999999999</v>
      </c>
      <c r="F148" s="8" t="n">
        <v>91.2</v>
      </c>
    </row>
    <row r="149" spans="1:7">
      <c r="A149" s="4" t="s">
        <v>535</v>
      </c>
    </row>
    <row r="150" spans="1:7">
      <c r="A150" s="3" t="s">
        <v>510</v>
      </c>
    </row>
    <row r="151" spans="1:7">
      <c r="A151" s="4" t="s">
        <v>29</v>
      </c>
      <c r="C151" s="9" t="n">
        <v>7</v>
      </c>
      <c r="D151" s="9" t="n">
        <v>7</v>
      </c>
      <c r="E151" s="9" t="n">
        <v>29</v>
      </c>
      <c r="F151" s="7" t="n">
        <v>33.6</v>
      </c>
    </row>
    <row r="152" spans="1:7"/>
    <row r="153" spans="1:7">
      <c r="A153" s="4" t="s">
        <v>52</v>
      </c>
      <c r="B153" s="4" t="s">
        <v>54</v>
      </c>
    </row>
    <row r="154" spans="1:7">
      <c r="A154" s="4" t="s">
        <v>53</v>
      </c>
      <c r="B154" s="4" t="s">
        <v>55</v>
      </c>
    </row>
  </sheetData>
  <mergeCells count="7">
    <mergeCell ref="A1:B2"/>
    <mergeCell ref="C1:D1"/>
    <mergeCell ref="E1:G1"/>
    <mergeCell ref="F2:G2"/>
    <mergeCell ref="A152:F152"/>
    <mergeCell ref="B153:F153"/>
    <mergeCell ref="B154:F15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64</v>
      </c>
      <c r="D1" s="2" t="s">
        <v>28</v>
      </c>
      <c r="E1" s="2" t="s">
        <v>537</v>
      </c>
    </row>
    <row r="2" spans="1:5">
      <c r="A2" s="3" t="s">
        <v>65</v>
      </c>
    </row>
    <row r="3" spans="1:5">
      <c r="A3" s="4" t="s">
        <v>66</v>
      </c>
      <c r="B3" s="7" t="n">
        <v>56.2</v>
      </c>
      <c r="C3" s="9" t="n">
        <v>52</v>
      </c>
      <c r="D3" s="7" t="n">
        <v>32.2</v>
      </c>
      <c r="E3" s="7" t="n">
        <v>36.2</v>
      </c>
    </row>
    <row r="4" spans="1:5">
      <c r="A4" s="4" t="s">
        <v>538</v>
      </c>
      <c r="B4" s="8" t="n">
        <v>221.5</v>
      </c>
      <c r="C4" s="8" t="n">
        <v>165.2</v>
      </c>
    </row>
    <row r="5" spans="1:5">
      <c r="A5" s="4" t="s">
        <v>539</v>
      </c>
      <c r="B5" s="5" t="n">
        <v>0</v>
      </c>
      <c r="C5" s="5" t="n">
        <v>0</v>
      </c>
    </row>
    <row r="6" spans="1:5">
      <c r="A6" s="4" t="s">
        <v>540</v>
      </c>
      <c r="B6" s="5" t="n">
        <v>0</v>
      </c>
      <c r="C6" s="5" t="n">
        <v>0</v>
      </c>
    </row>
    <row r="7" spans="1:5">
      <c r="A7" s="4" t="s">
        <v>68</v>
      </c>
      <c r="B7" s="8" t="n">
        <v>13.8</v>
      </c>
      <c r="C7" s="8" t="n">
        <v>23.3</v>
      </c>
    </row>
    <row r="8" spans="1:5">
      <c r="A8" s="4" t="s">
        <v>69</v>
      </c>
      <c r="B8" s="8" t="n">
        <v>16.4</v>
      </c>
      <c r="C8" s="8" t="n">
        <v>29.6</v>
      </c>
    </row>
    <row r="9" spans="1:5">
      <c r="A9" s="4" t="s">
        <v>70</v>
      </c>
      <c r="B9" s="8" t="n">
        <v>307.9</v>
      </c>
      <c r="C9" s="8" t="n">
        <v>270.1</v>
      </c>
    </row>
    <row r="10" spans="1:5">
      <c r="A10" s="4" t="s">
        <v>71</v>
      </c>
      <c r="B10" s="8" t="n">
        <v>31.7</v>
      </c>
      <c r="C10" s="8" t="n">
        <v>34.7</v>
      </c>
    </row>
    <row r="11" spans="1:5">
      <c r="A11" s="4" t="s">
        <v>72</v>
      </c>
      <c r="B11" s="8" t="n">
        <v>437.5</v>
      </c>
      <c r="C11" s="8" t="n">
        <v>447.4</v>
      </c>
    </row>
    <row r="12" spans="1:5">
      <c r="A12" s="4" t="s">
        <v>73</v>
      </c>
      <c r="B12" s="8" t="n">
        <v>29.3</v>
      </c>
      <c r="C12" s="8" t="n">
        <v>39.9</v>
      </c>
    </row>
    <row r="13" spans="1:5">
      <c r="A13" s="4" t="s">
        <v>74</v>
      </c>
      <c r="B13" s="8" t="n">
        <v>46.4</v>
      </c>
      <c r="C13" s="8" t="n">
        <v>41.1</v>
      </c>
    </row>
    <row r="14" spans="1:5">
      <c r="A14" s="4" t="s">
        <v>75</v>
      </c>
      <c r="B14" s="5" t="n">
        <v>14</v>
      </c>
      <c r="C14" s="8" t="n">
        <v>22.2</v>
      </c>
    </row>
    <row r="15" spans="1:5">
      <c r="A15" s="4" t="s">
        <v>541</v>
      </c>
      <c r="B15" s="5" t="n">
        <v>0</v>
      </c>
    </row>
    <row r="16" spans="1:5">
      <c r="A16" s="4" t="s">
        <v>76</v>
      </c>
      <c r="B16" s="8" t="n">
        <v>46.6</v>
      </c>
      <c r="C16" s="8" t="n">
        <v>38.1</v>
      </c>
    </row>
    <row r="17" spans="1:5">
      <c r="A17" s="4" t="s">
        <v>542</v>
      </c>
      <c r="B17" s="5" t="n">
        <v>0</v>
      </c>
      <c r="C17" s="5" t="n">
        <v>0</v>
      </c>
    </row>
    <row r="18" spans="1:5">
      <c r="A18" s="4" t="s">
        <v>77</v>
      </c>
      <c r="B18" s="8" t="n">
        <v>913.4</v>
      </c>
      <c r="C18" s="8" t="n">
        <v>893.5</v>
      </c>
      <c r="D18" s="8" t="n">
        <v>933.7</v>
      </c>
    </row>
    <row r="19" spans="1:5">
      <c r="A19" s="3" t="s">
        <v>543</v>
      </c>
    </row>
    <row r="20" spans="1:5">
      <c r="A20" s="4" t="s">
        <v>79</v>
      </c>
      <c r="B20" s="8" t="n">
        <v>67.5</v>
      </c>
      <c r="C20" s="8" t="n">
        <v>67.8</v>
      </c>
    </row>
    <row r="21" spans="1:5">
      <c r="A21" s="4" t="s">
        <v>544</v>
      </c>
      <c r="B21" s="5" t="n">
        <v>0</v>
      </c>
      <c r="C21" s="5" t="n">
        <v>0</v>
      </c>
    </row>
    <row r="22" spans="1:5">
      <c r="A22" s="4" t="s">
        <v>545</v>
      </c>
      <c r="B22" s="5" t="n">
        <v>0</v>
      </c>
      <c r="C22" s="5" t="n">
        <v>0</v>
      </c>
    </row>
    <row r="23" spans="1:5">
      <c r="A23" s="4" t="s">
        <v>80</v>
      </c>
      <c r="B23" s="8" t="n">
        <v>137.3</v>
      </c>
      <c r="C23" s="8" t="n">
        <v>119.2</v>
      </c>
    </row>
    <row r="24" spans="1:5">
      <c r="A24" s="4" t="s">
        <v>81</v>
      </c>
      <c r="B24" s="8" t="n">
        <v>204.8</v>
      </c>
      <c r="C24" s="5" t="n">
        <v>187</v>
      </c>
    </row>
    <row r="25" spans="1:5">
      <c r="A25" s="4" t="s">
        <v>476</v>
      </c>
      <c r="B25" s="8" t="n">
        <v>397.2</v>
      </c>
      <c r="C25" s="8" t="n">
        <v>458.3</v>
      </c>
    </row>
    <row r="26" spans="1:5">
      <c r="A26" s="4" t="s">
        <v>546</v>
      </c>
      <c r="B26" s="5" t="n">
        <v>0</v>
      </c>
    </row>
    <row r="27" spans="1:5">
      <c r="A27" s="4" t="s">
        <v>83</v>
      </c>
      <c r="B27" s="8" t="n">
        <v>21.7</v>
      </c>
      <c r="C27" s="8" t="n">
        <v>22.8</v>
      </c>
    </row>
    <row r="28" spans="1:5">
      <c r="A28" s="4" t="s">
        <v>84</v>
      </c>
      <c r="B28" s="8" t="n">
        <v>47.7</v>
      </c>
      <c r="C28" s="8" t="n">
        <v>52.5</v>
      </c>
    </row>
    <row r="29" spans="1:5">
      <c r="A29" s="4" t="s">
        <v>85</v>
      </c>
      <c r="B29" s="8" t="n">
        <v>10.3</v>
      </c>
      <c r="C29" s="8" t="n">
        <v>23.5</v>
      </c>
    </row>
    <row r="30" spans="1:5">
      <c r="A30" s="4" t="s">
        <v>86</v>
      </c>
      <c r="B30" s="8" t="n">
        <v>681.7</v>
      </c>
      <c r="C30" s="8" t="n">
        <v>744.1</v>
      </c>
    </row>
    <row r="31" spans="1:5">
      <c r="A31" s="4" t="s">
        <v>96</v>
      </c>
      <c r="B31" s="8" t="n">
        <v>231.7</v>
      </c>
      <c r="C31" s="8" t="n">
        <v>149.4</v>
      </c>
      <c r="D31" s="8" t="n">
        <v>173.6</v>
      </c>
      <c r="E31" s="8" t="n">
        <v>111.1</v>
      </c>
    </row>
    <row r="32" spans="1:5">
      <c r="A32" s="4" t="s">
        <v>97</v>
      </c>
      <c r="B32" s="8" t="n">
        <v>913.4</v>
      </c>
      <c r="C32" s="8" t="n">
        <v>893.5</v>
      </c>
    </row>
    <row r="33" spans="1:5">
      <c r="A33" s="4" t="s">
        <v>521</v>
      </c>
    </row>
    <row r="34" spans="1:5">
      <c r="A34" s="3" t="s">
        <v>65</v>
      </c>
    </row>
    <row r="35" spans="1:5">
      <c r="A35" s="4" t="s">
        <v>66</v>
      </c>
      <c r="B35" s="5" t="n">
        <v>0</v>
      </c>
      <c r="C35" s="5" t="n">
        <v>0</v>
      </c>
      <c r="D35" s="5" t="n">
        <v>0</v>
      </c>
      <c r="E35" s="8" t="n">
        <v>-2.4</v>
      </c>
    </row>
    <row r="36" spans="1:5">
      <c r="A36" s="4" t="s">
        <v>538</v>
      </c>
      <c r="B36" s="5" t="n">
        <v>0</v>
      </c>
      <c r="C36" s="5" t="n">
        <v>0</v>
      </c>
    </row>
    <row r="37" spans="1:5">
      <c r="A37" s="4" t="s">
        <v>539</v>
      </c>
      <c r="B37" s="8" t="n">
        <v>-116.1</v>
      </c>
      <c r="C37" s="8" t="n">
        <v>-146.4</v>
      </c>
    </row>
    <row r="38" spans="1:5">
      <c r="A38" s="4" t="s">
        <v>540</v>
      </c>
      <c r="B38" s="5" t="n">
        <v>-45</v>
      </c>
      <c r="C38" s="5" t="n">
        <v>-30</v>
      </c>
    </row>
    <row r="39" spans="1:5">
      <c r="A39" s="4" t="s">
        <v>68</v>
      </c>
      <c r="B39" s="5" t="n">
        <v>0</v>
      </c>
      <c r="C39" s="5" t="n">
        <v>0</v>
      </c>
    </row>
    <row r="40" spans="1:5">
      <c r="A40" s="4" t="s">
        <v>69</v>
      </c>
      <c r="B40" s="5" t="n">
        <v>0</v>
      </c>
      <c r="C40" s="8" t="n">
        <v>-25.1</v>
      </c>
    </row>
    <row r="41" spans="1:5">
      <c r="A41" s="4" t="s">
        <v>70</v>
      </c>
      <c r="B41" s="8" t="n">
        <v>-161.1</v>
      </c>
      <c r="C41" s="8" t="n">
        <v>-201.5</v>
      </c>
    </row>
    <row r="42" spans="1:5">
      <c r="A42" s="4" t="s">
        <v>71</v>
      </c>
      <c r="B42" s="5" t="n">
        <v>0</v>
      </c>
      <c r="C42" s="5" t="n">
        <v>0</v>
      </c>
    </row>
    <row r="43" spans="1:5">
      <c r="A43" s="4" t="s">
        <v>72</v>
      </c>
      <c r="B43" s="5" t="n">
        <v>0</v>
      </c>
      <c r="C43" s="5" t="n">
        <v>0</v>
      </c>
    </row>
    <row r="44" spans="1:5">
      <c r="A44" s="4" t="s">
        <v>73</v>
      </c>
      <c r="B44" s="5" t="n">
        <v>0</v>
      </c>
      <c r="C44" s="5" t="n">
        <v>0</v>
      </c>
    </row>
    <row r="45" spans="1:5">
      <c r="A45" s="4" t="s">
        <v>74</v>
      </c>
      <c r="B45" s="5" t="n">
        <v>0</v>
      </c>
      <c r="C45" s="5" t="n">
        <v>0</v>
      </c>
    </row>
    <row r="46" spans="1:5">
      <c r="A46" s="4" t="s">
        <v>75</v>
      </c>
      <c r="B46" s="8" t="n">
        <v>-23.4</v>
      </c>
      <c r="C46" s="8" t="n">
        <v>-21.7</v>
      </c>
    </row>
    <row r="47" spans="1:5">
      <c r="A47" s="4" t="s">
        <v>541</v>
      </c>
      <c r="B47" s="5" t="n">
        <v>-326</v>
      </c>
    </row>
    <row r="48" spans="1:5">
      <c r="A48" s="4" t="s">
        <v>76</v>
      </c>
      <c r="B48" s="5" t="n">
        <v>0</v>
      </c>
      <c r="C48" s="5" t="n">
        <v>0</v>
      </c>
    </row>
    <row r="49" spans="1:5">
      <c r="A49" s="4" t="s">
        <v>542</v>
      </c>
      <c r="B49" s="8" t="n">
        <v>-565.2</v>
      </c>
      <c r="C49" s="8" t="n">
        <v>-813.6</v>
      </c>
    </row>
    <row r="50" spans="1:5">
      <c r="A50" s="4" t="s">
        <v>77</v>
      </c>
      <c r="B50" s="8" t="n">
        <v>-1075.7</v>
      </c>
      <c r="C50" s="8" t="n">
        <v>-1036.8</v>
      </c>
    </row>
    <row r="51" spans="1:5">
      <c r="A51" s="3" t="s">
        <v>543</v>
      </c>
    </row>
    <row r="52" spans="1:5">
      <c r="A52" s="4" t="s">
        <v>79</v>
      </c>
      <c r="B52" s="5" t="n">
        <v>0</v>
      </c>
      <c r="C52" s="5" t="n">
        <v>0</v>
      </c>
    </row>
    <row r="53" spans="1:5">
      <c r="A53" s="4" t="s">
        <v>544</v>
      </c>
      <c r="B53" s="8" t="n">
        <v>-116.1</v>
      </c>
      <c r="C53" s="8" t="n">
        <v>-146.4</v>
      </c>
    </row>
    <row r="54" spans="1:5">
      <c r="A54" s="4" t="s">
        <v>545</v>
      </c>
      <c r="B54" s="5" t="n">
        <v>-45</v>
      </c>
      <c r="C54" s="5" t="n">
        <v>-30</v>
      </c>
    </row>
    <row r="55" spans="1:5">
      <c r="A55" s="4" t="s">
        <v>80</v>
      </c>
      <c r="B55" s="5" t="n">
        <v>0</v>
      </c>
      <c r="C55" s="8" t="n">
        <v>-25.1</v>
      </c>
    </row>
    <row r="56" spans="1:5">
      <c r="A56" s="4" t="s">
        <v>81</v>
      </c>
      <c r="B56" s="8" t="n">
        <v>-161.1</v>
      </c>
      <c r="C56" s="8" t="n">
        <v>-201.5</v>
      </c>
    </row>
    <row r="57" spans="1:5">
      <c r="A57" s="4" t="s">
        <v>476</v>
      </c>
      <c r="B57" s="5" t="n">
        <v>0</v>
      </c>
      <c r="C57" s="5" t="n">
        <v>0</v>
      </c>
    </row>
    <row r="58" spans="1:5">
      <c r="A58" s="4" t="s">
        <v>546</v>
      </c>
      <c r="B58" s="5" t="n">
        <v>-326</v>
      </c>
    </row>
    <row r="59" spans="1:5">
      <c r="A59" s="4" t="s">
        <v>83</v>
      </c>
      <c r="B59" s="5" t="n">
        <v>0</v>
      </c>
      <c r="C59" s="5" t="n">
        <v>0</v>
      </c>
    </row>
    <row r="60" spans="1:5">
      <c r="A60" s="4" t="s">
        <v>84</v>
      </c>
      <c r="B60" s="5" t="n">
        <v>0</v>
      </c>
      <c r="C60" s="5" t="n">
        <v>0</v>
      </c>
    </row>
    <row r="61" spans="1:5">
      <c r="A61" s="4" t="s">
        <v>85</v>
      </c>
      <c r="B61" s="8" t="n">
        <v>-23.4</v>
      </c>
      <c r="C61" s="8" t="n">
        <v>-21.7</v>
      </c>
    </row>
    <row r="62" spans="1:5">
      <c r="A62" s="4" t="s">
        <v>86</v>
      </c>
      <c r="B62" s="8" t="n">
        <v>-510.5</v>
      </c>
      <c r="C62" s="8" t="n">
        <v>-223.2</v>
      </c>
    </row>
    <row r="63" spans="1:5">
      <c r="A63" s="4" t="s">
        <v>96</v>
      </c>
      <c r="B63" s="8" t="n">
        <v>-565.2</v>
      </c>
      <c r="C63" s="8" t="n">
        <v>-813.6</v>
      </c>
    </row>
    <row r="64" spans="1:5">
      <c r="A64" s="4" t="s">
        <v>97</v>
      </c>
      <c r="B64" s="8" t="n">
        <v>-1075.7</v>
      </c>
      <c r="C64" s="8" t="n">
        <v>-1036.8</v>
      </c>
    </row>
    <row r="65" spans="1:5">
      <c r="A65" s="4" t="s">
        <v>525</v>
      </c>
    </row>
    <row r="66" spans="1:5">
      <c r="A66" s="3" t="s">
        <v>65</v>
      </c>
    </row>
    <row r="67" spans="1:5">
      <c r="A67" s="4" t="s">
        <v>66</v>
      </c>
      <c r="B67" s="8" t="n">
        <v>20.5</v>
      </c>
      <c r="C67" s="8" t="n">
        <v>8.300000000000001</v>
      </c>
      <c r="D67" s="8" t="n">
        <v>0.2</v>
      </c>
      <c r="E67" s="5" t="n">
        <v>0</v>
      </c>
    </row>
    <row r="68" spans="1:5">
      <c r="A68" s="4" t="s">
        <v>538</v>
      </c>
      <c r="B68" s="5" t="n">
        <v>0</v>
      </c>
      <c r="C68" s="5" t="n">
        <v>0</v>
      </c>
    </row>
    <row r="69" spans="1:5">
      <c r="A69" s="4" t="s">
        <v>539</v>
      </c>
      <c r="B69" s="5" t="n">
        <v>0</v>
      </c>
      <c r="C69" s="5" t="n">
        <v>0</v>
      </c>
    </row>
    <row r="70" spans="1:5">
      <c r="A70" s="4" t="s">
        <v>540</v>
      </c>
      <c r="B70" s="5" t="n">
        <v>0</v>
      </c>
      <c r="C70" s="5" t="n">
        <v>0</v>
      </c>
    </row>
    <row r="71" spans="1:5">
      <c r="A71" s="4" t="s">
        <v>68</v>
      </c>
      <c r="B71" s="5" t="n">
        <v>0</v>
      </c>
      <c r="C71" s="5" t="n">
        <v>0</v>
      </c>
    </row>
    <row r="72" spans="1:5">
      <c r="A72" s="4" t="s">
        <v>69</v>
      </c>
      <c r="B72" s="5" t="n">
        <v>0</v>
      </c>
      <c r="C72" s="8" t="n">
        <v>37.1</v>
      </c>
    </row>
    <row r="73" spans="1:5">
      <c r="A73" s="4" t="s">
        <v>70</v>
      </c>
      <c r="B73" s="8" t="n">
        <v>20.5</v>
      </c>
      <c r="C73" s="8" t="n">
        <v>45.4</v>
      </c>
    </row>
    <row r="74" spans="1:5">
      <c r="A74" s="4" t="s">
        <v>71</v>
      </c>
      <c r="B74" s="5" t="n">
        <v>0</v>
      </c>
      <c r="C74" s="5" t="n">
        <v>0</v>
      </c>
    </row>
    <row r="75" spans="1:5">
      <c r="A75" s="4" t="s">
        <v>72</v>
      </c>
      <c r="B75" s="5" t="n">
        <v>0</v>
      </c>
      <c r="C75" s="5" t="n">
        <v>0</v>
      </c>
    </row>
    <row r="76" spans="1:5">
      <c r="A76" s="4" t="s">
        <v>73</v>
      </c>
      <c r="B76" s="5" t="n">
        <v>0</v>
      </c>
      <c r="C76" s="5" t="n">
        <v>0</v>
      </c>
    </row>
    <row r="77" spans="1:5">
      <c r="A77" s="4" t="s">
        <v>74</v>
      </c>
      <c r="B77" s="5" t="n">
        <v>0</v>
      </c>
      <c r="C77" s="5" t="n">
        <v>0</v>
      </c>
    </row>
    <row r="78" spans="1:5">
      <c r="A78" s="4" t="s">
        <v>75</v>
      </c>
      <c r="B78" s="5" t="n">
        <v>0</v>
      </c>
      <c r="C78" s="5" t="n">
        <v>0</v>
      </c>
    </row>
    <row r="79" spans="1:5">
      <c r="A79" s="4" t="s">
        <v>541</v>
      </c>
      <c r="B79" s="5" t="n">
        <v>326</v>
      </c>
    </row>
    <row r="80" spans="1:5">
      <c r="A80" s="4" t="s">
        <v>76</v>
      </c>
      <c r="B80" s="8" t="n">
        <v>2.7</v>
      </c>
      <c r="C80" s="8" t="n">
        <v>3.4</v>
      </c>
    </row>
    <row r="81" spans="1:5">
      <c r="A81" s="4" t="s">
        <v>542</v>
      </c>
      <c r="B81" s="8" t="n">
        <v>456.2</v>
      </c>
      <c r="C81" s="8" t="n">
        <v>728.4</v>
      </c>
    </row>
    <row r="82" spans="1:5">
      <c r="A82" s="4" t="s">
        <v>77</v>
      </c>
      <c r="B82" s="8" t="n">
        <v>805.4</v>
      </c>
      <c r="C82" s="8" t="n">
        <v>777.2</v>
      </c>
    </row>
    <row r="83" spans="1:5">
      <c r="A83" s="3" t="s">
        <v>543</v>
      </c>
    </row>
    <row r="84" spans="1:5">
      <c r="A84" s="4" t="s">
        <v>79</v>
      </c>
      <c r="B84" s="5" t="n">
        <v>0</v>
      </c>
      <c r="C84" s="5" t="n">
        <v>0</v>
      </c>
    </row>
    <row r="85" spans="1:5">
      <c r="A85" s="4" t="s">
        <v>544</v>
      </c>
      <c r="B85" s="8" t="n">
        <v>111.1</v>
      </c>
      <c r="C85" s="8" t="n">
        <v>139.5</v>
      </c>
    </row>
    <row r="86" spans="1:5">
      <c r="A86" s="4" t="s">
        <v>545</v>
      </c>
      <c r="B86" s="5" t="n">
        <v>45</v>
      </c>
      <c r="C86" s="5" t="n">
        <v>30</v>
      </c>
    </row>
    <row r="87" spans="1:5">
      <c r="A87" s="4" t="s">
        <v>80</v>
      </c>
      <c r="B87" s="8" t="n">
        <v>18.1</v>
      </c>
      <c r="C87" s="5" t="n">
        <v>0</v>
      </c>
    </row>
    <row r="88" spans="1:5">
      <c r="A88" s="4" t="s">
        <v>81</v>
      </c>
      <c r="B88" s="8" t="n">
        <v>174.2</v>
      </c>
      <c r="C88" s="8" t="n">
        <v>169.5</v>
      </c>
    </row>
    <row r="89" spans="1:5">
      <c r="A89" s="4" t="s">
        <v>476</v>
      </c>
      <c r="B89" s="8" t="n">
        <v>397.2</v>
      </c>
      <c r="C89" s="8" t="n">
        <v>458.3</v>
      </c>
    </row>
    <row r="90" spans="1:5">
      <c r="A90" s="4" t="s">
        <v>546</v>
      </c>
      <c r="B90" s="5" t="n">
        <v>0</v>
      </c>
    </row>
    <row r="91" spans="1:5">
      <c r="A91" s="4" t="s">
        <v>83</v>
      </c>
      <c r="B91" s="5" t="n">
        <v>0</v>
      </c>
      <c r="C91" s="5" t="n">
        <v>0</v>
      </c>
    </row>
    <row r="92" spans="1:5">
      <c r="A92" s="4" t="s">
        <v>84</v>
      </c>
      <c r="B92" s="5" t="n">
        <v>0</v>
      </c>
      <c r="C92" s="5" t="n">
        <v>0</v>
      </c>
    </row>
    <row r="93" spans="1:5">
      <c r="A93" s="4" t="s">
        <v>85</v>
      </c>
      <c r="B93" s="8" t="n">
        <v>2.3</v>
      </c>
      <c r="C93" s="5" t="n">
        <v>0</v>
      </c>
    </row>
    <row r="94" spans="1:5">
      <c r="A94" s="4" t="s">
        <v>86</v>
      </c>
      <c r="B94" s="8" t="n">
        <v>573.7</v>
      </c>
      <c r="C94" s="8" t="n">
        <v>627.8</v>
      </c>
    </row>
    <row r="95" spans="1:5">
      <c r="A95" s="4" t="s">
        <v>96</v>
      </c>
      <c r="B95" s="8" t="n">
        <v>231.7</v>
      </c>
      <c r="C95" s="8" t="n">
        <v>149.4</v>
      </c>
    </row>
    <row r="96" spans="1:5">
      <c r="A96" s="4" t="s">
        <v>97</v>
      </c>
      <c r="B96" s="8" t="n">
        <v>805.4</v>
      </c>
      <c r="C96" s="8" t="n">
        <v>777.2</v>
      </c>
    </row>
    <row r="97" spans="1:5">
      <c r="A97" s="4" t="s">
        <v>509</v>
      </c>
    </row>
    <row r="98" spans="1:5">
      <c r="A98" s="3" t="s">
        <v>65</v>
      </c>
    </row>
    <row r="99" spans="1:5">
      <c r="A99" s="4" t="s">
        <v>66</v>
      </c>
      <c r="B99" s="8" t="n">
        <v>5.6</v>
      </c>
      <c r="C99" s="8" t="n">
        <v>27.9</v>
      </c>
      <c r="D99" s="8" t="n">
        <v>21.3</v>
      </c>
      <c r="E99" s="8" t="n">
        <v>21.8</v>
      </c>
    </row>
    <row r="100" spans="1:5">
      <c r="A100" s="4" t="s">
        <v>538</v>
      </c>
      <c r="B100" s="8" t="n">
        <v>183.5</v>
      </c>
      <c r="C100" s="8" t="n">
        <v>131.3</v>
      </c>
    </row>
    <row r="101" spans="1:5">
      <c r="A101" s="4" t="s">
        <v>539</v>
      </c>
      <c r="B101" s="8" t="n">
        <v>116.1</v>
      </c>
      <c r="C101" s="8" t="n">
        <v>146.4</v>
      </c>
    </row>
    <row r="102" spans="1:5">
      <c r="A102" s="4" t="s">
        <v>540</v>
      </c>
      <c r="B102" s="5" t="n">
        <v>0</v>
      </c>
      <c r="C102" s="5" t="n">
        <v>0</v>
      </c>
    </row>
    <row r="103" spans="1:5">
      <c r="A103" s="4" t="s">
        <v>68</v>
      </c>
      <c r="B103" s="8" t="n">
        <v>10.9</v>
      </c>
      <c r="C103" s="8" t="n">
        <v>21.3</v>
      </c>
    </row>
    <row r="104" spans="1:5">
      <c r="A104" s="4" t="s">
        <v>69</v>
      </c>
      <c r="B104" s="8" t="n">
        <v>14.1</v>
      </c>
      <c r="C104" s="8" t="n">
        <v>14.8</v>
      </c>
    </row>
    <row r="105" spans="1:5">
      <c r="A105" s="4" t="s">
        <v>70</v>
      </c>
      <c r="B105" s="8" t="n">
        <v>330.2</v>
      </c>
      <c r="C105" s="8" t="n">
        <v>341.7</v>
      </c>
    </row>
    <row r="106" spans="1:5">
      <c r="A106" s="4" t="s">
        <v>71</v>
      </c>
      <c r="B106" s="8" t="n">
        <v>28.7</v>
      </c>
      <c r="C106" s="8" t="n">
        <v>31.2</v>
      </c>
    </row>
    <row r="107" spans="1:5">
      <c r="A107" s="4" t="s">
        <v>72</v>
      </c>
      <c r="B107" s="8" t="n">
        <v>425.7</v>
      </c>
      <c r="C107" s="8" t="n">
        <v>429.2</v>
      </c>
    </row>
    <row r="108" spans="1:5">
      <c r="A108" s="4" t="s">
        <v>73</v>
      </c>
      <c r="B108" s="5" t="n">
        <v>24</v>
      </c>
      <c r="C108" s="8" t="n">
        <v>32.4</v>
      </c>
    </row>
    <row r="109" spans="1:5">
      <c r="A109" s="4" t="s">
        <v>74</v>
      </c>
      <c r="B109" s="8" t="n">
        <v>46.4</v>
      </c>
      <c r="C109" s="8" t="n">
        <v>40.6</v>
      </c>
    </row>
    <row r="110" spans="1:5">
      <c r="A110" s="4" t="s">
        <v>75</v>
      </c>
      <c r="B110" s="8" t="n">
        <v>34.6</v>
      </c>
      <c r="C110" s="8" t="n">
        <v>40.5</v>
      </c>
    </row>
    <row r="111" spans="1:5">
      <c r="A111" s="4" t="s">
        <v>541</v>
      </c>
      <c r="B111" s="5" t="n">
        <v>0</v>
      </c>
    </row>
    <row r="112" spans="1:5">
      <c r="A112" s="4" t="s">
        <v>76</v>
      </c>
      <c r="B112" s="8" t="n">
        <v>37.8</v>
      </c>
      <c r="C112" s="5" t="n">
        <v>30</v>
      </c>
    </row>
    <row r="113" spans="1:5">
      <c r="A113" s="4" t="s">
        <v>542</v>
      </c>
      <c r="B113" s="5" t="n">
        <v>109</v>
      </c>
      <c r="C113" s="8" t="n">
        <v>85.2</v>
      </c>
    </row>
    <row r="114" spans="1:5">
      <c r="A114" s="4" t="s">
        <v>77</v>
      </c>
      <c r="B114" s="8" t="n">
        <v>1036.4</v>
      </c>
      <c r="C114" s="8" t="n">
        <v>1030.8</v>
      </c>
    </row>
    <row r="115" spans="1:5">
      <c r="A115" s="3" t="s">
        <v>543</v>
      </c>
    </row>
    <row r="116" spans="1:5">
      <c r="A116" s="4" t="s">
        <v>79</v>
      </c>
      <c r="B116" s="8" t="n">
        <v>53.1</v>
      </c>
      <c r="C116" s="8" t="n">
        <v>57.9</v>
      </c>
    </row>
    <row r="117" spans="1:5">
      <c r="A117" s="4" t="s">
        <v>544</v>
      </c>
      <c r="B117" s="5" t="n">
        <v>0</v>
      </c>
      <c r="C117" s="5" t="n">
        <v>0</v>
      </c>
    </row>
    <row r="118" spans="1:5">
      <c r="A118" s="4" t="s">
        <v>545</v>
      </c>
      <c r="B118" s="5" t="n">
        <v>0</v>
      </c>
      <c r="C118" s="5" t="n">
        <v>0</v>
      </c>
    </row>
    <row r="119" spans="1:5">
      <c r="A119" s="4" t="s">
        <v>80</v>
      </c>
      <c r="B119" s="8" t="n">
        <v>103.3</v>
      </c>
      <c r="C119" s="8" t="n">
        <v>127.6</v>
      </c>
    </row>
    <row r="120" spans="1:5">
      <c r="A120" s="4" t="s">
        <v>81</v>
      </c>
      <c r="B120" s="8" t="n">
        <v>156.4</v>
      </c>
      <c r="C120" s="8" t="n">
        <v>185.5</v>
      </c>
    </row>
    <row r="121" spans="1:5">
      <c r="A121" s="4" t="s">
        <v>476</v>
      </c>
      <c r="B121" s="5" t="n">
        <v>0</v>
      </c>
      <c r="C121" s="5" t="n">
        <v>0</v>
      </c>
    </row>
    <row r="122" spans="1:5">
      <c r="A122" s="4" t="s">
        <v>546</v>
      </c>
      <c r="B122" s="5" t="n">
        <v>326</v>
      </c>
    </row>
    <row r="123" spans="1:5">
      <c r="A123" s="4" t="s">
        <v>83</v>
      </c>
      <c r="B123" s="8" t="n">
        <v>21.7</v>
      </c>
      <c r="C123" s="8" t="n">
        <v>22.8</v>
      </c>
    </row>
    <row r="124" spans="1:5">
      <c r="A124" s="4" t="s">
        <v>84</v>
      </c>
      <c r="B124" s="8" t="n">
        <v>46.6</v>
      </c>
      <c r="C124" s="8" t="n">
        <v>51.3</v>
      </c>
    </row>
    <row r="125" spans="1:5">
      <c r="A125" s="4" t="s">
        <v>85</v>
      </c>
      <c r="B125" s="8" t="n">
        <v>29.5</v>
      </c>
      <c r="C125" s="8" t="n">
        <v>42.8</v>
      </c>
    </row>
    <row r="126" spans="1:5">
      <c r="A126" s="4" t="s">
        <v>86</v>
      </c>
      <c r="B126" s="8" t="n">
        <v>580.2</v>
      </c>
      <c r="C126" s="8" t="n">
        <v>302.4</v>
      </c>
    </row>
    <row r="127" spans="1:5">
      <c r="A127" s="4" t="s">
        <v>96</v>
      </c>
      <c r="B127" s="8" t="n">
        <v>456.2</v>
      </c>
      <c r="C127" s="8" t="n">
        <v>728.4</v>
      </c>
    </row>
    <row r="128" spans="1:5">
      <c r="A128" s="4" t="s">
        <v>97</v>
      </c>
      <c r="B128" s="8" t="n">
        <v>1036.4</v>
      </c>
      <c r="C128" s="8" t="n">
        <v>1030.8</v>
      </c>
    </row>
    <row r="129" spans="1:5">
      <c r="A129" s="4" t="s">
        <v>532</v>
      </c>
    </row>
    <row r="130" spans="1:5">
      <c r="A130" s="3" t="s">
        <v>65</v>
      </c>
    </row>
    <row r="131" spans="1:5">
      <c r="A131" s="4" t="s">
        <v>66</v>
      </c>
      <c r="B131" s="8" t="n">
        <v>30.1</v>
      </c>
      <c r="C131" s="8" t="n">
        <v>15.8</v>
      </c>
      <c r="D131" s="7" t="n">
        <v>10.7</v>
      </c>
      <c r="E131" s="7" t="n">
        <v>16.8</v>
      </c>
    </row>
    <row r="132" spans="1:5">
      <c r="A132" s="4" t="s">
        <v>538</v>
      </c>
      <c r="B132" s="5" t="n">
        <v>38</v>
      </c>
      <c r="C132" s="8" t="n">
        <v>33.9</v>
      </c>
    </row>
    <row r="133" spans="1:5">
      <c r="A133" s="4" t="s">
        <v>539</v>
      </c>
      <c r="B133" s="5" t="n">
        <v>0</v>
      </c>
      <c r="C133" s="5" t="n">
        <v>0</v>
      </c>
    </row>
    <row r="134" spans="1:5">
      <c r="A134" s="4" t="s">
        <v>540</v>
      </c>
      <c r="B134" s="5" t="n">
        <v>45</v>
      </c>
      <c r="C134" s="5" t="n">
        <v>30</v>
      </c>
    </row>
    <row r="135" spans="1:5">
      <c r="A135" s="4" t="s">
        <v>68</v>
      </c>
      <c r="B135" s="8" t="n">
        <v>2.9</v>
      </c>
      <c r="C135" s="5" t="n">
        <v>2</v>
      </c>
    </row>
    <row r="136" spans="1:5">
      <c r="A136" s="4" t="s">
        <v>69</v>
      </c>
      <c r="B136" s="8" t="n">
        <v>2.3</v>
      </c>
      <c r="C136" s="8" t="n">
        <v>2.8</v>
      </c>
    </row>
    <row r="137" spans="1:5">
      <c r="A137" s="4" t="s">
        <v>70</v>
      </c>
      <c r="B137" s="8" t="n">
        <v>118.3</v>
      </c>
      <c r="C137" s="8" t="n">
        <v>84.5</v>
      </c>
    </row>
    <row r="138" spans="1:5">
      <c r="A138" s="4" t="s">
        <v>71</v>
      </c>
      <c r="B138" s="5" t="n">
        <v>3</v>
      </c>
      <c r="C138" s="8" t="n">
        <v>3.5</v>
      </c>
    </row>
    <row r="139" spans="1:5">
      <c r="A139" s="4" t="s">
        <v>72</v>
      </c>
      <c r="B139" s="8" t="n">
        <v>11.8</v>
      </c>
      <c r="C139" s="8" t="n">
        <v>18.2</v>
      </c>
    </row>
    <row r="140" spans="1:5">
      <c r="A140" s="4" t="s">
        <v>73</v>
      </c>
      <c r="B140" s="8" t="n">
        <v>5.3</v>
      </c>
      <c r="C140" s="8" t="n">
        <v>7.5</v>
      </c>
    </row>
    <row r="141" spans="1:5">
      <c r="A141" s="4" t="s">
        <v>74</v>
      </c>
      <c r="B141" s="5" t="n">
        <v>0</v>
      </c>
      <c r="C141" s="8" t="n">
        <v>0.5</v>
      </c>
    </row>
    <row r="142" spans="1:5">
      <c r="A142" s="4" t="s">
        <v>75</v>
      </c>
      <c r="B142" s="8" t="n">
        <v>2.8</v>
      </c>
      <c r="C142" s="8" t="n">
        <v>3.4</v>
      </c>
    </row>
    <row r="143" spans="1:5">
      <c r="A143" s="4" t="s">
        <v>541</v>
      </c>
      <c r="B143" s="5" t="n">
        <v>0</v>
      </c>
    </row>
    <row r="144" spans="1:5">
      <c r="A144" s="4" t="s">
        <v>76</v>
      </c>
      <c r="B144" s="8" t="n">
        <v>6.1</v>
      </c>
      <c r="C144" s="8" t="n">
        <v>4.7</v>
      </c>
    </row>
    <row r="145" spans="1:5">
      <c r="A145" s="4" t="s">
        <v>542</v>
      </c>
      <c r="B145" s="5" t="n">
        <v>0</v>
      </c>
      <c r="C145" s="5" t="n">
        <v>0</v>
      </c>
    </row>
    <row r="146" spans="1:5">
      <c r="A146" s="4" t="s">
        <v>77</v>
      </c>
      <c r="B146" s="8" t="n">
        <v>147.3</v>
      </c>
      <c r="C146" s="8" t="n">
        <v>122.3</v>
      </c>
    </row>
    <row r="147" spans="1:5">
      <c r="A147" s="3" t="s">
        <v>543</v>
      </c>
    </row>
    <row r="148" spans="1:5">
      <c r="A148" s="4" t="s">
        <v>79</v>
      </c>
      <c r="B148" s="8" t="n">
        <v>14.4</v>
      </c>
      <c r="C148" s="8" t="n">
        <v>9.9</v>
      </c>
    </row>
    <row r="149" spans="1:5">
      <c r="A149" s="4" t="s">
        <v>544</v>
      </c>
      <c r="B149" s="5" t="n">
        <v>5</v>
      </c>
      <c r="C149" s="8" t="n">
        <v>6.9</v>
      </c>
    </row>
    <row r="150" spans="1:5">
      <c r="A150" s="4" t="s">
        <v>545</v>
      </c>
      <c r="B150" s="5" t="n">
        <v>0</v>
      </c>
      <c r="C150" s="5" t="n">
        <v>0</v>
      </c>
    </row>
    <row r="151" spans="1:5">
      <c r="A151" s="4" t="s">
        <v>80</v>
      </c>
      <c r="B151" s="8" t="n">
        <v>15.9</v>
      </c>
      <c r="C151" s="8" t="n">
        <v>16.7</v>
      </c>
    </row>
    <row r="152" spans="1:5">
      <c r="A152" s="4" t="s">
        <v>81</v>
      </c>
      <c r="B152" s="8" t="n">
        <v>35.3</v>
      </c>
      <c r="C152" s="8" t="n">
        <v>33.5</v>
      </c>
    </row>
    <row r="153" spans="1:5">
      <c r="A153" s="4" t="s">
        <v>476</v>
      </c>
      <c r="B153" s="5" t="n">
        <v>0</v>
      </c>
      <c r="C153" s="5" t="n">
        <v>0</v>
      </c>
    </row>
    <row r="154" spans="1:5">
      <c r="A154" s="4" t="s">
        <v>546</v>
      </c>
      <c r="B154" s="5" t="n">
        <v>0</v>
      </c>
    </row>
    <row r="155" spans="1:5">
      <c r="A155" s="4" t="s">
        <v>83</v>
      </c>
      <c r="B155" s="5" t="n">
        <v>0</v>
      </c>
      <c r="C155" s="5" t="n">
        <v>0</v>
      </c>
    </row>
    <row r="156" spans="1:5">
      <c r="A156" s="4" t="s">
        <v>84</v>
      </c>
      <c r="B156" s="8" t="n">
        <v>1.1</v>
      </c>
      <c r="C156" s="8" t="n">
        <v>1.2</v>
      </c>
    </row>
    <row r="157" spans="1:5">
      <c r="A157" s="4" t="s">
        <v>85</v>
      </c>
      <c r="B157" s="8" t="n">
        <v>1.9</v>
      </c>
      <c r="C157" s="8" t="n">
        <v>2.4</v>
      </c>
    </row>
    <row r="158" spans="1:5">
      <c r="A158" s="4" t="s">
        <v>86</v>
      </c>
      <c r="B158" s="8" t="n">
        <v>38.3</v>
      </c>
      <c r="C158" s="8" t="n">
        <v>37.1</v>
      </c>
    </row>
    <row r="159" spans="1:5">
      <c r="A159" s="4" t="s">
        <v>96</v>
      </c>
      <c r="B159" s="5" t="n">
        <v>109</v>
      </c>
      <c r="C159" s="8" t="n">
        <v>85.2</v>
      </c>
    </row>
    <row r="160" spans="1:5">
      <c r="A160" s="4" t="s">
        <v>97</v>
      </c>
      <c r="B160" s="7" t="n">
        <v>147.3</v>
      </c>
      <c r="C160" s="7" t="n">
        <v>12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7</v>
      </c>
      <c r="D1" s="2" t="s">
        <v>1</v>
      </c>
    </row>
    <row r="2" spans="1:5">
      <c r="B2" s="2" t="s">
        <v>2</v>
      </c>
      <c r="C2" s="2" t="s">
        <v>28</v>
      </c>
      <c r="D2" s="2" t="s">
        <v>2</v>
      </c>
      <c r="E2" s="2" t="s">
        <v>28</v>
      </c>
    </row>
    <row r="3" spans="1:5">
      <c r="A3" s="3" t="s">
        <v>109</v>
      </c>
    </row>
    <row r="4" spans="1:5">
      <c r="A4" s="4" t="s">
        <v>548</v>
      </c>
      <c r="D4" s="7" t="n">
        <v>10.4</v>
      </c>
      <c r="E4" s="7" t="n">
        <v>33.7</v>
      </c>
    </row>
    <row r="5" spans="1:5">
      <c r="A5" s="3" t="s">
        <v>125</v>
      </c>
    </row>
    <row r="6" spans="1:5">
      <c r="A6" s="4" t="s">
        <v>126</v>
      </c>
      <c r="B6" s="7" t="n">
        <v>-7.2</v>
      </c>
      <c r="C6" s="9" t="n">
        <v>-8</v>
      </c>
      <c r="D6" s="8" t="n">
        <v>-22.8</v>
      </c>
      <c r="E6" s="5" t="n">
        <v>-20</v>
      </c>
    </row>
    <row r="7" spans="1:5">
      <c r="A7" s="4" t="s">
        <v>127</v>
      </c>
      <c r="D7" s="8" t="n">
        <v>3.1</v>
      </c>
      <c r="E7" s="8" t="n">
        <v>-3.4</v>
      </c>
    </row>
    <row r="8" spans="1:5">
      <c r="A8" s="4" t="s">
        <v>128</v>
      </c>
      <c r="D8" s="8" t="n">
        <v>77.09999999999999</v>
      </c>
      <c r="E8" s="5" t="n">
        <v>0</v>
      </c>
    </row>
    <row r="9" spans="1:5">
      <c r="A9" s="4" t="s">
        <v>549</v>
      </c>
      <c r="D9" s="5" t="n">
        <v>0</v>
      </c>
      <c r="E9" s="5" t="n">
        <v>0</v>
      </c>
    </row>
    <row r="10" spans="1:5">
      <c r="A10" s="4" t="s">
        <v>129</v>
      </c>
      <c r="D10" s="5" t="n">
        <v>0</v>
      </c>
      <c r="E10" s="8" t="n">
        <v>0.3</v>
      </c>
    </row>
    <row r="11" spans="1:5">
      <c r="A11" s="4" t="s">
        <v>130</v>
      </c>
      <c r="D11" s="8" t="n">
        <v>57.4</v>
      </c>
      <c r="E11" s="8" t="n">
        <v>-23.1</v>
      </c>
    </row>
    <row r="12" spans="1:5">
      <c r="A12" s="3" t="s">
        <v>131</v>
      </c>
    </row>
    <row r="13" spans="1:5">
      <c r="A13" s="4" t="s">
        <v>132</v>
      </c>
      <c r="D13" s="5" t="n">
        <v>255</v>
      </c>
      <c r="E13" s="5" t="n">
        <v>230</v>
      </c>
    </row>
    <row r="14" spans="1:5">
      <c r="A14" s="4" t="s">
        <v>133</v>
      </c>
      <c r="D14" s="5" t="n">
        <v>-255</v>
      </c>
      <c r="E14" s="5" t="n">
        <v>-230</v>
      </c>
    </row>
    <row r="15" spans="1:5">
      <c r="A15" s="4" t="s">
        <v>134</v>
      </c>
      <c r="D15" s="8" t="n">
        <v>-62.5</v>
      </c>
      <c r="E15" s="5" t="n">
        <v>-100</v>
      </c>
    </row>
    <row r="16" spans="1:5">
      <c r="A16" s="4" t="s">
        <v>137</v>
      </c>
      <c r="D16" s="5" t="n">
        <v>0</v>
      </c>
      <c r="E16" s="8" t="n">
        <v>-1.5</v>
      </c>
    </row>
    <row r="17" spans="1:5">
      <c r="A17" s="4" t="s">
        <v>138</v>
      </c>
      <c r="D17" s="5" t="n">
        <v>0</v>
      </c>
      <c r="E17" s="5" t="n">
        <v>68</v>
      </c>
    </row>
    <row r="18" spans="1:5">
      <c r="A18" s="4" t="s">
        <v>550</v>
      </c>
      <c r="D18" s="5" t="n">
        <v>0</v>
      </c>
      <c r="E18" s="5" t="n">
        <v>0</v>
      </c>
    </row>
    <row r="19" spans="1:5">
      <c r="A19" s="4" t="s">
        <v>135</v>
      </c>
      <c r="D19" s="8" t="n">
        <v>1.2</v>
      </c>
      <c r="E19" s="8" t="n">
        <v>18.8</v>
      </c>
    </row>
    <row r="20" spans="1:5">
      <c r="A20" s="4" t="s">
        <v>551</v>
      </c>
      <c r="D20" s="8" t="n">
        <v>-0.8</v>
      </c>
      <c r="E20" s="8" t="n">
        <v>-0.9</v>
      </c>
    </row>
    <row r="21" spans="1:5">
      <c r="A21" s="4" t="s">
        <v>139</v>
      </c>
      <c r="D21" s="5" t="n">
        <v>0</v>
      </c>
      <c r="E21" s="8" t="n">
        <v>0.4</v>
      </c>
    </row>
    <row r="22" spans="1:5">
      <c r="A22" s="4" t="s">
        <v>140</v>
      </c>
      <c r="D22" s="8" t="n">
        <v>-62.1</v>
      </c>
      <c r="E22" s="8" t="n">
        <v>-15.2</v>
      </c>
    </row>
    <row r="23" spans="1:5">
      <c r="A23" s="4" t="s">
        <v>141</v>
      </c>
      <c r="D23" s="8" t="n">
        <v>-1.5</v>
      </c>
      <c r="E23" s="8" t="n">
        <v>0.6</v>
      </c>
    </row>
    <row r="24" spans="1:5">
      <c r="A24" s="4" t="s">
        <v>142</v>
      </c>
      <c r="D24" s="8" t="n">
        <v>4.2</v>
      </c>
      <c r="E24" s="5" t="n">
        <v>-4</v>
      </c>
    </row>
    <row r="25" spans="1:5">
      <c r="A25" s="4" t="s">
        <v>143</v>
      </c>
      <c r="D25" s="5" t="n">
        <v>52</v>
      </c>
      <c r="E25" s="8" t="n">
        <v>36.2</v>
      </c>
    </row>
    <row r="26" spans="1:5">
      <c r="A26" s="4" t="s">
        <v>144</v>
      </c>
      <c r="B26" s="8" t="n">
        <v>56.2</v>
      </c>
      <c r="C26" s="8" t="n">
        <v>32.2</v>
      </c>
      <c r="D26" s="8" t="n">
        <v>56.2</v>
      </c>
      <c r="E26" s="8" t="n">
        <v>32.2</v>
      </c>
    </row>
    <row r="27" spans="1:5">
      <c r="A27" s="3" t="s">
        <v>552</v>
      </c>
    </row>
    <row r="28" spans="1:5">
      <c r="A28" s="4" t="s">
        <v>553</v>
      </c>
      <c r="D28" s="5" t="n">
        <v>0</v>
      </c>
    </row>
    <row r="29" spans="1:5">
      <c r="A29" s="4" t="s">
        <v>521</v>
      </c>
    </row>
    <row r="30" spans="1:5">
      <c r="A30" s="3" t="s">
        <v>109</v>
      </c>
    </row>
    <row r="31" spans="1:5">
      <c r="A31" s="4" t="s">
        <v>548</v>
      </c>
      <c r="D31" s="5" t="n">
        <v>0</v>
      </c>
      <c r="E31" s="8" t="n">
        <v>2.4</v>
      </c>
    </row>
    <row r="32" spans="1:5">
      <c r="A32" s="3" t="s">
        <v>125</v>
      </c>
    </row>
    <row r="33" spans="1:5">
      <c r="A33" s="4" t="s">
        <v>126</v>
      </c>
      <c r="D33" s="5" t="n">
        <v>0</v>
      </c>
      <c r="E33" s="5" t="n">
        <v>0</v>
      </c>
    </row>
    <row r="34" spans="1:5">
      <c r="A34" s="4" t="s">
        <v>127</v>
      </c>
      <c r="D34" s="5" t="n">
        <v>0</v>
      </c>
      <c r="E34" s="5" t="n">
        <v>0</v>
      </c>
    </row>
    <row r="35" spans="1:5">
      <c r="A35" s="4" t="s">
        <v>128</v>
      </c>
      <c r="D35" s="5" t="n">
        <v>0</v>
      </c>
    </row>
    <row r="36" spans="1:5">
      <c r="A36" s="4" t="s">
        <v>549</v>
      </c>
      <c r="D36" s="5" t="n">
        <v>15</v>
      </c>
      <c r="E36" s="8" t="n">
        <v>19.7</v>
      </c>
    </row>
    <row r="37" spans="1:5">
      <c r="A37" s="4" t="s">
        <v>129</v>
      </c>
      <c r="E37" s="5" t="n">
        <v>0</v>
      </c>
    </row>
    <row r="38" spans="1:5">
      <c r="A38" s="4" t="s">
        <v>130</v>
      </c>
      <c r="D38" s="5" t="n">
        <v>15</v>
      </c>
      <c r="E38" s="8" t="n">
        <v>19.7</v>
      </c>
    </row>
    <row r="39" spans="1:5">
      <c r="A39" s="3" t="s">
        <v>131</v>
      </c>
    </row>
    <row r="40" spans="1:5">
      <c r="A40" s="4" t="s">
        <v>132</v>
      </c>
      <c r="D40" s="5" t="n">
        <v>0</v>
      </c>
      <c r="E40" s="5" t="n">
        <v>0</v>
      </c>
    </row>
    <row r="41" spans="1:5">
      <c r="A41" s="4" t="s">
        <v>133</v>
      </c>
      <c r="D41" s="5" t="n">
        <v>0</v>
      </c>
      <c r="E41" s="5" t="n">
        <v>0</v>
      </c>
    </row>
    <row r="42" spans="1:5">
      <c r="A42" s="4" t="s">
        <v>134</v>
      </c>
      <c r="D42" s="5" t="n">
        <v>0</v>
      </c>
      <c r="E42" s="5" t="n">
        <v>0</v>
      </c>
    </row>
    <row r="43" spans="1:5">
      <c r="A43" s="4" t="s">
        <v>137</v>
      </c>
      <c r="E43" s="5" t="n">
        <v>0</v>
      </c>
    </row>
    <row r="44" spans="1:5">
      <c r="A44" s="4" t="s">
        <v>138</v>
      </c>
      <c r="E44" s="5" t="n">
        <v>0</v>
      </c>
    </row>
    <row r="45" spans="1:5">
      <c r="A45" s="4" t="s">
        <v>550</v>
      </c>
      <c r="D45" s="5" t="n">
        <v>-15</v>
      </c>
      <c r="E45" s="8" t="n">
        <v>-19.7</v>
      </c>
    </row>
    <row r="46" spans="1:5">
      <c r="A46" s="4" t="s">
        <v>135</v>
      </c>
      <c r="D46" s="5" t="n">
        <v>0</v>
      </c>
      <c r="E46" s="5" t="n">
        <v>0</v>
      </c>
    </row>
    <row r="47" spans="1:5">
      <c r="A47" s="4" t="s">
        <v>551</v>
      </c>
      <c r="D47" s="5" t="n">
        <v>0</v>
      </c>
      <c r="E47" s="5" t="n">
        <v>0</v>
      </c>
    </row>
    <row r="48" spans="1:5">
      <c r="A48" s="4" t="s">
        <v>139</v>
      </c>
      <c r="E48" s="5" t="n">
        <v>0</v>
      </c>
    </row>
    <row r="49" spans="1:5">
      <c r="A49" s="4" t="s">
        <v>140</v>
      </c>
      <c r="D49" s="5" t="n">
        <v>-15</v>
      </c>
      <c r="E49" s="8" t="n">
        <v>-19.7</v>
      </c>
    </row>
    <row r="50" spans="1:5">
      <c r="A50" s="4" t="s">
        <v>141</v>
      </c>
      <c r="D50" s="5" t="n">
        <v>0</v>
      </c>
      <c r="E50" s="5" t="n">
        <v>0</v>
      </c>
    </row>
    <row r="51" spans="1:5">
      <c r="A51" s="4" t="s">
        <v>142</v>
      </c>
      <c r="D51" s="5" t="n">
        <v>0</v>
      </c>
      <c r="E51" s="8" t="n">
        <v>2.4</v>
      </c>
    </row>
    <row r="52" spans="1:5">
      <c r="A52" s="4" t="s">
        <v>143</v>
      </c>
      <c r="D52" s="5" t="n">
        <v>0</v>
      </c>
      <c r="E52" s="8" t="n">
        <v>-2.4</v>
      </c>
    </row>
    <row r="53" spans="1:5">
      <c r="A53" s="4" t="s">
        <v>144</v>
      </c>
      <c r="B53" s="5" t="n">
        <v>0</v>
      </c>
      <c r="C53" s="5" t="n">
        <v>0</v>
      </c>
      <c r="D53" s="5" t="n">
        <v>0</v>
      </c>
      <c r="E53" s="5" t="n">
        <v>0</v>
      </c>
    </row>
    <row r="54" spans="1:5">
      <c r="A54" s="3" t="s">
        <v>552</v>
      </c>
    </row>
    <row r="55" spans="1:5">
      <c r="A55" s="4" t="s">
        <v>553</v>
      </c>
      <c r="D55" s="5" t="n">
        <v>0</v>
      </c>
    </row>
    <row r="56" spans="1:5">
      <c r="A56" s="4" t="s">
        <v>525</v>
      </c>
    </row>
    <row r="57" spans="1:5">
      <c r="A57" s="3" t="s">
        <v>109</v>
      </c>
    </row>
    <row r="58" spans="1:5">
      <c r="A58" s="4" t="s">
        <v>548</v>
      </c>
      <c r="D58" s="8" t="n">
        <v>59.3</v>
      </c>
      <c r="E58" s="8" t="n">
        <v>-4.3</v>
      </c>
    </row>
    <row r="59" spans="1:5">
      <c r="A59" s="3" t="s">
        <v>125</v>
      </c>
    </row>
    <row r="60" spans="1:5">
      <c r="A60" s="4" t="s">
        <v>126</v>
      </c>
      <c r="D60" s="5" t="n">
        <v>0</v>
      </c>
      <c r="E60" s="5" t="n">
        <v>0</v>
      </c>
    </row>
    <row r="61" spans="1:5">
      <c r="A61" s="4" t="s">
        <v>127</v>
      </c>
      <c r="D61" s="5" t="n">
        <v>0</v>
      </c>
      <c r="E61" s="5" t="n">
        <v>0</v>
      </c>
    </row>
    <row r="62" spans="1:5">
      <c r="A62" s="4" t="s">
        <v>128</v>
      </c>
      <c r="D62" s="5" t="n">
        <v>0</v>
      </c>
    </row>
    <row r="63" spans="1:5">
      <c r="A63" s="4" t="s">
        <v>549</v>
      </c>
      <c r="D63" s="5" t="n">
        <v>0</v>
      </c>
      <c r="E63" s="5" t="n">
        <v>0</v>
      </c>
    </row>
    <row r="64" spans="1:5">
      <c r="A64" s="4" t="s">
        <v>129</v>
      </c>
      <c r="E64" s="5" t="n">
        <v>0</v>
      </c>
    </row>
    <row r="65" spans="1:5">
      <c r="A65" s="4" t="s">
        <v>130</v>
      </c>
      <c r="D65" s="5" t="n">
        <v>0</v>
      </c>
      <c r="E65" s="5" t="n">
        <v>0</v>
      </c>
    </row>
    <row r="66" spans="1:5">
      <c r="A66" s="3" t="s">
        <v>131</v>
      </c>
    </row>
    <row r="67" spans="1:5">
      <c r="A67" s="4" t="s">
        <v>132</v>
      </c>
      <c r="D67" s="5" t="n">
        <v>255</v>
      </c>
      <c r="E67" s="5" t="n">
        <v>230</v>
      </c>
    </row>
    <row r="68" spans="1:5">
      <c r="A68" s="4" t="s">
        <v>133</v>
      </c>
      <c r="D68" s="5" t="n">
        <v>-255</v>
      </c>
      <c r="E68" s="5" t="n">
        <v>-230</v>
      </c>
    </row>
    <row r="69" spans="1:5">
      <c r="A69" s="4" t="s">
        <v>134</v>
      </c>
      <c r="D69" s="8" t="n">
        <v>-62.5</v>
      </c>
      <c r="E69" s="5" t="n">
        <v>-100</v>
      </c>
    </row>
    <row r="70" spans="1:5">
      <c r="A70" s="4" t="s">
        <v>137</v>
      </c>
      <c r="E70" s="8" t="n">
        <v>-1.5</v>
      </c>
    </row>
    <row r="71" spans="1:5">
      <c r="A71" s="4" t="s">
        <v>138</v>
      </c>
      <c r="E71" s="5" t="n">
        <v>68</v>
      </c>
    </row>
    <row r="72" spans="1:5">
      <c r="A72" s="4" t="s">
        <v>550</v>
      </c>
      <c r="D72" s="5" t="n">
        <v>15</v>
      </c>
      <c r="E72" s="8" t="n">
        <v>19.7</v>
      </c>
    </row>
    <row r="73" spans="1:5">
      <c r="A73" s="4" t="s">
        <v>135</v>
      </c>
      <c r="D73" s="8" t="n">
        <v>1.2</v>
      </c>
      <c r="E73" s="8" t="n">
        <v>18.8</v>
      </c>
    </row>
    <row r="74" spans="1:5">
      <c r="A74" s="4" t="s">
        <v>551</v>
      </c>
      <c r="D74" s="8" t="n">
        <v>-0.8</v>
      </c>
      <c r="E74" s="8" t="n">
        <v>-0.9</v>
      </c>
    </row>
    <row r="75" spans="1:5">
      <c r="A75" s="4" t="s">
        <v>139</v>
      </c>
      <c r="E75" s="8" t="n">
        <v>0.4</v>
      </c>
    </row>
    <row r="76" spans="1:5">
      <c r="A76" s="4" t="s">
        <v>140</v>
      </c>
      <c r="D76" s="8" t="n">
        <v>-47.1</v>
      </c>
      <c r="E76" s="8" t="n">
        <v>4.5</v>
      </c>
    </row>
    <row r="77" spans="1:5">
      <c r="A77" s="4" t="s">
        <v>141</v>
      </c>
      <c r="D77" s="5" t="n">
        <v>0</v>
      </c>
      <c r="E77" s="5" t="n">
        <v>0</v>
      </c>
    </row>
    <row r="78" spans="1:5">
      <c r="A78" s="4" t="s">
        <v>142</v>
      </c>
      <c r="D78" s="8" t="n">
        <v>12.2</v>
      </c>
      <c r="E78" s="8" t="n">
        <v>0.2</v>
      </c>
    </row>
    <row r="79" spans="1:5">
      <c r="A79" s="4" t="s">
        <v>143</v>
      </c>
      <c r="D79" s="8" t="n">
        <v>8.300000000000001</v>
      </c>
      <c r="E79" s="5" t="n">
        <v>0</v>
      </c>
    </row>
    <row r="80" spans="1:5">
      <c r="A80" s="4" t="s">
        <v>144</v>
      </c>
      <c r="B80" s="8" t="n">
        <v>20.5</v>
      </c>
      <c r="C80" s="8" t="n">
        <v>0.2</v>
      </c>
      <c r="D80" s="8" t="n">
        <v>20.5</v>
      </c>
      <c r="E80" s="8" t="n">
        <v>0.2</v>
      </c>
    </row>
    <row r="81" spans="1:5">
      <c r="A81" s="3" t="s">
        <v>552</v>
      </c>
    </row>
    <row r="82" spans="1:5">
      <c r="A82" s="4" t="s">
        <v>553</v>
      </c>
      <c r="D82" s="5" t="n">
        <v>-326</v>
      </c>
    </row>
    <row r="83" spans="1:5">
      <c r="A83" s="4" t="s">
        <v>509</v>
      </c>
    </row>
    <row r="84" spans="1:5">
      <c r="A84" s="3" t="s">
        <v>109</v>
      </c>
    </row>
    <row r="85" spans="1:5">
      <c r="A85" s="4" t="s">
        <v>548</v>
      </c>
      <c r="D85" s="5" t="n">
        <v>-38</v>
      </c>
      <c r="E85" s="8" t="n">
        <v>21.8</v>
      </c>
    </row>
    <row r="86" spans="1:5">
      <c r="A86" s="3" t="s">
        <v>125</v>
      </c>
    </row>
    <row r="87" spans="1:5">
      <c r="A87" s="4" t="s">
        <v>126</v>
      </c>
      <c r="D87" s="8" t="n">
        <v>-21.9</v>
      </c>
      <c r="E87" s="8" t="n">
        <v>-19.2</v>
      </c>
    </row>
    <row r="88" spans="1:5">
      <c r="A88" s="4" t="s">
        <v>127</v>
      </c>
      <c r="D88" s="8" t="n">
        <v>3.1</v>
      </c>
      <c r="E88" s="8" t="n">
        <v>-3.4</v>
      </c>
    </row>
    <row r="89" spans="1:5">
      <c r="A89" s="4" t="s">
        <v>128</v>
      </c>
      <c r="D89" s="8" t="n">
        <v>34.5</v>
      </c>
    </row>
    <row r="90" spans="1:5">
      <c r="A90" s="4" t="s">
        <v>549</v>
      </c>
      <c r="D90" s="5" t="n">
        <v>0</v>
      </c>
      <c r="E90" s="5" t="n">
        <v>0</v>
      </c>
    </row>
    <row r="91" spans="1:5">
      <c r="A91" s="4" t="s">
        <v>129</v>
      </c>
      <c r="E91" s="8" t="n">
        <v>0.3</v>
      </c>
    </row>
    <row r="92" spans="1:5">
      <c r="A92" s="4" t="s">
        <v>130</v>
      </c>
      <c r="D92" s="8" t="n">
        <v>15.7</v>
      </c>
      <c r="E92" s="8" t="n">
        <v>-22.3</v>
      </c>
    </row>
    <row r="93" spans="1:5">
      <c r="A93" s="3" t="s">
        <v>131</v>
      </c>
    </row>
    <row r="94" spans="1:5">
      <c r="A94" s="4" t="s">
        <v>132</v>
      </c>
      <c r="D94" s="5" t="n">
        <v>0</v>
      </c>
      <c r="E94" s="5" t="n">
        <v>0</v>
      </c>
    </row>
    <row r="95" spans="1:5">
      <c r="A95" s="4" t="s">
        <v>133</v>
      </c>
      <c r="D95" s="5" t="n">
        <v>0</v>
      </c>
      <c r="E95" s="5" t="n">
        <v>0</v>
      </c>
    </row>
    <row r="96" spans="1:5">
      <c r="A96" s="4" t="s">
        <v>134</v>
      </c>
      <c r="D96" s="5" t="n">
        <v>0</v>
      </c>
      <c r="E96" s="5" t="n">
        <v>0</v>
      </c>
    </row>
    <row r="97" spans="1:5">
      <c r="A97" s="4" t="s">
        <v>137</v>
      </c>
      <c r="E97" s="5" t="n">
        <v>0</v>
      </c>
    </row>
    <row r="98" spans="1:5">
      <c r="A98" s="4" t="s">
        <v>138</v>
      </c>
      <c r="E98" s="5" t="n">
        <v>0</v>
      </c>
    </row>
    <row r="99" spans="1:5">
      <c r="A99" s="4" t="s">
        <v>550</v>
      </c>
      <c r="D99" s="5" t="n">
        <v>0</v>
      </c>
      <c r="E99" s="5" t="n">
        <v>0</v>
      </c>
    </row>
    <row r="100" spans="1:5">
      <c r="A100" s="4" t="s">
        <v>135</v>
      </c>
      <c r="D100" s="5" t="n">
        <v>0</v>
      </c>
      <c r="E100" s="5" t="n">
        <v>0</v>
      </c>
    </row>
    <row r="101" spans="1:5">
      <c r="A101" s="4" t="s">
        <v>551</v>
      </c>
      <c r="D101" s="5" t="n">
        <v>0</v>
      </c>
      <c r="E101" s="5" t="n">
        <v>0</v>
      </c>
    </row>
    <row r="102" spans="1:5">
      <c r="A102" s="4" t="s">
        <v>139</v>
      </c>
      <c r="E102" s="5" t="n">
        <v>0</v>
      </c>
    </row>
    <row r="103" spans="1:5">
      <c r="A103" s="4" t="s">
        <v>140</v>
      </c>
      <c r="D103" s="5" t="n">
        <v>0</v>
      </c>
      <c r="E103" s="5" t="n">
        <v>0</v>
      </c>
    </row>
    <row r="104" spans="1:5">
      <c r="A104" s="4" t="s">
        <v>141</v>
      </c>
      <c r="D104" s="5" t="n">
        <v>0</v>
      </c>
      <c r="E104" s="5" t="n">
        <v>0</v>
      </c>
    </row>
    <row r="105" spans="1:5">
      <c r="A105" s="4" t="s">
        <v>142</v>
      </c>
      <c r="D105" s="8" t="n">
        <v>-22.3</v>
      </c>
      <c r="E105" s="8" t="n">
        <v>-0.5</v>
      </c>
    </row>
    <row r="106" spans="1:5">
      <c r="A106" s="4" t="s">
        <v>143</v>
      </c>
      <c r="D106" s="8" t="n">
        <v>27.9</v>
      </c>
      <c r="E106" s="8" t="n">
        <v>21.8</v>
      </c>
    </row>
    <row r="107" spans="1:5">
      <c r="A107" s="4" t="s">
        <v>144</v>
      </c>
      <c r="B107" s="8" t="n">
        <v>5.6</v>
      </c>
      <c r="C107" s="8" t="n">
        <v>21.3</v>
      </c>
      <c r="D107" s="8" t="n">
        <v>5.6</v>
      </c>
      <c r="E107" s="8" t="n">
        <v>21.3</v>
      </c>
    </row>
    <row r="108" spans="1:5">
      <c r="A108" s="3" t="s">
        <v>552</v>
      </c>
    </row>
    <row r="109" spans="1:5">
      <c r="A109" s="4" t="s">
        <v>553</v>
      </c>
      <c r="D109" s="5" t="n">
        <v>326</v>
      </c>
    </row>
    <row r="110" spans="1:5">
      <c r="A110" s="4" t="s">
        <v>532</v>
      </c>
    </row>
    <row r="111" spans="1:5">
      <c r="A111" s="3" t="s">
        <v>109</v>
      </c>
    </row>
    <row r="112" spans="1:5">
      <c r="A112" s="4" t="s">
        <v>548</v>
      </c>
      <c r="D112" s="8" t="n">
        <v>-10.9</v>
      </c>
      <c r="E112" s="8" t="n">
        <v>13.8</v>
      </c>
    </row>
    <row r="113" spans="1:5">
      <c r="A113" s="3" t="s">
        <v>125</v>
      </c>
    </row>
    <row r="114" spans="1:5">
      <c r="A114" s="4" t="s">
        <v>126</v>
      </c>
      <c r="D114" s="8" t="n">
        <v>-0.9</v>
      </c>
      <c r="E114" s="8" t="n">
        <v>-0.8</v>
      </c>
    </row>
    <row r="115" spans="1:5">
      <c r="A115" s="4" t="s">
        <v>127</v>
      </c>
      <c r="D115" s="5" t="n">
        <v>0</v>
      </c>
      <c r="E115" s="5" t="n">
        <v>0</v>
      </c>
    </row>
    <row r="116" spans="1:5">
      <c r="A116" s="4" t="s">
        <v>128</v>
      </c>
      <c r="D116" s="8" t="n">
        <v>42.6</v>
      </c>
    </row>
    <row r="117" spans="1:5">
      <c r="A117" s="4" t="s">
        <v>549</v>
      </c>
      <c r="D117" s="5" t="n">
        <v>-15</v>
      </c>
      <c r="E117" s="8" t="n">
        <v>-19.7</v>
      </c>
    </row>
    <row r="118" spans="1:5">
      <c r="A118" s="4" t="s">
        <v>129</v>
      </c>
      <c r="E118" s="5" t="n">
        <v>0</v>
      </c>
    </row>
    <row r="119" spans="1:5">
      <c r="A119" s="4" t="s">
        <v>130</v>
      </c>
      <c r="D119" s="8" t="n">
        <v>26.7</v>
      </c>
      <c r="E119" s="8" t="n">
        <v>-20.5</v>
      </c>
    </row>
    <row r="120" spans="1:5">
      <c r="A120" s="3" t="s">
        <v>131</v>
      </c>
    </row>
    <row r="121" spans="1:5">
      <c r="A121" s="4" t="s">
        <v>132</v>
      </c>
      <c r="D121" s="5" t="n">
        <v>0</v>
      </c>
      <c r="E121" s="5" t="n">
        <v>0</v>
      </c>
    </row>
    <row r="122" spans="1:5">
      <c r="A122" s="4" t="s">
        <v>133</v>
      </c>
      <c r="D122" s="5" t="n">
        <v>0</v>
      </c>
      <c r="E122" s="5" t="n">
        <v>0</v>
      </c>
    </row>
    <row r="123" spans="1:5">
      <c r="A123" s="4" t="s">
        <v>134</v>
      </c>
      <c r="D123" s="5" t="n">
        <v>0</v>
      </c>
      <c r="E123" s="5" t="n">
        <v>0</v>
      </c>
    </row>
    <row r="124" spans="1:5">
      <c r="A124" s="4" t="s">
        <v>137</v>
      </c>
      <c r="E124" s="5" t="n">
        <v>0</v>
      </c>
    </row>
    <row r="125" spans="1:5">
      <c r="A125" s="4" t="s">
        <v>138</v>
      </c>
      <c r="E125" s="5" t="n">
        <v>0</v>
      </c>
    </row>
    <row r="126" spans="1:5">
      <c r="A126" s="4" t="s">
        <v>550</v>
      </c>
      <c r="D126" s="5" t="n">
        <v>0</v>
      </c>
      <c r="E126" s="5" t="n">
        <v>0</v>
      </c>
    </row>
    <row r="127" spans="1:5">
      <c r="A127" s="4" t="s">
        <v>135</v>
      </c>
      <c r="D127" s="5" t="n">
        <v>0</v>
      </c>
      <c r="E127" s="5" t="n">
        <v>0</v>
      </c>
    </row>
    <row r="128" spans="1:5">
      <c r="A128" s="4" t="s">
        <v>551</v>
      </c>
      <c r="D128" s="5" t="n">
        <v>0</v>
      </c>
      <c r="E128" s="5" t="n">
        <v>0</v>
      </c>
    </row>
    <row r="129" spans="1:5">
      <c r="A129" s="4" t="s">
        <v>139</v>
      </c>
      <c r="E129" s="5" t="n">
        <v>0</v>
      </c>
    </row>
    <row r="130" spans="1:5">
      <c r="A130" s="4" t="s">
        <v>140</v>
      </c>
      <c r="D130" s="5" t="n">
        <v>0</v>
      </c>
      <c r="E130" s="5" t="n">
        <v>0</v>
      </c>
    </row>
    <row r="131" spans="1:5">
      <c r="A131" s="4" t="s">
        <v>141</v>
      </c>
      <c r="D131" s="8" t="n">
        <v>-1.5</v>
      </c>
      <c r="E131" s="8" t="n">
        <v>0.6</v>
      </c>
    </row>
    <row r="132" spans="1:5">
      <c r="A132" s="4" t="s">
        <v>142</v>
      </c>
      <c r="D132" s="8" t="n">
        <v>14.3</v>
      </c>
      <c r="E132" s="8" t="n">
        <v>-6.1</v>
      </c>
    </row>
    <row r="133" spans="1:5">
      <c r="A133" s="4" t="s">
        <v>143</v>
      </c>
      <c r="D133" s="8" t="n">
        <v>15.8</v>
      </c>
      <c r="E133" s="8" t="n">
        <v>16.8</v>
      </c>
    </row>
    <row r="134" spans="1:5">
      <c r="A134" s="4" t="s">
        <v>144</v>
      </c>
      <c r="B134" s="7" t="n">
        <v>30.1</v>
      </c>
      <c r="C134" s="7" t="n">
        <v>10.7</v>
      </c>
      <c r="D134" s="8" t="n">
        <v>30.1</v>
      </c>
      <c r="E134" s="7" t="n">
        <v>10.7</v>
      </c>
    </row>
    <row r="135" spans="1:5">
      <c r="A135" s="3" t="s">
        <v>552</v>
      </c>
    </row>
    <row r="136" spans="1:5">
      <c r="A136" s="4" t="s">
        <v>553</v>
      </c>
      <c r="D136"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3:39Z</dcterms:created>
  <dcterms:modified xmlns:dcterms="http://purl.org/dc/terms/" xmlns:xsi="http://www.w3.org/2001/XMLSchema-instance" xsi:type="dcterms:W3CDTF">2018-11-07T16:13:39Z</dcterms:modified>
</cp:coreProperties>
</file>